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Operations and Basi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olicy Acquisition Costs" sheetId="13" state="visible" r:id="rId13"/>
    <sheet xmlns:r="http://schemas.openxmlformats.org/officeDocument/2006/relationships" name="Intangible Assets" sheetId="14" state="visible" r:id="rId14"/>
    <sheet xmlns:r="http://schemas.openxmlformats.org/officeDocument/2006/relationships" name="Capitalized Assets" sheetId="15" state="visible" r:id="rId15"/>
    <sheet xmlns:r="http://schemas.openxmlformats.org/officeDocument/2006/relationships" name="Leases" sheetId="16" state="visible" r:id="rId16"/>
    <sheet xmlns:r="http://schemas.openxmlformats.org/officeDocument/2006/relationships" name="Reserve for Losses and Loss Adj" sheetId="17" state="visible" r:id="rId17"/>
    <sheet xmlns:r="http://schemas.openxmlformats.org/officeDocument/2006/relationships" name="Reinsurance"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Underwriting Information" sheetId="22" state="visible" r:id="rId22"/>
    <sheet xmlns:r="http://schemas.openxmlformats.org/officeDocument/2006/relationships" name="Retirement and Post-Employment "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tatutory financial information" sheetId="26" state="visible" r:id="rId26"/>
    <sheet xmlns:r="http://schemas.openxmlformats.org/officeDocument/2006/relationships" name="Dividend Restrictions" sheetId="27" state="visible" r:id="rId27"/>
    <sheet xmlns:r="http://schemas.openxmlformats.org/officeDocument/2006/relationships" name="Commitments and Contingencies" sheetId="28" state="visible" r:id="rId28"/>
    <sheet xmlns:r="http://schemas.openxmlformats.org/officeDocument/2006/relationships" name="Selected Quarterly Financial Da" sheetId="29" state="visible" r:id="rId29"/>
    <sheet xmlns:r="http://schemas.openxmlformats.org/officeDocument/2006/relationships" name="Schedule II" sheetId="30" state="visible" r:id="rId30"/>
    <sheet xmlns:r="http://schemas.openxmlformats.org/officeDocument/2006/relationships" name="Schedule V - Valuation and Qual" sheetId="31" state="visible" r:id="rId31"/>
    <sheet xmlns:r="http://schemas.openxmlformats.org/officeDocument/2006/relationships" name="Significant Accounting Polici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olicy Acquisition Costs (Table" sheetId="35" state="visible" r:id="rId35"/>
    <sheet xmlns:r="http://schemas.openxmlformats.org/officeDocument/2006/relationships" name="Intangible Assets (Tables)" sheetId="36" state="visible" r:id="rId36"/>
    <sheet xmlns:r="http://schemas.openxmlformats.org/officeDocument/2006/relationships" name="Capitalized Assets (Tables)" sheetId="37" state="visible" r:id="rId37"/>
    <sheet xmlns:r="http://schemas.openxmlformats.org/officeDocument/2006/relationships" name="Leases (Tables)" sheetId="38" state="visible" r:id="rId38"/>
    <sheet xmlns:r="http://schemas.openxmlformats.org/officeDocument/2006/relationships" name="Reserve for Losses and Loss A_2" sheetId="39" state="visible" r:id="rId39"/>
    <sheet xmlns:r="http://schemas.openxmlformats.org/officeDocument/2006/relationships" name="Reinsurance (Tables)" sheetId="40" state="visible" r:id="rId40"/>
    <sheet xmlns:r="http://schemas.openxmlformats.org/officeDocument/2006/relationships" name="Stockholders' Equity (Tables)" sheetId="41" state="visible" r:id="rId41"/>
    <sheet xmlns:r="http://schemas.openxmlformats.org/officeDocument/2006/relationships" name="Accumulated Other Comprehensi_2" sheetId="42" state="visible" r:id="rId42"/>
    <sheet xmlns:r="http://schemas.openxmlformats.org/officeDocument/2006/relationships" name="Underwriting Inform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tatutory financial informati_2" sheetId="46" state="visible" r:id="rId46"/>
    <sheet xmlns:r="http://schemas.openxmlformats.org/officeDocument/2006/relationships" name="Summary of Operations and Bas_2" sheetId="47" state="visible" r:id="rId47"/>
    <sheet xmlns:r="http://schemas.openxmlformats.org/officeDocument/2006/relationships" name="Summary of Operations and Bas_3" sheetId="48" state="visible" r:id="rId48"/>
    <sheet xmlns:r="http://schemas.openxmlformats.org/officeDocument/2006/relationships" name="Summary of Operations and Bas_4" sheetId="49" state="visible" r:id="rId49"/>
    <sheet xmlns:r="http://schemas.openxmlformats.org/officeDocument/2006/relationships" name="Significant Accounting Polici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Significant Accounting Polici_9" sheetId="56" state="visible" r:id="rId56"/>
    <sheet xmlns:r="http://schemas.openxmlformats.org/officeDocument/2006/relationships" name="Investments - Available for Sal" sheetId="57" state="visible" r:id="rId57"/>
    <sheet xmlns:r="http://schemas.openxmlformats.org/officeDocument/2006/relationships" name="Investments - Security Holdings" sheetId="58" state="visible" r:id="rId58"/>
    <sheet xmlns:r="http://schemas.openxmlformats.org/officeDocument/2006/relationships" name="Investments - Security Holdin_2" sheetId="59" state="visible" r:id="rId59"/>
    <sheet xmlns:r="http://schemas.openxmlformats.org/officeDocument/2006/relationships" name="Investments - Contractual Matur" sheetId="60" state="visible" r:id="rId60"/>
    <sheet xmlns:r="http://schemas.openxmlformats.org/officeDocument/2006/relationships" name="Investments - Change in Unreali" sheetId="61" state="visible" r:id="rId61"/>
    <sheet xmlns:r="http://schemas.openxmlformats.org/officeDocument/2006/relationships" name="Investments - Net Investment In" sheetId="62" state="visible" r:id="rId62"/>
    <sheet xmlns:r="http://schemas.openxmlformats.org/officeDocument/2006/relationships" name="Investments - Net Realized and " sheetId="63" state="visible" r:id="rId63"/>
    <sheet xmlns:r="http://schemas.openxmlformats.org/officeDocument/2006/relationships" name="Investments - Securities on Dep" sheetId="64" state="visible" r:id="rId64"/>
    <sheet xmlns:r="http://schemas.openxmlformats.org/officeDocument/2006/relationships" name="Fair Value Measurements - Finan" sheetId="65" state="visible" r:id="rId65"/>
    <sheet xmlns:r="http://schemas.openxmlformats.org/officeDocument/2006/relationships" name="Fair Value Measurements - Trans" sheetId="66" state="visible" r:id="rId66"/>
    <sheet xmlns:r="http://schemas.openxmlformats.org/officeDocument/2006/relationships" name="Policy Acquisition Costs (Detai" sheetId="67" state="visible" r:id="rId67"/>
    <sheet xmlns:r="http://schemas.openxmlformats.org/officeDocument/2006/relationships" name="Intangible Assets - Tabular Dis" sheetId="68" state="visible" r:id="rId68"/>
    <sheet xmlns:r="http://schemas.openxmlformats.org/officeDocument/2006/relationships" name="Intangible Assets - Useful Live" sheetId="69" state="visible" r:id="rId69"/>
    <sheet xmlns:r="http://schemas.openxmlformats.org/officeDocument/2006/relationships" name="Capitalized Assets - Capitalize" sheetId="70" state="visible" r:id="rId70"/>
    <sheet xmlns:r="http://schemas.openxmlformats.org/officeDocument/2006/relationships" name="Capitalized Assets - Capitali_2" sheetId="71" state="visible" r:id="rId71"/>
    <sheet xmlns:r="http://schemas.openxmlformats.org/officeDocument/2006/relationships" name="Capitalized Assets - Property a" sheetId="72" state="visible" r:id="rId72"/>
    <sheet xmlns:r="http://schemas.openxmlformats.org/officeDocument/2006/relationships" name="Capitalized Assets - Property_2" sheetId="73" state="visible" r:id="rId73"/>
    <sheet xmlns:r="http://schemas.openxmlformats.org/officeDocument/2006/relationships" name="Leases - Lease Cost (Details)" sheetId="74" state="visible" r:id="rId74"/>
    <sheet xmlns:r="http://schemas.openxmlformats.org/officeDocument/2006/relationships" name="Leases - Additional Information" sheetId="75" state="visible" r:id="rId75"/>
    <sheet xmlns:r="http://schemas.openxmlformats.org/officeDocument/2006/relationships" name="Leases - Assets and Liabilities" sheetId="76" state="visible" r:id="rId76"/>
    <sheet xmlns:r="http://schemas.openxmlformats.org/officeDocument/2006/relationships" name="Leases - Weighted-average Discl" sheetId="77" state="visible" r:id="rId77"/>
    <sheet xmlns:r="http://schemas.openxmlformats.org/officeDocument/2006/relationships" name="Leases - Future Minimum Lease P" sheetId="78" state="visible" r:id="rId78"/>
    <sheet xmlns:r="http://schemas.openxmlformats.org/officeDocument/2006/relationships" name="Leases - Gross Difference (Deta" sheetId="79" state="visible" r:id="rId79"/>
    <sheet xmlns:r="http://schemas.openxmlformats.org/officeDocument/2006/relationships" name="Reserve for Losses and Loss A_3" sheetId="80" state="visible" r:id="rId80"/>
    <sheet xmlns:r="http://schemas.openxmlformats.org/officeDocument/2006/relationships" name="Reserve for Losses and Loss A_4" sheetId="81" state="visible" r:id="rId81"/>
    <sheet xmlns:r="http://schemas.openxmlformats.org/officeDocument/2006/relationships" name="Reserve for Losses and Loss A_5" sheetId="82" state="visible" r:id="rId82"/>
    <sheet xmlns:r="http://schemas.openxmlformats.org/officeDocument/2006/relationships" name="Reserve for Losses and Loss A_6" sheetId="83" state="visible" r:id="rId83"/>
    <sheet xmlns:r="http://schemas.openxmlformats.org/officeDocument/2006/relationships" name="Reserve for Losses and Loss A_7" sheetId="84" state="visible" r:id="rId84"/>
    <sheet xmlns:r="http://schemas.openxmlformats.org/officeDocument/2006/relationships" name="Reserve for Losses and Loss A_8" sheetId="85" state="visible" r:id="rId85"/>
    <sheet xmlns:r="http://schemas.openxmlformats.org/officeDocument/2006/relationships" name="Reserve for Losses and Loss A_9" sheetId="86" state="visible" r:id="rId86"/>
    <sheet xmlns:r="http://schemas.openxmlformats.org/officeDocument/2006/relationships" name="Reinsurance - General Informati" sheetId="87" state="visible" r:id="rId87"/>
    <sheet xmlns:r="http://schemas.openxmlformats.org/officeDocument/2006/relationships" name="Reinsurance - Effect of Reinsur" sheetId="88" state="visible" r:id="rId88"/>
    <sheet xmlns:r="http://schemas.openxmlformats.org/officeDocument/2006/relationships" name="Long-term Debt - Surplus Notes " sheetId="89" state="visible" r:id="rId89"/>
    <sheet xmlns:r="http://schemas.openxmlformats.org/officeDocument/2006/relationships" name="Long-term Debt - Floating Rate " sheetId="90" state="visible" r:id="rId90"/>
    <sheet xmlns:r="http://schemas.openxmlformats.org/officeDocument/2006/relationships" name="Long-term Debt - Interest (Deta" sheetId="91" state="visible" r:id="rId91"/>
    <sheet xmlns:r="http://schemas.openxmlformats.org/officeDocument/2006/relationships" name="Stockholders' Equity - Shares I" sheetId="92" state="visible" r:id="rId92"/>
    <sheet xmlns:r="http://schemas.openxmlformats.org/officeDocument/2006/relationships" name="Stockholders' Equity - Cash Dis" sheetId="93" state="visible" r:id="rId93"/>
    <sheet xmlns:r="http://schemas.openxmlformats.org/officeDocument/2006/relationships" name="Stockholders' Equity - Stock Of" sheetId="94" state="visible" r:id="rId94"/>
    <sheet xmlns:r="http://schemas.openxmlformats.org/officeDocument/2006/relationships" name="Stockholders' Equity - Reserved" sheetId="95" state="visible" r:id="rId95"/>
    <sheet xmlns:r="http://schemas.openxmlformats.org/officeDocument/2006/relationships" name="Stockholders' Equity - Stock-ba" sheetId="96" state="visible" r:id="rId96"/>
    <sheet xmlns:r="http://schemas.openxmlformats.org/officeDocument/2006/relationships" name="Stockholders' Equity - Manageme" sheetId="97" state="visible" r:id="rId97"/>
    <sheet xmlns:r="http://schemas.openxmlformats.org/officeDocument/2006/relationships" name="Stockholders' Equity - 2019 Equ" sheetId="98" state="visible" r:id="rId98"/>
    <sheet xmlns:r="http://schemas.openxmlformats.org/officeDocument/2006/relationships" name="Stockholders' Equity - Vesting " sheetId="99" state="visible" r:id="rId99"/>
    <sheet xmlns:r="http://schemas.openxmlformats.org/officeDocument/2006/relationships" name="Stockholders' Equity - Stock Op" sheetId="100" state="visible" r:id="rId100"/>
    <sheet xmlns:r="http://schemas.openxmlformats.org/officeDocument/2006/relationships" name="Stockholders' Equity - Unrecogn" sheetId="101" state="visible" r:id="rId101"/>
    <sheet xmlns:r="http://schemas.openxmlformats.org/officeDocument/2006/relationships" name="Stockholders' Equity - Stock _2" sheetId="102" state="visible" r:id="rId102"/>
    <sheet xmlns:r="http://schemas.openxmlformats.org/officeDocument/2006/relationships" name="Stockholders' Equity - Restrict" sheetId="103" state="visible" r:id="rId103"/>
    <sheet xmlns:r="http://schemas.openxmlformats.org/officeDocument/2006/relationships" name="Stockholders' Equity - 2019 Emp" sheetId="104" state="visible" r:id="rId104"/>
    <sheet xmlns:r="http://schemas.openxmlformats.org/officeDocument/2006/relationships" name="Accumulated Other Comprehensi_3" sheetId="105" state="visible" r:id="rId105"/>
    <sheet xmlns:r="http://schemas.openxmlformats.org/officeDocument/2006/relationships" name="Underwriting Information - Repo" sheetId="106" state="visible" r:id="rId106"/>
    <sheet xmlns:r="http://schemas.openxmlformats.org/officeDocument/2006/relationships" name="Underwriting Information - Gros" sheetId="107" state="visible" r:id="rId107"/>
    <sheet xmlns:r="http://schemas.openxmlformats.org/officeDocument/2006/relationships" name="Underwriting Information - Gr_2" sheetId="108" state="visible" r:id="rId108"/>
    <sheet xmlns:r="http://schemas.openxmlformats.org/officeDocument/2006/relationships" name="Underwriting Information (Detai" sheetId="109" state="visible" r:id="rId109"/>
    <sheet xmlns:r="http://schemas.openxmlformats.org/officeDocument/2006/relationships" name="Retirement and Post-Employmen_2" sheetId="110" state="visible" r:id="rId110"/>
    <sheet xmlns:r="http://schemas.openxmlformats.org/officeDocument/2006/relationships" name="Income Taxes - Excise Tax (Deta" sheetId="111" state="visible" r:id="rId111"/>
    <sheet xmlns:r="http://schemas.openxmlformats.org/officeDocument/2006/relationships" name="Income Taxes - Federal income t" sheetId="112" state="visible" r:id="rId112"/>
    <sheet xmlns:r="http://schemas.openxmlformats.org/officeDocument/2006/relationships" name="Income Taxes - Deferred Tax Ass" sheetId="113" state="visible" r:id="rId113"/>
    <sheet xmlns:r="http://schemas.openxmlformats.org/officeDocument/2006/relationships" name="Income Taxes - Effective tax ra" sheetId="114" state="visible" r:id="rId114"/>
    <sheet xmlns:r="http://schemas.openxmlformats.org/officeDocument/2006/relationships" name="Earnings Per Share (Details)" sheetId="115" state="visible" r:id="rId115"/>
    <sheet xmlns:r="http://schemas.openxmlformats.org/officeDocument/2006/relationships" name="Statutory financial informati_3" sheetId="116" state="visible" r:id="rId116"/>
    <sheet xmlns:r="http://schemas.openxmlformats.org/officeDocument/2006/relationships" name="Dividend Restrictions (Details)" sheetId="117" state="visible" r:id="rId117"/>
    <sheet xmlns:r="http://schemas.openxmlformats.org/officeDocument/2006/relationships" name="Commitments and Contingencies (" sheetId="118" state="visible" r:id="rId118"/>
    <sheet xmlns:r="http://schemas.openxmlformats.org/officeDocument/2006/relationships" name="Selected Quarterly Financial _2" sheetId="119" state="visible" r:id="rId119"/>
    <sheet xmlns:r="http://schemas.openxmlformats.org/officeDocument/2006/relationships" name="Schedule II - Balance Sheets (D" sheetId="120" state="visible" r:id="rId120"/>
    <sheet xmlns:r="http://schemas.openxmlformats.org/officeDocument/2006/relationships" name="Schedule II - Balance Sheets - " sheetId="121" state="visible" r:id="rId121"/>
    <sheet xmlns:r="http://schemas.openxmlformats.org/officeDocument/2006/relationships" name="Schedule II - Statements of Inc" sheetId="122" state="visible" r:id="rId122"/>
    <sheet xmlns:r="http://schemas.openxmlformats.org/officeDocument/2006/relationships" name="Schedule II - Statements of Cas" sheetId="123" state="visible" r:id="rId123"/>
    <sheet xmlns:r="http://schemas.openxmlformats.org/officeDocument/2006/relationships" name="Schedule V - Valuation and Qu_2" sheetId="124" state="visible" r:id="rId124"/>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Central Index Key</t>
        </is>
      </c>
      <c r="B4" s="4" t="inlineStr">
        <is>
          <t>0001761312</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873</t>
        </is>
      </c>
    </row>
    <row r="10">
      <c r="A10" s="4" t="inlineStr">
        <is>
          <t>Entity Registrant Name</t>
        </is>
      </c>
      <c r="B10" s="4" t="inlineStr">
        <is>
          <t>Palomar Holdings, Inc.</t>
        </is>
      </c>
    </row>
    <row r="11">
      <c r="A11" s="4" t="inlineStr">
        <is>
          <t>Entity Incorporation, State or Country Code</t>
        </is>
      </c>
      <c r="B11" s="4" t="inlineStr">
        <is>
          <t>DE</t>
        </is>
      </c>
    </row>
    <row r="12">
      <c r="A12" s="4" t="inlineStr">
        <is>
          <t>Entity Tax Identification Number</t>
        </is>
      </c>
      <c r="B12" s="4" t="inlineStr">
        <is>
          <t>83-3972551</t>
        </is>
      </c>
    </row>
    <row r="13">
      <c r="A13" s="4" t="inlineStr">
        <is>
          <t>Entity Address, Address Line One</t>
        </is>
      </c>
      <c r="B13" s="4" t="inlineStr">
        <is>
          <t>7979 Ivanhoe Avenue</t>
        </is>
      </c>
    </row>
    <row r="14">
      <c r="A14" s="4" t="inlineStr">
        <is>
          <t>Entity Address, Address Line Two</t>
        </is>
      </c>
      <c r="B14" s="4" t="inlineStr">
        <is>
          <t>Suite 500</t>
        </is>
      </c>
    </row>
    <row r="15">
      <c r="A15" s="4" t="inlineStr">
        <is>
          <t>Entity Address, City or Town</t>
        </is>
      </c>
      <c r="B15" s="4" t="inlineStr">
        <is>
          <t>La Jolla</t>
        </is>
      </c>
    </row>
    <row r="16">
      <c r="A16" s="4" t="inlineStr">
        <is>
          <t>Entity Address, State or Province</t>
        </is>
      </c>
      <c r="B16" s="4" t="inlineStr">
        <is>
          <t>CA</t>
        </is>
      </c>
    </row>
    <row r="17">
      <c r="A17" s="4" t="inlineStr">
        <is>
          <t>Entity Address, Postal Zip Code</t>
        </is>
      </c>
      <c r="B17" s="4" t="inlineStr">
        <is>
          <t>92037</t>
        </is>
      </c>
    </row>
    <row r="18">
      <c r="A18" s="4" t="inlineStr">
        <is>
          <t>City Area Code</t>
        </is>
      </c>
      <c r="B18" s="4" t="inlineStr">
        <is>
          <t>619</t>
        </is>
      </c>
    </row>
    <row r="19">
      <c r="A19" s="4" t="inlineStr">
        <is>
          <t>Local Phone Number</t>
        </is>
      </c>
      <c r="B19" s="4" t="inlineStr">
        <is>
          <t>567-5290</t>
        </is>
      </c>
    </row>
    <row r="20">
      <c r="A20" s="4" t="inlineStr">
        <is>
          <t>Title of 12(b) Security</t>
        </is>
      </c>
      <c r="B20" s="4" t="inlineStr">
        <is>
          <t>Common Stock, par value $0.0001 per share</t>
        </is>
      </c>
    </row>
    <row r="21">
      <c r="A21" s="4" t="inlineStr">
        <is>
          <t>Entity Listing, Par Value Per Share</t>
        </is>
      </c>
      <c r="B21" s="5" t="n">
        <v>0.0001</v>
      </c>
    </row>
    <row r="22">
      <c r="A22" s="4" t="inlineStr">
        <is>
          <t>Trading Symbol</t>
        </is>
      </c>
      <c r="B22" s="4" t="inlineStr">
        <is>
          <t>PLMR</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ICFR Auditor Attestation Flag</t>
        </is>
      </c>
      <c r="B28" s="4" t="inlineStr">
        <is>
          <t>true</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6" t="n">
        <v>2053685544</v>
      </c>
    </row>
    <row r="34">
      <c r="A34" s="4" t="inlineStr">
        <is>
          <t>Entity Common Stock, Shares Outstanding</t>
        </is>
      </c>
      <c r="C34" s="7" t="n">
        <v>25570868</v>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
Restricted Cash
Restricted cash includes cash on deposit with reinsurance carriers. Restricted cash also includes cash held in a fiduciary capacity for the benefit of third-party insurance carriers.
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in, first‑out method for lots of equity securities sold.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accrued interest receivable as a component of accrued investment income on its consolidated balance sheet which is presented separately from available-for-sale securities. The Company does not measure an allowance for credit losses on accrued interest receivable and instead would write off accrued interest receivable at the time an issuer defaults or is expected to default on payments.
Prior to the adoption of ASU 2016-13, the Company evaluated fixed maturity securities for credit losses and any losses were bifurcated into the credit‑related loss and the loss related to all other factors. The credit‑related impairment loss would have been recognized as a realized loss in the statement of income and comprehensive income and the cost basis of the security would have been reduced. The impairment related to other factors would have remained in accumulated other comprehensive income.
The Company did not recognize any credit losses during the years ended December 31, 2020 and 2019 related to its available-for-sale securities.
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
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
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a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able premiums.
Prior to December 31, 2019, the Company did not have an allowance for uncollectable premiums. An initial allowance for uncollectable premiums of $0.2 million was established upon adoption of ASC 2016-13 on January 1, 2020 and the company recognized an immaterial amount of credit losses relating to uncollectable premiums during the year ended December 31, 2020.
Deferred Policy Acquisition Costs
The costs of successfully acquiring new business, principally commission expense and premium taxes, are deferred and amortized over the terms of the policies in force, net of any ceding commissions.
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where cash is not yet received are recognized as premiums receivable.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20 or 2019.
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
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
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4.
Intangible Assets
Intangible assets consist of both finite and indefinite lived assets. Finite lived intangible assets consist of customer relationships acquired from another insurer during 2020. Indefinite lived intangible assets consist of state licenses acquired upon formation of the Company. Intangible assets are initially recognized and measured at fair value and are subsequently evaluated for impairment annually or more frequently if circumstances warrant it. No impairments of intangible assets were recognized for the years ended December 31, 2020, 2019 or 2018.
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20, 2019 and 2018.
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
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quota share reinsurance. The ceding commission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only with highly rated reinsurers with a rating of “A-“ (Excellent) (Outlook Stable) or better from A.M. Best. Reinsurers who do not meet the Company’s rating criteria are required to post collateral. The Company reviews credit quality of its reinsurers on a quarterly basis. The Company’s reinsurance contracts also include special termination provisions that allow the Company to cancel and replace any participating reinsurer that is downgraded below a rating of “A−” from A.M. Best, or whose surplus drops by more than 20%. Historically, the Company has not experienced any credit losses from reinsurance recoverables and did not have an allowance for uncollectable reinsurance recoverables as of December 31, 2020 or December 31, 2019.
Stock Based Compensation Expense
Stock-based compensation expense is recognized on a straight-line basis over the vesting period of awards. The Company does not apply a forfeiture rate to unvested awards and accounts for forfeitures as they occur. For stock option grants, the fair value of awards is estimated using the Black Scholes Model. The fair value of restricted stock units is determined using the closing price of the Company's common stock on the grant date. All stock-based compensation is included in other underwriting expenses in the Company’s consolidated statements of income and comprehensive income.
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20 and 2019,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20, 2019, and 2018.
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
Recently adopted accounting pronouncements
Clarification on change in filing status and prior quarterly information
Prior to December 31, 2020, the Company qualified as an emerging growth company (“EGC”) under the Jumpstart Our Business Startups Act of 2012, or the JOBS Act. The Company was previously electing to adopt new or revised accounting guidance within the same time periods as private companies as permitted by its status as an EGC.
The Company became a large accelerated filed on December 31, 2020 and must now adopt new accounting guidance within the same time periods as public companies, beginning with this 2020 Annual Report on Form 10-K. Prior to this annual report, the Company’s 2020 quarterly filings did not reflect adoption of the below guidance as the Company was not required to have adopted it. Upon adoption of the below guidance, the Company updated its financials as if the below guidance was adopted on January 1, 2020, however, this adoption had a negligible impact on previously filed quarterly information.
Leases
In February 2016, the Financial Accounting Standards Board (“FASB”) issued new guidance for accounting for leases, ASU 2016‑02, Leases (Topic 842) and subsequently issued multiple clarifying updates to the guidance. This updated guidance requires the recognition of a right‑of‑use (“ROU”) asset and a corresponding lease liability, discounted to the present value, for all leases that extend beyond 12 months. Under the previous guidance, leases were only included on the balance sheet if the criteria to classify the agreement as a capital lease were met.
The Company adopted this new guidance as of January 1, 2020. The Company adopted this guidance using the modified retrospective transition method, applying the transition provisions on the date of adoption and not restating prior periods. The Company elected to use a number of practical expedients permitted under the transition guidance, but did not elect to use hindsight in determining the lease term. Upon adoption, the Company recognized a ROU asset of $2.9 million and lease liabilities of $3.8 million, with the difference representing the reclassification of deferred rent and lease incentive liabilities (the difference between the straight-line rent expenses and cash paid for rent under the leases) to operating lease ROU assets from other liabilities. The ROU asset and corresponding liability recognized pertained to various operating leases for office space. The Company did not have any cumulative-effect adjustment because of the adoption.
Measurement of credit losses
In June 2016, the FASB issued ASU 2016‑13, Financial Instruments-Credit Losses (Topic 326) and subsequently issued multiple clarifying updates to the guidance. This updated guidance requires financial assets measured at amortized cost to be presented at the net amount expected to be collected by means of an allowance for credit losses that is included in net income. Credit losses relating to available-for-sale debt securities are also required to be recorded through a reversible allowance for credit losses, but the allowance is limited to the amount by which fair value is less than amortized cost. The previous accounting guidance delayed the recognition of credit losses until it was probable a loss had been incurred.
The Company adopted this guidance on January 1, 2020 using the modified retrospective approach and recorded a $0.2 million cumulative effect adjustment to beginning retained earnings upon adoption relating to an allowance for credit losses on the Company’s premium receivables. The adoption of this accounting guidance did not have an impact on value of the Company’s fixed maturity securities or its reinsurance recoverables.
Recently issued accounting pronouncements not yet adopted
Income Taxes
In December 2019, the FASB issued ASU No. 2019-12, Income Taxes (Topic 740) Simplifying the Accounting for Income Taxes.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The Company will adopt this guidance in the first fiscal quarter of 2021 and does not expect adoption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t beginning of period (in shares)</t>
        </is>
      </c>
      <c r="B4" s="7" t="n">
        <v>1046373</v>
      </c>
    </row>
    <row r="5">
      <c r="A5" s="4" t="inlineStr">
        <is>
          <t>Granted (in shares)</t>
        </is>
      </c>
      <c r="B5" s="7" t="n">
        <v>109374</v>
      </c>
    </row>
    <row r="6">
      <c r="A6" s="4" t="inlineStr">
        <is>
          <t>Exercised (in shares)</t>
        </is>
      </c>
      <c r="B6" s="7" t="n">
        <v>-122613</v>
      </c>
    </row>
    <row r="7">
      <c r="A7" s="4" t="inlineStr">
        <is>
          <t>Canceled (in shares)</t>
        </is>
      </c>
      <c r="B7" s="7" t="n">
        <v>-24486</v>
      </c>
    </row>
    <row r="8">
      <c r="A8" s="4" t="inlineStr">
        <is>
          <t>Outstanding at end of period (in shares)</t>
        </is>
      </c>
      <c r="B8" s="7" t="n">
        <v>1008648</v>
      </c>
      <c r="C8" s="7" t="n">
        <v>1046373</v>
      </c>
    </row>
    <row r="9">
      <c r="A9" s="3" t="inlineStr">
        <is>
          <t>Weighted-average exercise price</t>
        </is>
      </c>
    </row>
    <row r="10">
      <c r="A10" s="4" t="inlineStr">
        <is>
          <t>Outstanding at beginning of period (in dollars per share)</t>
        </is>
      </c>
      <c r="B10" s="8" t="n">
        <v>17.05</v>
      </c>
    </row>
    <row r="11">
      <c r="A11" s="4" t="inlineStr">
        <is>
          <t>Granted (in dollars per share)</t>
        </is>
      </c>
      <c r="B11" s="11" t="n">
        <v>80.90000000000001</v>
      </c>
    </row>
    <row r="12">
      <c r="A12" s="4" t="inlineStr">
        <is>
          <t>Exercised (in dollars per share)</t>
        </is>
      </c>
      <c r="B12" s="11" t="n">
        <v>16.65</v>
      </c>
    </row>
    <row r="13">
      <c r="A13" s="4" t="inlineStr">
        <is>
          <t>Canceled (in dollars per share)</t>
        </is>
      </c>
      <c r="B13" s="11" t="n">
        <v>21.46</v>
      </c>
    </row>
    <row r="14">
      <c r="A14" s="4" t="inlineStr">
        <is>
          <t>Outstanding at end of period (in dollars per share)</t>
        </is>
      </c>
      <c r="B14" s="8" t="n">
        <v>23.92</v>
      </c>
      <c r="C14" s="8" t="n">
        <v>17.05</v>
      </c>
    </row>
    <row r="15">
      <c r="A15" s="3" t="inlineStr">
        <is>
          <t>Additional disclosures</t>
        </is>
      </c>
    </row>
    <row r="16">
      <c r="A16" s="4" t="inlineStr">
        <is>
          <t>Weighted average remaining contractual term</t>
        </is>
      </c>
      <c r="B16" s="4" t="inlineStr">
        <is>
          <t>8 years 5 months 5 days</t>
        </is>
      </c>
      <c r="C16" s="4" t="inlineStr">
        <is>
          <t>9 years 3 months 29 days</t>
        </is>
      </c>
    </row>
    <row r="17">
      <c r="A17" s="4" t="inlineStr">
        <is>
          <t>Aggregate intrinsic value</t>
        </is>
      </c>
      <c r="B17" s="6" t="n">
        <v>66028</v>
      </c>
      <c r="C17" s="6" t="n">
        <v>35039</v>
      </c>
    </row>
    <row r="18">
      <c r="A18" s="3" t="inlineStr">
        <is>
          <t>Vested and Exercisable</t>
        </is>
      </c>
    </row>
    <row r="19">
      <c r="A19" s="4" t="inlineStr">
        <is>
          <t>Vested and expected to vest, exercisable, number (in shares)</t>
        </is>
      </c>
      <c r="B19" s="7" t="n">
        <v>522464</v>
      </c>
    </row>
    <row r="20">
      <c r="A20" s="4" t="inlineStr">
        <is>
          <t>Vested and expected to vest, exercisable, weighted average exercise price (in dollars per share)</t>
        </is>
      </c>
      <c r="B20" s="8" t="n">
        <v>15.78</v>
      </c>
    </row>
    <row r="21">
      <c r="A21" s="4" t="inlineStr">
        <is>
          <t>Vested and expected to vest, exercisable, weighted average remaining contractual term</t>
        </is>
      </c>
      <c r="B21" s="4" t="inlineStr">
        <is>
          <t>8 years 3 months 15 days</t>
        </is>
      </c>
    </row>
    <row r="22">
      <c r="A22" s="4" t="inlineStr">
        <is>
          <t>Vested and expected to vest, exercisable, aggregate intrinsic value</t>
        </is>
      </c>
      <c r="B22" s="6" t="n">
        <v>3817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Unrecognized Compensation Expense (Details) $ in Millions</t>
        </is>
      </c>
      <c r="B1" s="2" t="inlineStr">
        <is>
          <t>12 Months Ended</t>
        </is>
      </c>
    </row>
    <row r="2">
      <c r="B2" s="2" t="inlineStr">
        <is>
          <t>Dec. 31, 2020USD ($)</t>
        </is>
      </c>
    </row>
    <row r="3">
      <c r="A3" s="3" t="inlineStr">
        <is>
          <t>Unrecognized stock-based compensation expense</t>
        </is>
      </c>
    </row>
    <row r="4">
      <c r="A4" s="4" t="inlineStr">
        <is>
          <t>Total intrinsic value of stock options exercised</t>
        </is>
      </c>
      <c r="B4" s="9" t="n">
        <v>7.7</v>
      </c>
    </row>
    <row r="5">
      <c r="A5" s="4" t="inlineStr">
        <is>
          <t>Total unrecognized stock-based compensation expense, options</t>
        </is>
      </c>
      <c r="B5" s="9" t="n">
        <v>3.7</v>
      </c>
    </row>
    <row r="6">
      <c r="A6" s="4" t="inlineStr">
        <is>
          <t>Stock Options</t>
        </is>
      </c>
    </row>
    <row r="7">
      <c r="A7" s="3" t="inlineStr">
        <is>
          <t>Unrecognized stock-based compensation expense</t>
        </is>
      </c>
    </row>
    <row r="8">
      <c r="A8" s="4" t="inlineStr">
        <is>
          <t>Weighted-average period over which unrecognized stock-based compensation expense is expected to be recognized</t>
        </is>
      </c>
      <c r="B8" s="4" t="inlineStr">
        <is>
          <t>2 years 3 months 7 days</t>
        </is>
      </c>
    </row>
    <row r="9">
      <c r="A9" s="4" t="inlineStr">
        <is>
          <t>Restricted Stock Units</t>
        </is>
      </c>
    </row>
    <row r="10">
      <c r="A10" s="3" t="inlineStr">
        <is>
          <t>Unrecognized stock-based compensation expense</t>
        </is>
      </c>
    </row>
    <row r="11">
      <c r="A11" s="4" t="inlineStr">
        <is>
          <t>Total unrecognized stock-based compensation expense, restricted stock units</t>
        </is>
      </c>
      <c r="B11" s="9" t="n">
        <v>1.2</v>
      </c>
    </row>
    <row r="12">
      <c r="A12" s="4" t="inlineStr">
        <is>
          <t>Weighted-average period over which unrecognized stock-based compensation expense is expected to be recognized</t>
        </is>
      </c>
      <c r="B12" s="4" t="inlineStr">
        <is>
          <t>2 years 4 months 28 day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s - Fair Value Assumptions (Details) - Stock Options</t>
        </is>
      </c>
      <c r="B1" s="2" t="inlineStr">
        <is>
          <t>12 Months Ended</t>
        </is>
      </c>
    </row>
    <row r="2">
      <c r="B2" s="2" t="inlineStr">
        <is>
          <t>Dec. 31, 2020</t>
        </is>
      </c>
      <c r="C2" s="2" t="inlineStr">
        <is>
          <t>Dec. 31, 2019</t>
        </is>
      </c>
    </row>
    <row r="3">
      <c r="A3" s="3" t="inlineStr">
        <is>
          <t>Fair value assumptions</t>
        </is>
      </c>
    </row>
    <row r="4">
      <c r="A4" s="4" t="inlineStr">
        <is>
          <t>Risk free rate of return, minimum (as a percent)</t>
        </is>
      </c>
      <c r="B4" s="4" t="inlineStr">
        <is>
          <t>0.32%</t>
        </is>
      </c>
      <c r="C4" s="4" t="inlineStr">
        <is>
          <t>1.59%</t>
        </is>
      </c>
    </row>
    <row r="5">
      <c r="A5" s="4" t="inlineStr">
        <is>
          <t>Risk free rate of return, maximum (as a percent)</t>
        </is>
      </c>
      <c r="B5" s="4" t="inlineStr">
        <is>
          <t>1.52%</t>
        </is>
      </c>
      <c r="C5" s="4" t="inlineStr">
        <is>
          <t>2.45%</t>
        </is>
      </c>
    </row>
    <row r="6">
      <c r="A6" s="4" t="inlineStr">
        <is>
          <t>Expected share price volatility, minimum (as a percent)</t>
        </is>
      </c>
      <c r="B6" s="4" t="inlineStr">
        <is>
          <t>18.13%</t>
        </is>
      </c>
      <c r="C6" s="4" t="inlineStr">
        <is>
          <t>18.12%</t>
        </is>
      </c>
    </row>
    <row r="7">
      <c r="A7" s="4" t="inlineStr">
        <is>
          <t>Expected share price volatility, maximum (as a percent)</t>
        </is>
      </c>
      <c r="B7" s="4" t="inlineStr">
        <is>
          <t>25.67%</t>
        </is>
      </c>
      <c r="C7" s="4" t="inlineStr">
        <is>
          <t>18.45%</t>
        </is>
      </c>
    </row>
    <row r="8">
      <c r="A8" s="4" t="inlineStr">
        <is>
          <t>Dividend yield (as a percent)</t>
        </is>
      </c>
      <c r="B8" s="4" t="inlineStr">
        <is>
          <t>0.00%</t>
        </is>
      </c>
      <c r="C8" s="4" t="inlineStr">
        <is>
          <t>0.00%</t>
        </is>
      </c>
    </row>
    <row r="9">
      <c r="A9" s="4" t="inlineStr">
        <is>
          <t>Minimum</t>
        </is>
      </c>
    </row>
    <row r="10">
      <c r="A10" s="3" t="inlineStr">
        <is>
          <t>Fair value assumptions</t>
        </is>
      </c>
    </row>
    <row r="11">
      <c r="A11" s="4" t="inlineStr">
        <is>
          <t>Expected life in years</t>
        </is>
      </c>
      <c r="B11" s="4" t="inlineStr">
        <is>
          <t>5 years 7 months 17 days</t>
        </is>
      </c>
      <c r="C11" s="4" t="inlineStr">
        <is>
          <t>5 years 7 months 21 days</t>
        </is>
      </c>
    </row>
    <row r="12">
      <c r="A12" s="4" t="inlineStr">
        <is>
          <t>Maximum</t>
        </is>
      </c>
    </row>
    <row r="13">
      <c r="A13" s="3" t="inlineStr">
        <is>
          <t>Fair value assumptions</t>
        </is>
      </c>
    </row>
    <row r="14">
      <c r="A14" s="4" t="inlineStr">
        <is>
          <t>Expected life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Details) - Restricted Stock Units</t>
        </is>
      </c>
      <c r="B1" s="2" t="inlineStr">
        <is>
          <t>12 Months Ended</t>
        </is>
      </c>
    </row>
    <row r="2">
      <c r="B2" s="2" t="inlineStr">
        <is>
          <t>Dec. 31, 2020$ / sharesshares</t>
        </is>
      </c>
    </row>
    <row r="3">
      <c r="A3" s="3" t="inlineStr">
        <is>
          <t>Number of shares</t>
        </is>
      </c>
    </row>
    <row r="4">
      <c r="A4" s="4" t="inlineStr">
        <is>
          <t>Non vested outstanding at beginning of period (in shares) | shares</t>
        </is>
      </c>
      <c r="B4" s="7" t="n">
        <v>6066</v>
      </c>
    </row>
    <row r="5">
      <c r="A5" s="4" t="inlineStr">
        <is>
          <t>Granted (in shares) | shares</t>
        </is>
      </c>
      <c r="B5" s="7" t="n">
        <v>14734</v>
      </c>
    </row>
    <row r="6">
      <c r="A6" s="4" t="inlineStr">
        <is>
          <t>Vested (in shares) | shares</t>
        </is>
      </c>
      <c r="B6" s="7" t="n">
        <v>-6066</v>
      </c>
    </row>
    <row r="7">
      <c r="A7" s="4" t="inlineStr">
        <is>
          <t>Non vested at end of period (in shares) | shares</t>
        </is>
      </c>
      <c r="B7" s="7" t="n">
        <v>14734</v>
      </c>
    </row>
    <row r="8">
      <c r="A8" s="3" t="inlineStr">
        <is>
          <t>Weighted-average grant date fair value</t>
        </is>
      </c>
    </row>
    <row r="9">
      <c r="A9" s="4" t="inlineStr">
        <is>
          <t>Non vested outstanding at beginning of period (in dollars per share) | $ / shares</t>
        </is>
      </c>
      <c r="B9" s="8" t="n">
        <v>16.49</v>
      </c>
    </row>
    <row r="10">
      <c r="A10" s="4" t="inlineStr">
        <is>
          <t>Granted (in dollars per share) | $ / shares</t>
        </is>
      </c>
      <c r="B10" s="11" t="n">
        <v>95.86</v>
      </c>
    </row>
    <row r="11">
      <c r="A11" s="4" t="inlineStr">
        <is>
          <t>Vested (in dollars per share) | $ / shares</t>
        </is>
      </c>
      <c r="B11" s="11" t="n">
        <v>16.49</v>
      </c>
    </row>
    <row r="12">
      <c r="A12" s="4" t="inlineStr">
        <is>
          <t>Non vested outstanding at end of period (in dollars per share) | $ / shares</t>
        </is>
      </c>
      <c r="B12" s="8" t="n">
        <v>95.8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2019 Employee Stock Purchase Plan (Details) - shares</t>
        </is>
      </c>
      <c r="B1" s="2" t="inlineStr">
        <is>
          <t>12 Months Ended</t>
        </is>
      </c>
    </row>
    <row r="2">
      <c r="B2" s="2" t="inlineStr">
        <is>
          <t>Dec. 31, 2020</t>
        </is>
      </c>
      <c r="C2" s="2" t="inlineStr">
        <is>
          <t>Apr. 16, 2019</t>
        </is>
      </c>
    </row>
    <row r="3">
      <c r="A3" s="3" t="inlineStr">
        <is>
          <t>Stock-Based Compensation</t>
        </is>
      </c>
    </row>
    <row r="4">
      <c r="A4" s="4" t="inlineStr">
        <is>
          <t>Issuance of common stock via employee stock purchase plan (in shares)</t>
        </is>
      </c>
      <c r="B4" s="7" t="n">
        <v>28367</v>
      </c>
    </row>
    <row r="5">
      <c r="A5" s="4" t="inlineStr">
        <is>
          <t>Employee Stock</t>
        </is>
      </c>
    </row>
    <row r="6">
      <c r="A6" s="3" t="inlineStr">
        <is>
          <t>Stock-Based Compensation</t>
        </is>
      </c>
    </row>
    <row r="7">
      <c r="A7" s="4" t="inlineStr">
        <is>
          <t>Shares authorized (in shares)</t>
        </is>
      </c>
      <c r="C7" s="7" t="n">
        <v>240000</v>
      </c>
    </row>
    <row r="8">
      <c r="A8" s="4" t="inlineStr">
        <is>
          <t>Annual increase (in shares)</t>
        </is>
      </c>
      <c r="B8" s="7" t="n">
        <v>24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t>
        </is>
      </c>
    </row>
    <row r="4">
      <c r="A4" s="4" t="inlineStr">
        <is>
          <t>Beginning balance</t>
        </is>
      </c>
      <c r="B4" s="6" t="n">
        <v>218556</v>
      </c>
      <c r="C4" s="6" t="n">
        <v>96292</v>
      </c>
      <c r="D4" s="6" t="n">
        <v>78414</v>
      </c>
    </row>
    <row r="5">
      <c r="A5" s="4" t="inlineStr">
        <is>
          <t>Other comprehensive income (loss)</t>
        </is>
      </c>
      <c r="B5" s="7" t="n">
        <v>8560</v>
      </c>
      <c r="C5" s="7" t="n">
        <v>5249</v>
      </c>
      <c r="D5" s="7" t="n">
        <v>-341</v>
      </c>
    </row>
    <row r="6">
      <c r="A6" s="4" t="inlineStr">
        <is>
          <t>Ending balance</t>
        </is>
      </c>
      <c r="B6" s="7" t="n">
        <v>363713</v>
      </c>
      <c r="C6" s="7" t="n">
        <v>218556</v>
      </c>
      <c r="D6" s="7" t="n">
        <v>96292</v>
      </c>
    </row>
    <row r="7">
      <c r="A7" s="4" t="inlineStr">
        <is>
          <t>Cumulative Effect, Period of Adoption, Adjustment</t>
        </is>
      </c>
    </row>
    <row r="8">
      <c r="A8" s="3" t="inlineStr">
        <is>
          <t>Changes in accumulated other comprehensive income</t>
        </is>
      </c>
    </row>
    <row r="9">
      <c r="A9" s="4" t="inlineStr">
        <is>
          <t>Beginning balance</t>
        </is>
      </c>
      <c r="B9" s="7" t="n">
        <v>-156</v>
      </c>
    </row>
    <row r="10">
      <c r="A10" s="4" t="inlineStr">
        <is>
          <t>Ending balance</t>
        </is>
      </c>
      <c r="C10" s="7" t="n">
        <v>-156</v>
      </c>
    </row>
    <row r="11">
      <c r="A11" s="4" t="inlineStr">
        <is>
          <t>Accumulated Other Comprehensive Income (Loss)</t>
        </is>
      </c>
    </row>
    <row r="12">
      <c r="A12" s="3" t="inlineStr">
        <is>
          <t>Changes in accumulated other comprehensive income</t>
        </is>
      </c>
    </row>
    <row r="13">
      <c r="A13" s="4" t="inlineStr">
        <is>
          <t>Beginning balance</t>
        </is>
      </c>
      <c r="B13" s="7" t="n">
        <v>4686</v>
      </c>
      <c r="C13" s="7" t="n">
        <v>-563</v>
      </c>
      <c r="D13" s="7" t="n">
        <v>2993</v>
      </c>
    </row>
    <row r="14">
      <c r="A14" s="4" t="inlineStr">
        <is>
          <t>Other comprehensive income (loss) before reclassification</t>
        </is>
      </c>
      <c r="B14" s="7" t="n">
        <v>11292</v>
      </c>
      <c r="C14" s="7" t="n">
        <v>6555</v>
      </c>
      <c r="D14" s="7" t="n">
        <v>-740</v>
      </c>
    </row>
    <row r="15">
      <c r="A15" s="4" t="inlineStr">
        <is>
          <t>Federal income tax (expense) benefit</t>
        </is>
      </c>
      <c r="B15" s="7" t="n">
        <v>-2371</v>
      </c>
      <c r="C15" s="7" t="n">
        <v>-1344</v>
      </c>
      <c r="D15" s="7" t="n">
        <v>76</v>
      </c>
    </row>
    <row r="16">
      <c r="A16" s="4" t="inlineStr">
        <is>
          <t>Other comprehensive income (loss) before reclassification, net of tax</t>
        </is>
      </c>
      <c r="B16" s="7" t="n">
        <v>8921</v>
      </c>
      <c r="C16" s="7" t="n">
        <v>5211</v>
      </c>
      <c r="D16" s="7" t="n">
        <v>-664</v>
      </c>
    </row>
    <row r="17">
      <c r="A17" s="4" t="inlineStr">
        <is>
          <t>Amounts reclassified from AOCI</t>
        </is>
      </c>
      <c r="B17" s="7" t="n">
        <v>-456</v>
      </c>
      <c r="C17" s="7" t="n">
        <v>47</v>
      </c>
      <c r="D17" s="7" t="n">
        <v>399</v>
      </c>
    </row>
    <row r="18">
      <c r="A18" s="4" t="inlineStr">
        <is>
          <t>Federal income tax expense</t>
        </is>
      </c>
      <c r="B18" s="7" t="n">
        <v>95</v>
      </c>
      <c r="C18" s="7" t="n">
        <v>-9</v>
      </c>
      <c r="D18" s="7" t="n">
        <v>-76</v>
      </c>
    </row>
    <row r="19">
      <c r="A19" s="4" t="inlineStr">
        <is>
          <t>Amounts reclassified from AOCI, net of tax</t>
        </is>
      </c>
      <c r="B19" s="7" t="n">
        <v>-361</v>
      </c>
      <c r="C19" s="7" t="n">
        <v>38</v>
      </c>
      <c r="D19" s="7" t="n">
        <v>323</v>
      </c>
    </row>
    <row r="20">
      <c r="A20" s="4" t="inlineStr">
        <is>
          <t>Other comprehensive income (loss)</t>
        </is>
      </c>
      <c r="B20" s="7" t="n">
        <v>8560</v>
      </c>
      <c r="C20" s="7" t="n">
        <v>5249</v>
      </c>
      <c r="D20" s="7" t="n">
        <v>-341</v>
      </c>
    </row>
    <row r="21">
      <c r="A21" s="4" t="inlineStr">
        <is>
          <t>Ending balance</t>
        </is>
      </c>
      <c r="B21" s="6" t="n">
        <v>13246</v>
      </c>
      <c r="C21" s="6" t="n">
        <v>4686</v>
      </c>
      <c r="D21" s="7" t="n">
        <v>-563</v>
      </c>
    </row>
    <row r="22">
      <c r="A22" s="4" t="inlineStr">
        <is>
          <t>Accumulated Other Comprehensive Income (Loss) | Cumulative Effect, Period of Adoption, Adjustment</t>
        </is>
      </c>
    </row>
    <row r="23">
      <c r="A23" s="3" t="inlineStr">
        <is>
          <t>Changes in accumulated other comprehensive income</t>
        </is>
      </c>
    </row>
    <row r="24">
      <c r="A24" s="4" t="inlineStr">
        <is>
          <t>Beginning balance</t>
        </is>
      </c>
      <c r="D24" s="7" t="n">
        <v>-3215</v>
      </c>
    </row>
    <row r="25">
      <c r="A25" s="4" t="inlineStr">
        <is>
          <t>Accumulated Other Comprehensive Income (Loss) | Cumulative Effect, Period of Adoption, Adjusted Balance</t>
        </is>
      </c>
    </row>
    <row r="26">
      <c r="A26" s="3" t="inlineStr">
        <is>
          <t>Changes in accumulated other comprehensive income</t>
        </is>
      </c>
    </row>
    <row r="27">
      <c r="A27" s="4" t="inlineStr">
        <is>
          <t>Beginning balance</t>
        </is>
      </c>
      <c r="D27" s="6" t="n">
        <v>-2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Underwriting Information - Reportable Segments (Details)</t>
        </is>
      </c>
      <c r="B1" s="2" t="inlineStr">
        <is>
          <t>12 Months Ended</t>
        </is>
      </c>
    </row>
    <row r="2">
      <c r="B2" s="2" t="inlineStr">
        <is>
          <t>Dec. 31, 2020segment</t>
        </is>
      </c>
    </row>
    <row r="3">
      <c r="A3" s="3" t="inlineStr">
        <is>
          <t>Reportable segment</t>
        </is>
      </c>
    </row>
    <row r="4">
      <c r="A4" s="4" t="inlineStr">
        <is>
          <t>Number of reportable segments</t>
        </is>
      </c>
      <c r="B4" s="7"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derwriting Information - Gross Written Premiums by Produ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ross written premiums</t>
        </is>
      </c>
    </row>
    <row r="4">
      <c r="A4" s="4" t="inlineStr">
        <is>
          <t>Amount</t>
        </is>
      </c>
      <c r="B4" s="6" t="n">
        <v>96092</v>
      </c>
      <c r="C4" s="6" t="n">
        <v>102967</v>
      </c>
      <c r="D4" s="6" t="n">
        <v>83807</v>
      </c>
      <c r="E4" s="6" t="n">
        <v>71494</v>
      </c>
      <c r="F4" s="6" t="n">
        <v>73342</v>
      </c>
      <c r="G4" s="6" t="n">
        <v>66242</v>
      </c>
      <c r="H4" s="6" t="n">
        <v>58346</v>
      </c>
      <c r="I4" s="6" t="n">
        <v>54031</v>
      </c>
      <c r="J4" s="6" t="n">
        <v>354360</v>
      </c>
      <c r="K4" s="6" t="n">
        <v>251961</v>
      </c>
      <c r="L4" s="6" t="n">
        <v>154891</v>
      </c>
    </row>
    <row r="5">
      <c r="A5" s="4" t="inlineStr">
        <is>
          <t>% of GWP</t>
        </is>
      </c>
      <c r="J5" s="4" t="inlineStr">
        <is>
          <t>100.00%</t>
        </is>
      </c>
      <c r="K5" s="4" t="inlineStr">
        <is>
          <t>100.00%</t>
        </is>
      </c>
      <c r="L5" s="4" t="inlineStr">
        <is>
          <t>100.00%</t>
        </is>
      </c>
    </row>
    <row r="6">
      <c r="A6" s="4" t="inlineStr">
        <is>
          <t>Residential Earthquake</t>
        </is>
      </c>
    </row>
    <row r="7">
      <c r="A7" s="3" t="inlineStr">
        <is>
          <t>Gross written premiums</t>
        </is>
      </c>
    </row>
    <row r="8">
      <c r="A8" s="4" t="inlineStr">
        <is>
          <t>Amount</t>
        </is>
      </c>
      <c r="J8" s="6" t="n">
        <v>140934</v>
      </c>
      <c r="K8" s="6" t="n">
        <v>130473</v>
      </c>
      <c r="L8" s="6" t="n">
        <v>81679</v>
      </c>
    </row>
    <row r="9">
      <c r="A9" s="4" t="inlineStr">
        <is>
          <t>% of GWP</t>
        </is>
      </c>
      <c r="J9" s="4" t="inlineStr">
        <is>
          <t>39.80%</t>
        </is>
      </c>
      <c r="K9" s="4" t="inlineStr">
        <is>
          <t>51.80%</t>
        </is>
      </c>
      <c r="L9" s="4" t="inlineStr">
        <is>
          <t>52.70%</t>
        </is>
      </c>
    </row>
    <row r="10">
      <c r="A10" s="4" t="inlineStr">
        <is>
          <t>Commercial Earthquake</t>
        </is>
      </c>
    </row>
    <row r="11">
      <c r="A11" s="3" t="inlineStr">
        <is>
          <t>Gross written premiums</t>
        </is>
      </c>
    </row>
    <row r="12">
      <c r="A12" s="4" t="inlineStr">
        <is>
          <t>Amount</t>
        </is>
      </c>
      <c r="J12" s="6" t="n">
        <v>58890</v>
      </c>
      <c r="K12" s="6" t="n">
        <v>38741</v>
      </c>
      <c r="L12" s="6" t="n">
        <v>20946</v>
      </c>
    </row>
    <row r="13">
      <c r="A13" s="4" t="inlineStr">
        <is>
          <t>% of GWP</t>
        </is>
      </c>
      <c r="J13" s="4" t="inlineStr">
        <is>
          <t>16.60%</t>
        </is>
      </c>
      <c r="K13" s="4" t="inlineStr">
        <is>
          <t>15.40%</t>
        </is>
      </c>
      <c r="L13" s="4" t="inlineStr">
        <is>
          <t>13.50%</t>
        </is>
      </c>
    </row>
    <row r="14">
      <c r="A14" s="4" t="inlineStr">
        <is>
          <t>Commercial All Risk</t>
        </is>
      </c>
    </row>
    <row r="15">
      <c r="A15" s="3" t="inlineStr">
        <is>
          <t>Gross written premiums</t>
        </is>
      </c>
    </row>
    <row r="16">
      <c r="A16" s="4" t="inlineStr">
        <is>
          <t>Amount</t>
        </is>
      </c>
      <c r="J16" s="6" t="n">
        <v>49849</v>
      </c>
      <c r="K16" s="6" t="n">
        <v>32788</v>
      </c>
      <c r="L16" s="6" t="n">
        <v>27680</v>
      </c>
    </row>
    <row r="17">
      <c r="A17" s="4" t="inlineStr">
        <is>
          <t>% of GWP</t>
        </is>
      </c>
      <c r="J17" s="4" t="inlineStr">
        <is>
          <t>14.10%</t>
        </is>
      </c>
      <c r="K17" s="4" t="inlineStr">
        <is>
          <t>13.00%</t>
        </is>
      </c>
      <c r="L17" s="4" t="inlineStr">
        <is>
          <t>17.90%</t>
        </is>
      </c>
    </row>
    <row r="18">
      <c r="A18" s="4" t="inlineStr">
        <is>
          <t>Specialty Homeowners</t>
        </is>
      </c>
    </row>
    <row r="19">
      <c r="A19" s="3" t="inlineStr">
        <is>
          <t>Gross written premiums</t>
        </is>
      </c>
    </row>
    <row r="20">
      <c r="A20" s="4" t="inlineStr">
        <is>
          <t>Amount</t>
        </is>
      </c>
      <c r="J20" s="6" t="n">
        <v>53933</v>
      </c>
      <c r="K20" s="6" t="n">
        <v>30358</v>
      </c>
      <c r="L20" s="6" t="n">
        <v>14338</v>
      </c>
    </row>
    <row r="21">
      <c r="A21" s="4" t="inlineStr">
        <is>
          <t>% of GWP</t>
        </is>
      </c>
      <c r="J21" s="4" t="inlineStr">
        <is>
          <t>15.20%</t>
        </is>
      </c>
      <c r="K21" s="4" t="inlineStr">
        <is>
          <t>12.00%</t>
        </is>
      </c>
      <c r="L21" s="4" t="inlineStr">
        <is>
          <t>9.30%</t>
        </is>
      </c>
    </row>
    <row r="22">
      <c r="A22" s="4" t="inlineStr">
        <is>
          <t>Inland Marine</t>
        </is>
      </c>
    </row>
    <row r="23">
      <c r="A23" s="3" t="inlineStr">
        <is>
          <t>Gross written premiums</t>
        </is>
      </c>
    </row>
    <row r="24">
      <c r="A24" s="4" t="inlineStr">
        <is>
          <t>Amount</t>
        </is>
      </c>
      <c r="J24" s="6" t="n">
        <v>15423</v>
      </c>
      <c r="K24" s="6" t="n">
        <v>2465</v>
      </c>
    </row>
    <row r="25">
      <c r="A25" s="4" t="inlineStr">
        <is>
          <t>% of GWP</t>
        </is>
      </c>
      <c r="J25" s="4" t="inlineStr">
        <is>
          <t>4.30%</t>
        </is>
      </c>
      <c r="K25" s="4" t="inlineStr">
        <is>
          <t>1.00%</t>
        </is>
      </c>
    </row>
    <row r="26">
      <c r="A26" s="4" t="inlineStr">
        <is>
          <t>Hawaii Hurricane</t>
        </is>
      </c>
    </row>
    <row r="27">
      <c r="A27" s="3" t="inlineStr">
        <is>
          <t>Gross written premiums</t>
        </is>
      </c>
    </row>
    <row r="28">
      <c r="A28" s="4" t="inlineStr">
        <is>
          <t>Amount</t>
        </is>
      </c>
      <c r="J28" s="6" t="n">
        <v>13824</v>
      </c>
      <c r="K28" s="6" t="n">
        <v>10764</v>
      </c>
      <c r="L28" s="6" t="n">
        <v>8128</v>
      </c>
    </row>
    <row r="29">
      <c r="A29" s="4" t="inlineStr">
        <is>
          <t>% of GWP</t>
        </is>
      </c>
      <c r="J29" s="4" t="inlineStr">
        <is>
          <t>3.90%</t>
        </is>
      </c>
      <c r="K29" s="4" t="inlineStr">
        <is>
          <t>4.30%</t>
        </is>
      </c>
      <c r="L29" s="4" t="inlineStr">
        <is>
          <t>5.20%</t>
        </is>
      </c>
    </row>
    <row r="30">
      <c r="A30" s="4" t="inlineStr">
        <is>
          <t>Residential Flood</t>
        </is>
      </c>
    </row>
    <row r="31">
      <c r="A31" s="3" t="inlineStr">
        <is>
          <t>Gross written premiums</t>
        </is>
      </c>
    </row>
    <row r="32">
      <c r="A32" s="4" t="inlineStr">
        <is>
          <t>Amount</t>
        </is>
      </c>
      <c r="J32" s="6" t="n">
        <v>8176</v>
      </c>
      <c r="K32" s="6" t="n">
        <v>5216</v>
      </c>
      <c r="L32" s="6" t="n">
        <v>2120</v>
      </c>
    </row>
    <row r="33">
      <c r="A33" s="4" t="inlineStr">
        <is>
          <t>% of GWP</t>
        </is>
      </c>
      <c r="J33" s="4" t="inlineStr">
        <is>
          <t>2.30%</t>
        </is>
      </c>
      <c r="K33" s="4" t="inlineStr">
        <is>
          <t>2.10%</t>
        </is>
      </c>
      <c r="L33" s="4" t="inlineStr">
        <is>
          <t>1.40%</t>
        </is>
      </c>
    </row>
    <row r="34">
      <c r="A34" s="4" t="inlineStr">
        <is>
          <t>Other</t>
        </is>
      </c>
    </row>
    <row r="35">
      <c r="A35" s="3" t="inlineStr">
        <is>
          <t>Gross written premiums</t>
        </is>
      </c>
    </row>
    <row r="36">
      <c r="A36" s="4" t="inlineStr">
        <is>
          <t>Amount</t>
        </is>
      </c>
      <c r="J36" s="6" t="n">
        <v>13331</v>
      </c>
      <c r="K36" s="6" t="n">
        <v>1156</v>
      </c>
    </row>
    <row r="37">
      <c r="A37" s="4" t="inlineStr">
        <is>
          <t>% of GWP</t>
        </is>
      </c>
      <c r="J37" s="4" t="inlineStr">
        <is>
          <t>3.80%</t>
        </is>
      </c>
      <c r="K37" s="4" t="inlineStr">
        <is>
          <t>0.40%</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derwriting Information - Gross Written Premiums by St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ross written premiums</t>
        </is>
      </c>
    </row>
    <row r="4">
      <c r="A4" s="4" t="inlineStr">
        <is>
          <t>Amount</t>
        </is>
      </c>
      <c r="B4" s="6" t="n">
        <v>96092</v>
      </c>
      <c r="C4" s="6" t="n">
        <v>102967</v>
      </c>
      <c r="D4" s="6" t="n">
        <v>83807</v>
      </c>
      <c r="E4" s="6" t="n">
        <v>71494</v>
      </c>
      <c r="F4" s="6" t="n">
        <v>73342</v>
      </c>
      <c r="G4" s="6" t="n">
        <v>66242</v>
      </c>
      <c r="H4" s="6" t="n">
        <v>58346</v>
      </c>
      <c r="I4" s="6" t="n">
        <v>54031</v>
      </c>
      <c r="J4" s="6" t="n">
        <v>354360</v>
      </c>
      <c r="K4" s="6" t="n">
        <v>251961</v>
      </c>
      <c r="L4" s="6" t="n">
        <v>154891</v>
      </c>
    </row>
    <row r="5">
      <c r="A5" s="4" t="inlineStr">
        <is>
          <t>% of GWP</t>
        </is>
      </c>
      <c r="J5" s="4" t="inlineStr">
        <is>
          <t>100.00%</t>
        </is>
      </c>
      <c r="K5" s="4" t="inlineStr">
        <is>
          <t>100.00%</t>
        </is>
      </c>
      <c r="L5" s="4" t="inlineStr">
        <is>
          <t>100.00%</t>
        </is>
      </c>
    </row>
    <row r="6">
      <c r="A6" s="4" t="inlineStr">
        <is>
          <t>California</t>
        </is>
      </c>
    </row>
    <row r="7">
      <c r="A7" s="3" t="inlineStr">
        <is>
          <t>Gross written premiums</t>
        </is>
      </c>
    </row>
    <row r="8">
      <c r="A8" s="4" t="inlineStr">
        <is>
          <t>Amount</t>
        </is>
      </c>
      <c r="J8" s="6" t="n">
        <v>172765</v>
      </c>
      <c r="K8" s="6" t="n">
        <v>141743</v>
      </c>
      <c r="L8" s="6" t="n">
        <v>82119</v>
      </c>
    </row>
    <row r="9">
      <c r="A9" s="4" t="inlineStr">
        <is>
          <t>% of GWP</t>
        </is>
      </c>
      <c r="J9" s="4" t="inlineStr">
        <is>
          <t>48.80%</t>
        </is>
      </c>
      <c r="K9" s="4" t="inlineStr">
        <is>
          <t>56.30%</t>
        </is>
      </c>
      <c r="L9" s="4" t="inlineStr">
        <is>
          <t>53.00%</t>
        </is>
      </c>
    </row>
    <row r="10">
      <c r="A10" s="4" t="inlineStr">
        <is>
          <t>Texas</t>
        </is>
      </c>
    </row>
    <row r="11">
      <c r="A11" s="3" t="inlineStr">
        <is>
          <t>Gross written premiums</t>
        </is>
      </c>
    </row>
    <row r="12">
      <c r="A12" s="4" t="inlineStr">
        <is>
          <t>Amount</t>
        </is>
      </c>
      <c r="J12" s="6" t="n">
        <v>67974</v>
      </c>
      <c r="K12" s="6" t="n">
        <v>44087</v>
      </c>
      <c r="L12" s="6" t="n">
        <v>32568</v>
      </c>
    </row>
    <row r="13">
      <c r="A13" s="4" t="inlineStr">
        <is>
          <t>% of GWP</t>
        </is>
      </c>
      <c r="J13" s="4" t="inlineStr">
        <is>
          <t>19.20%</t>
        </is>
      </c>
      <c r="K13" s="4" t="inlineStr">
        <is>
          <t>17.50%</t>
        </is>
      </c>
      <c r="L13" s="4" t="inlineStr">
        <is>
          <t>21.00%</t>
        </is>
      </c>
    </row>
    <row r="14">
      <c r="A14" s="4" t="inlineStr">
        <is>
          <t>Hawaii</t>
        </is>
      </c>
    </row>
    <row r="15">
      <c r="A15" s="3" t="inlineStr">
        <is>
          <t>Gross written premiums</t>
        </is>
      </c>
    </row>
    <row r="16">
      <c r="A16" s="4" t="inlineStr">
        <is>
          <t>Amount</t>
        </is>
      </c>
      <c r="J16" s="6" t="n">
        <v>16398</v>
      </c>
      <c r="K16" s="6" t="n">
        <v>11851</v>
      </c>
      <c r="L16" s="6" t="n">
        <v>8128</v>
      </c>
    </row>
    <row r="17">
      <c r="A17" s="4" t="inlineStr">
        <is>
          <t>% of GWP</t>
        </is>
      </c>
      <c r="J17" s="4" t="inlineStr">
        <is>
          <t>4.60%</t>
        </is>
      </c>
      <c r="K17" s="4" t="inlineStr">
        <is>
          <t>4.70%</t>
        </is>
      </c>
      <c r="L17" s="4" t="inlineStr">
        <is>
          <t>5.20%</t>
        </is>
      </c>
    </row>
    <row r="18">
      <c r="A18" s="4" t="inlineStr">
        <is>
          <t>Washington</t>
        </is>
      </c>
    </row>
    <row r="19">
      <c r="A19" s="3" t="inlineStr">
        <is>
          <t>Gross written premiums</t>
        </is>
      </c>
    </row>
    <row r="20">
      <c r="A20" s="4" t="inlineStr">
        <is>
          <t>Amount</t>
        </is>
      </c>
      <c r="J20" s="6" t="n">
        <v>14328</v>
      </c>
      <c r="K20" s="6" t="n">
        <v>9607</v>
      </c>
      <c r="L20" s="6" t="n">
        <v>5658</v>
      </c>
    </row>
    <row r="21">
      <c r="A21" s="4" t="inlineStr">
        <is>
          <t>% of GWP</t>
        </is>
      </c>
      <c r="J21" s="4" t="inlineStr">
        <is>
          <t>4.00%</t>
        </is>
      </c>
      <c r="K21" s="4" t="inlineStr">
        <is>
          <t>3.80%</t>
        </is>
      </c>
      <c r="L21" s="4" t="inlineStr">
        <is>
          <t>3.70%</t>
        </is>
      </c>
    </row>
    <row r="22">
      <c r="A22" s="4" t="inlineStr">
        <is>
          <t>North Carolina</t>
        </is>
      </c>
    </row>
    <row r="23">
      <c r="A23" s="3" t="inlineStr">
        <is>
          <t>Gross written premiums</t>
        </is>
      </c>
    </row>
    <row r="24">
      <c r="A24" s="4" t="inlineStr">
        <is>
          <t>Amount</t>
        </is>
      </c>
      <c r="J24" s="6" t="n">
        <v>11143</v>
      </c>
      <c r="K24" s="6" t="n">
        <v>3894</v>
      </c>
      <c r="L24" s="6" t="n">
        <v>1568</v>
      </c>
    </row>
    <row r="25">
      <c r="A25" s="4" t="inlineStr">
        <is>
          <t>% of GWP</t>
        </is>
      </c>
      <c r="J25" s="4" t="inlineStr">
        <is>
          <t>3.10%</t>
        </is>
      </c>
      <c r="K25" s="4" t="inlineStr">
        <is>
          <t>1.50%</t>
        </is>
      </c>
      <c r="L25" s="4" t="inlineStr">
        <is>
          <t>1.00%</t>
        </is>
      </c>
    </row>
    <row r="26">
      <c r="A26" s="4" t="inlineStr">
        <is>
          <t>Oregon</t>
        </is>
      </c>
    </row>
    <row r="27">
      <c r="A27" s="3" t="inlineStr">
        <is>
          <t>Gross written premiums</t>
        </is>
      </c>
    </row>
    <row r="28">
      <c r="A28" s="4" t="inlineStr">
        <is>
          <t>Amount</t>
        </is>
      </c>
      <c r="J28" s="6" t="n">
        <v>10038</v>
      </c>
      <c r="K28" s="6" t="n">
        <v>7396</v>
      </c>
      <c r="L28" s="6" t="n">
        <v>5286</v>
      </c>
    </row>
    <row r="29">
      <c r="A29" s="4" t="inlineStr">
        <is>
          <t>% of GWP</t>
        </is>
      </c>
      <c r="J29" s="4" t="inlineStr">
        <is>
          <t>2.80%</t>
        </is>
      </c>
      <c r="K29" s="4" t="inlineStr">
        <is>
          <t>2.90%</t>
        </is>
      </c>
      <c r="L29" s="4" t="inlineStr">
        <is>
          <t>3.40%</t>
        </is>
      </c>
    </row>
    <row r="30">
      <c r="A30" s="4" t="inlineStr">
        <is>
          <t>South Carolina</t>
        </is>
      </c>
    </row>
    <row r="31">
      <c r="A31" s="3" t="inlineStr">
        <is>
          <t>Gross written premiums</t>
        </is>
      </c>
    </row>
    <row r="32">
      <c r="A32" s="4" t="inlineStr">
        <is>
          <t>Amount</t>
        </is>
      </c>
      <c r="J32" s="6" t="n">
        <v>9196</v>
      </c>
      <c r="K32" s="6" t="n">
        <v>6185</v>
      </c>
      <c r="L32" s="6" t="n">
        <v>3208</v>
      </c>
    </row>
    <row r="33">
      <c r="A33" s="4" t="inlineStr">
        <is>
          <t>% of GWP</t>
        </is>
      </c>
      <c r="J33" s="4" t="inlineStr">
        <is>
          <t>2.60%</t>
        </is>
      </c>
      <c r="K33" s="4" t="inlineStr">
        <is>
          <t>2.50%</t>
        </is>
      </c>
      <c r="L33" s="4" t="inlineStr">
        <is>
          <t>2.10%</t>
        </is>
      </c>
    </row>
    <row r="34">
      <c r="A34" s="4" t="inlineStr">
        <is>
          <t>Mississippi</t>
        </is>
      </c>
    </row>
    <row r="35">
      <c r="A35" s="3" t="inlineStr">
        <is>
          <t>Gross written premiums</t>
        </is>
      </c>
    </row>
    <row r="36">
      <c r="A36" s="4" t="inlineStr">
        <is>
          <t>Amount</t>
        </is>
      </c>
      <c r="J36" s="6" t="n">
        <v>7461</v>
      </c>
      <c r="K36" s="6" t="n">
        <v>4769</v>
      </c>
      <c r="L36" s="6" t="n">
        <v>2585</v>
      </c>
    </row>
    <row r="37">
      <c r="A37" s="4" t="inlineStr">
        <is>
          <t>% of GWP</t>
        </is>
      </c>
      <c r="J37" s="4" t="inlineStr">
        <is>
          <t>2.10%</t>
        </is>
      </c>
      <c r="K37" s="4" t="inlineStr">
        <is>
          <t>1.90%</t>
        </is>
      </c>
      <c r="L37" s="4" t="inlineStr">
        <is>
          <t>1.70%</t>
        </is>
      </c>
    </row>
    <row r="38">
      <c r="A38" s="4" t="inlineStr">
        <is>
          <t>Other</t>
        </is>
      </c>
    </row>
    <row r="39">
      <c r="A39" s="3" t="inlineStr">
        <is>
          <t>Gross written premiums</t>
        </is>
      </c>
    </row>
    <row r="40">
      <c r="A40" s="4" t="inlineStr">
        <is>
          <t>Amount</t>
        </is>
      </c>
      <c r="J40" s="6" t="n">
        <v>45057</v>
      </c>
      <c r="K40" s="6" t="n">
        <v>22429</v>
      </c>
      <c r="L40" s="6" t="n">
        <v>13771</v>
      </c>
    </row>
    <row r="41">
      <c r="A41" s="4" t="inlineStr">
        <is>
          <t>% of GWP</t>
        </is>
      </c>
      <c r="J41" s="4" t="inlineStr">
        <is>
          <t>12.80%</t>
        </is>
      </c>
      <c r="K41" s="4" t="inlineStr">
        <is>
          <t>8.90%</t>
        </is>
      </c>
      <c r="L41" s="4" t="inlineStr">
        <is>
          <t>8.90%</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Underwriting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itemproduct</t>
        </is>
      </c>
      <c r="K2" s="2" t="inlineStr">
        <is>
          <t>Dec. 31, 2019USD ($)</t>
        </is>
      </c>
      <c r="L2" s="2" t="inlineStr">
        <is>
          <t>Dec. 31, 2018USD ($)</t>
        </is>
      </c>
    </row>
    <row r="3">
      <c r="A3" s="3" t="inlineStr">
        <is>
          <t>Disaggregation of Revenue</t>
        </is>
      </c>
    </row>
    <row r="4">
      <c r="A4" s="4" t="inlineStr">
        <is>
          <t>Number of program administrators | item</t>
        </is>
      </c>
      <c r="J4" s="7" t="n">
        <v>2</v>
      </c>
    </row>
    <row r="5">
      <c r="A5" s="4" t="inlineStr">
        <is>
          <t>Number of products | product</t>
        </is>
      </c>
      <c r="J5" s="7" t="n">
        <v>4</v>
      </c>
    </row>
    <row r="6">
      <c r="A6" s="4" t="inlineStr">
        <is>
          <t>Amount</t>
        </is>
      </c>
      <c r="B6" s="6" t="n">
        <v>96092</v>
      </c>
      <c r="C6" s="6" t="n">
        <v>102967</v>
      </c>
      <c r="D6" s="6" t="n">
        <v>83807</v>
      </c>
      <c r="E6" s="6" t="n">
        <v>71494</v>
      </c>
      <c r="F6" s="6" t="n">
        <v>73342</v>
      </c>
      <c r="G6" s="6" t="n">
        <v>66242</v>
      </c>
      <c r="H6" s="6" t="n">
        <v>58346</v>
      </c>
      <c r="I6" s="6" t="n">
        <v>54031</v>
      </c>
      <c r="J6" s="6" t="n">
        <v>354360</v>
      </c>
      <c r="K6" s="6" t="n">
        <v>251961</v>
      </c>
      <c r="L6" s="6" t="n">
        <v>154891</v>
      </c>
    </row>
    <row r="7">
      <c r="A7" s="4" t="inlineStr">
        <is>
          <t>% of GWP</t>
        </is>
      </c>
      <c r="J7" s="4" t="inlineStr">
        <is>
          <t>100.00%</t>
        </is>
      </c>
      <c r="K7" s="4" t="inlineStr">
        <is>
          <t>100.00%</t>
        </is>
      </c>
      <c r="L7" s="4" t="inlineStr">
        <is>
          <t>100.00%</t>
        </is>
      </c>
    </row>
    <row r="8">
      <c r="A8" s="4" t="inlineStr">
        <is>
          <t>Sales Revenue | Product Concentration Risk</t>
        </is>
      </c>
    </row>
    <row r="9">
      <c r="A9" s="3" t="inlineStr">
        <is>
          <t>Disaggregation of Revenue</t>
        </is>
      </c>
    </row>
    <row r="10">
      <c r="A10" s="4" t="inlineStr">
        <is>
          <t>Amount</t>
        </is>
      </c>
      <c r="J10" s="6" t="n">
        <v>191300</v>
      </c>
      <c r="K10" s="6" t="n">
        <v>148600</v>
      </c>
      <c r="L10" s="6" t="n">
        <v>104900</v>
      </c>
    </row>
    <row r="11">
      <c r="A11" s="4" t="inlineStr">
        <is>
          <t>% of GWP</t>
        </is>
      </c>
      <c r="J11" s="4" t="inlineStr">
        <is>
          <t>54.00%</t>
        </is>
      </c>
      <c r="K11" s="4" t="inlineStr">
        <is>
          <t>59.00%</t>
        </is>
      </c>
      <c r="L11" s="4" t="inlineStr">
        <is>
          <t>67.70%</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3. Investments
The Company’s available‑for‑sale investments are summarized as follows:
Gross
Gross
Amortized
Unrealized
Unrealized
Fair
December 31, 2020
Cost or Cost
Gains
Losses
Value
(in thousands)
Fixed maturities:
U.S. Governments
$
16,308
$
756
$
(5)
$
17,059
States, territories, and possessions
6,208
428
—
6,636
Political subdivisions
2,027
125
—
2,152
Special revenue excluding mortgage/asset-backed securities
39,704
1,525
(2)
41,227
Industrial and miscellaneous
234,049
11,602
(291)
245,360
Mortgage/asset-backed securities
82,983
2,785
(215)
85,553
Total available-for-sale investments
$
381,279
$
17,221
$
(513)
$
397,987
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
Security holdings in an unrealized loss position
As of December 31, 2020, the Company held 90 fixed maturity securities in an unrealized loss position with a total estimated fair value of $41.5 million and total gross unrealized losses of $0.5 million. None of the fixed maturity securities with unrealized losses has ever missed, or been delinquent on, a scheduled principal or interest payment. As of December 31, 2019, the Company held 51 fixed maturity securities in an unrealized loss position with a total estimated fair value of $20.9 million and total gross unrealized losses of $0.1 million. None of the fixed maturity securities with unrealized losses has ever missed, or been delinquent on, a scheduled principal or interest payment.
The aggregate fair value and gross unrealized losses of the Company’s investments aggregated by investment category and the length of time these individual securities have been in a continuous unrealized loss position as of December 31, 2020 and 2019, are as follows:
Less Than 12 Months
More Than 12 Months
Total
Fair
Unrealized
Fair
Unrealized
Fair
Unrealized
December 31, 2020
Value
Losses
Value
Losses
Value
Losses
(in thousands)
Fixed maturity securities:
U.S. Governments
$
1,496
$
(5)
$
—
$
—
$
1,496
$
(5)
States, territories, and possessions
—
—
—
—
—
—
Political subdivisions
—
—
—
—
—
—
Special revenue excluding mortgage/asset-backed securities
520
(2)
—
—
520
(2)
Industrial and miscellaneous
22,718
(234)
203
(57)
22,921
(291)
Mortgage/asset-backed securities
16,092
(211)
496
(4)
16,588
(215)
Total
$
40,826
$
(452)
$
699
$
(61)
$
41,525
$
(513)
Less Than 12 Months
More Than 12 Months
Total
Fair
Unrealized
Fair
Unrealized
Fair
Unrealized
December 31, 2019
Value
Losses
Value
Losses
Value
Losses
(in thousands)
Fixed maturity securities:
U.S. Governments
$
1,235
$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
The Company reviewed the above securities at each balance sheet date to consider whether it was necessary to recognize a credit loss or other-than-temporary impairment (OTTI) related to any of these securities. Based on the reviews, the company determined that the fixed maturity securities’ unrealized losses were primarily the result of the interest rate environment and not the credit quality of the issuers for both periods. The Company does not intend to sell the investments and it is not more likely than not that that the Company will be required to sell the investments before the recovery of their amortized cost basis. Therefore, the Company did not recognize an allowance for credit losses related to any of these securities for the year ended December 31, 2020 and did not recognize any OTTI charges for the year ended December 31, 2019.
Contractual maturities of available‑for‑sale fixed maturity securities
The amortized cost and fair value of fixed maturity securities at December 31, 2020, by contractual maturity, are shown below.
Amortized
Fair
Cost
Value
(in thousands)
Due within one year
$
11,222
$
11,351
Due after one year through five years
146,302
151,123
Due after five years through ten years
99,194
106,600
Due after ten years
41,578
43,360
Mortgage and asset-backed securities
82,983
85,553
$
381,279
$
397,987
Expected maturities may differ from contractual maturities because borrowers may have the right to call or prepay obligations.
Change in unrealized gains (losses) of investments
The following table presents the change in available‑for‑sale gross unrealized gains or losses by investment type:
Year Ended December 31,
2020
2019
2018
(in thousands)
Change in net unrealized gains (losses)
Fixed maturities
$
10,835
$
6,602
$
(341)
Net increase (decrease)
$
10,835
$
6,602
$
(341)
Net investment income summary
Net investment income is summarized as follows:
December 31,
2020
2019
2018
(in thousands)
Interest income
$
8,554
$
5,894
$
3,036
Dividend income
489
424
514
Investment management fees and expenses
(431)
(343)
(312)
Net investment income
$
8,612
$
5,975
$
3,238
Net realized and unrealized investment gains and losses
The following table presents net realized and unrealized investment gains and losses:
Year Ended
December 31,
2020
2019
2018
(in thousands)
Realized gains:
Gains on sales of fixed maturity securities
$
501
$
1,405
$
19
Gains on sales of equity securities
62
177
4,287
Total realized gains
563
1,582
4,306
Realized losses:
Losses on sales of fixed maturity securities
(46)
(84)
(418)
Losses on sales of equity securities
(68)
(64)
(421)
Total realized losses
(114)
(148)
(839)
Net realized investment gains
449
1,434
3,467
Net unrealized gains (losses) on equity securities
1,039
3,009
(6,036)
Net realized and unrealized gains (losses) on investments
$
1,488
$
4,443
$
(2,569)
Proceeds from the sale of fixed maturity securities were $39.8 million, $46.3 million and $48.5 million for the years ended December 31, 2020, 2019 and 2018, respectively.
The Company places securities on statutory deposit with certain state agencies to retain the right to do business in those states. These securities are included in available‑for‑sale investments on the consolidated balance sheets. At December 31, 2020 and 2019, the carrying value of securities on deposit with state regulatory authorities was $7.5 million and $5.1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Retirement Plans (Details) - USD ($) $ in Millions</t>
        </is>
      </c>
      <c r="B1" s="2" t="inlineStr">
        <is>
          <t>12 Months Ended</t>
        </is>
      </c>
    </row>
    <row r="2">
      <c r="B2" s="2" t="inlineStr">
        <is>
          <t>Dec. 31, 2020</t>
        </is>
      </c>
      <c r="C2" s="2" t="inlineStr">
        <is>
          <t>Dec. 31, 2019</t>
        </is>
      </c>
      <c r="D2" s="2" t="inlineStr">
        <is>
          <t>Dec. 31, 2018</t>
        </is>
      </c>
    </row>
    <row r="3">
      <c r="A3" s="3" t="inlineStr">
        <is>
          <t>Retirement and Post-Employment Retirement Plans</t>
        </is>
      </c>
    </row>
    <row r="4">
      <c r="A4" s="4" t="inlineStr">
        <is>
          <t>Employer matching participants gross wages (as a percent)</t>
        </is>
      </c>
      <c r="B4" s="4" t="inlineStr">
        <is>
          <t>3.00%</t>
        </is>
      </c>
    </row>
    <row r="5">
      <c r="A5" s="4" t="inlineStr">
        <is>
          <t>Contributions to plan</t>
        </is>
      </c>
      <c r="B5" s="9" t="n">
        <v>0.3</v>
      </c>
      <c r="C5" s="9" t="n">
        <v>0.3</v>
      </c>
      <c r="D5" s="9" t="n">
        <v>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Income Taxes - Excise Tax (Details)</t>
        </is>
      </c>
      <c r="B1" s="2" t="inlineStr">
        <is>
          <t>12 Months Ended</t>
        </is>
      </c>
    </row>
    <row r="2">
      <c r="B2" s="2" t="inlineStr">
        <is>
          <t>Dec. 31, 2020</t>
        </is>
      </c>
    </row>
    <row r="3">
      <c r="A3" s="3" t="inlineStr">
        <is>
          <t>Income Taxes</t>
        </is>
      </c>
    </row>
    <row r="4">
      <c r="A4" s="4" t="inlineStr">
        <is>
          <t>Federal excise tax rate (as a percent)</t>
        </is>
      </c>
      <c r="B4" s="4" t="inlineStr">
        <is>
          <t>1.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Current</t>
        </is>
      </c>
      <c r="B4" s="6" t="n">
        <v>-1128</v>
      </c>
      <c r="C4" s="6" t="n">
        <v>6810</v>
      </c>
      <c r="D4" s="6" t="n">
        <v>-6</v>
      </c>
    </row>
    <row r="5">
      <c r="A5" s="4" t="inlineStr">
        <is>
          <t>Deferred</t>
        </is>
      </c>
      <c r="B5" s="7" t="n">
        <v>1094</v>
      </c>
      <c r="C5" s="7" t="n">
        <v>646</v>
      </c>
    </row>
    <row r="6">
      <c r="A6" s="4" t="inlineStr">
        <is>
          <t>Income tax expense (benefit)</t>
        </is>
      </c>
      <c r="B6" s="6" t="n">
        <v>-34</v>
      </c>
      <c r="C6" s="6" t="n">
        <v>7456</v>
      </c>
      <c r="D6" s="6"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osses and LAE reserve discount</t>
        </is>
      </c>
      <c r="B3" s="6" t="n">
        <v>238</v>
      </c>
      <c r="C3" s="6" t="n">
        <v>10</v>
      </c>
    </row>
    <row r="4">
      <c r="A4" s="4" t="inlineStr">
        <is>
          <t>Net operating losses</t>
        </is>
      </c>
      <c r="B4" s="7" t="n">
        <v>680</v>
      </c>
      <c r="C4" s="7" t="n">
        <v>74</v>
      </c>
    </row>
    <row r="5">
      <c r="A5" s="4" t="inlineStr">
        <is>
          <t>Investment amortization</t>
        </is>
      </c>
      <c r="C5" s="7" t="n">
        <v>85</v>
      </c>
    </row>
    <row r="6">
      <c r="A6" s="4" t="inlineStr">
        <is>
          <t>Unearned premiums</t>
        </is>
      </c>
      <c r="B6" s="7" t="n">
        <v>6272</v>
      </c>
      <c r="C6" s="7" t="n">
        <v>3748</v>
      </c>
    </row>
    <row r="7">
      <c r="A7" s="4" t="inlineStr">
        <is>
          <t>Capitalized organizational costs</t>
        </is>
      </c>
      <c r="B7" s="7" t="n">
        <v>244</v>
      </c>
      <c r="C7" s="7" t="n">
        <v>274</v>
      </c>
    </row>
    <row r="8">
      <c r="A8" s="4" t="inlineStr">
        <is>
          <t>Deferred compensation</t>
        </is>
      </c>
      <c r="B8" s="7" t="n">
        <v>511</v>
      </c>
    </row>
    <row r="9">
      <c r="A9" s="4" t="inlineStr">
        <is>
          <t>Other</t>
        </is>
      </c>
      <c r="B9" s="7" t="n">
        <v>652</v>
      </c>
      <c r="C9" s="7" t="n">
        <v>390</v>
      </c>
    </row>
    <row r="10">
      <c r="A10" s="4" t="inlineStr">
        <is>
          <t>Total deferred tax assets</t>
        </is>
      </c>
      <c r="B10" s="7" t="n">
        <v>8597</v>
      </c>
      <c r="C10" s="7" t="n">
        <v>4581</v>
      </c>
    </row>
    <row r="11">
      <c r="A11" s="3" t="inlineStr">
        <is>
          <t>Deferred tax liabilities:</t>
        </is>
      </c>
    </row>
    <row r="12">
      <c r="A12" s="4" t="inlineStr">
        <is>
          <t>Deferred acquisition costs</t>
        </is>
      </c>
      <c r="B12" s="7" t="n">
        <v>-7454</v>
      </c>
      <c r="C12" s="7" t="n">
        <v>-4468</v>
      </c>
    </row>
    <row r="13">
      <c r="A13" s="4" t="inlineStr">
        <is>
          <t>Unrealized gains on investments</t>
        </is>
      </c>
      <c r="B13" s="7" t="n">
        <v>-3884</v>
      </c>
      <c r="C13" s="7" t="n">
        <v>-1396</v>
      </c>
    </row>
    <row r="14">
      <c r="A14" s="4" t="inlineStr">
        <is>
          <t>Internally developed software</t>
        </is>
      </c>
      <c r="B14" s="7" t="n">
        <v>-1283</v>
      </c>
      <c r="C14" s="7" t="n">
        <v>-640</v>
      </c>
    </row>
    <row r="15">
      <c r="A15" s="4" t="inlineStr">
        <is>
          <t>Other</t>
        </is>
      </c>
      <c r="B15" s="7" t="n">
        <v>-672</v>
      </c>
      <c r="C15" s="7" t="n">
        <v>-2</v>
      </c>
    </row>
    <row r="16">
      <c r="A16" s="4" t="inlineStr">
        <is>
          <t>Total deferred tax liabilities</t>
        </is>
      </c>
      <c r="B16" s="7" t="n">
        <v>-13293</v>
      </c>
      <c r="C16" s="7" t="n">
        <v>-6506</v>
      </c>
    </row>
    <row r="17">
      <c r="A17" s="4" t="inlineStr">
        <is>
          <t>Net deferred tax liability before valuation allowance</t>
        </is>
      </c>
      <c r="B17" s="7" t="n">
        <v>-4696</v>
      </c>
      <c r="C17" s="7" t="n">
        <v>-1925</v>
      </c>
    </row>
    <row r="18">
      <c r="A18" s="4" t="inlineStr">
        <is>
          <t>Valuation allowance</t>
        </is>
      </c>
      <c r="B18" s="7" t="n">
        <v>-680</v>
      </c>
      <c r="C18" s="7" t="n">
        <v>-74</v>
      </c>
    </row>
    <row r="19">
      <c r="A19" s="4" t="inlineStr">
        <is>
          <t>Total net deferred tax liabilities</t>
        </is>
      </c>
      <c r="B19" s="6" t="n">
        <v>-5376</v>
      </c>
      <c r="C19" s="6" t="n">
        <v>-1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Expense computed at federal tax rate</t>
        </is>
      </c>
      <c r="B4" s="6" t="n">
        <v>1321</v>
      </c>
      <c r="C4" s="6" t="n">
        <v>3802</v>
      </c>
      <c r="D4" s="6" t="n">
        <v>3825</v>
      </c>
    </row>
    <row r="5">
      <c r="A5" s="4" t="inlineStr">
        <is>
          <t>Non‑U.S. group member income</t>
        </is>
      </c>
      <c r="D5" s="7" t="n">
        <v>-4409</v>
      </c>
    </row>
    <row r="6">
      <c r="A6" s="4" t="inlineStr">
        <is>
          <t>Stock-based compensation</t>
        </is>
      </c>
      <c r="B6" s="7" t="n">
        <v>-1538</v>
      </c>
      <c r="C6" s="7" t="n">
        <v>4822</v>
      </c>
    </row>
    <row r="7">
      <c r="A7" s="4" t="inlineStr">
        <is>
          <t>Dividend received deduction and tax‑exempt interest</t>
        </is>
      </c>
      <c r="B7" s="7" t="n">
        <v>-67</v>
      </c>
      <c r="C7" s="7" t="n">
        <v>-36</v>
      </c>
      <c r="D7" s="7" t="n">
        <v>-144</v>
      </c>
    </row>
    <row r="8">
      <c r="A8" s="4" t="inlineStr">
        <is>
          <t>Valuation allowance</t>
        </is>
      </c>
      <c r="B8" s="7" t="n">
        <v>606</v>
      </c>
      <c r="C8" s="7" t="n">
        <v>-1677</v>
      </c>
      <c r="D8" s="7" t="n">
        <v>678</v>
      </c>
    </row>
    <row r="9">
      <c r="A9" s="4" t="inlineStr">
        <is>
          <t>Other</t>
        </is>
      </c>
      <c r="B9" s="7" t="n">
        <v>-356</v>
      </c>
      <c r="C9" s="7" t="n">
        <v>545</v>
      </c>
      <c r="D9" s="7" t="n">
        <v>44</v>
      </c>
    </row>
    <row r="10">
      <c r="A10" s="4" t="inlineStr">
        <is>
          <t>Income tax expense (benefit)</t>
        </is>
      </c>
      <c r="B10" s="6" t="n">
        <v>-34</v>
      </c>
      <c r="C10" s="6" t="n">
        <v>7456</v>
      </c>
      <c r="D10" s="6" t="n">
        <v>-6</v>
      </c>
    </row>
    <row r="11">
      <c r="A11" s="3" t="inlineStr">
        <is>
          <t>Effective Income Tax Rate Reconciliation, Percent</t>
        </is>
      </c>
    </row>
    <row r="12">
      <c r="A12" s="4" t="inlineStr">
        <is>
          <t>Expense computed at federal tax rate</t>
        </is>
      </c>
      <c r="B12" s="4" t="inlineStr">
        <is>
          <t>21.00%</t>
        </is>
      </c>
      <c r="C12" s="4" t="inlineStr">
        <is>
          <t>21.00%</t>
        </is>
      </c>
      <c r="D12" s="4" t="inlineStr">
        <is>
          <t>21.00%</t>
        </is>
      </c>
    </row>
    <row r="13">
      <c r="A13" s="4" t="inlineStr">
        <is>
          <t>Non‑U.S. group member income</t>
        </is>
      </c>
      <c r="D13" s="4" t="inlineStr">
        <is>
          <t>(24.21%)</t>
        </is>
      </c>
    </row>
    <row r="14">
      <c r="A14" s="4" t="inlineStr">
        <is>
          <t>Stock-based compensation</t>
        </is>
      </c>
      <c r="B14" s="4" t="inlineStr">
        <is>
          <t>(24.44%)</t>
        </is>
      </c>
      <c r="C14" s="4" t="inlineStr">
        <is>
          <t>26.63%</t>
        </is>
      </c>
    </row>
    <row r="15">
      <c r="A15" s="4" t="inlineStr">
        <is>
          <t>Dividend received deduction and tax‑exempt interest</t>
        </is>
      </c>
      <c r="B15" s="4" t="inlineStr">
        <is>
          <t>(1.06%)</t>
        </is>
      </c>
      <c r="C15" s="4" t="inlineStr">
        <is>
          <t>(0.20%)</t>
        </is>
      </c>
      <c r="D15" s="4" t="inlineStr">
        <is>
          <t>(0.79%)</t>
        </is>
      </c>
    </row>
    <row r="16">
      <c r="A16" s="4" t="inlineStr">
        <is>
          <t>Valuation allowance</t>
        </is>
      </c>
      <c r="B16" s="4" t="inlineStr">
        <is>
          <t>9.63%</t>
        </is>
      </c>
      <c r="C16" s="4" t="inlineStr">
        <is>
          <t>(9.27%)</t>
        </is>
      </c>
      <c r="D16" s="4" t="inlineStr">
        <is>
          <t>3.72%</t>
        </is>
      </c>
    </row>
    <row r="17">
      <c r="A17" s="4" t="inlineStr">
        <is>
          <t>Other</t>
        </is>
      </c>
      <c r="B17" s="4" t="inlineStr">
        <is>
          <t>(5.67%)</t>
        </is>
      </c>
      <c r="C17" s="4" t="inlineStr">
        <is>
          <t>3.01%</t>
        </is>
      </c>
      <c r="D17" s="4" t="inlineStr">
        <is>
          <t>0.24%</t>
        </is>
      </c>
    </row>
    <row r="18">
      <c r="A18" s="4" t="inlineStr">
        <is>
          <t>Income tax expense (benefit)</t>
        </is>
      </c>
      <c r="B18" s="4" t="inlineStr">
        <is>
          <t>(0.54%)</t>
        </is>
      </c>
      <c r="C18" s="4" t="inlineStr">
        <is>
          <t>41.17%</t>
        </is>
      </c>
      <c r="D18" s="4" t="inlineStr">
        <is>
          <t>(0.04%)</t>
        </is>
      </c>
    </row>
    <row r="19">
      <c r="A19" s="4" t="inlineStr">
        <is>
          <t>Unrecognized tax benefits</t>
        </is>
      </c>
      <c r="B19" s="6" t="n">
        <v>0</v>
      </c>
      <c r="C19" s="6" t="n">
        <v>0</v>
      </c>
    </row>
    <row r="20">
      <c r="A20" s="4" t="inlineStr">
        <is>
          <t>Non-deductible stock compensation charge</t>
        </is>
      </c>
      <c r="C20" s="6" t="n">
        <v>231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t>
        </is>
      </c>
    </row>
    <row r="4">
      <c r="A4" s="4" t="inlineStr">
        <is>
          <t>Net income</t>
        </is>
      </c>
      <c r="B4" s="6" t="n">
        <v>-1849</v>
      </c>
      <c r="C4" s="6" t="n">
        <v>-15682</v>
      </c>
      <c r="D4" s="6" t="n">
        <v>12012</v>
      </c>
      <c r="E4" s="6" t="n">
        <v>11776</v>
      </c>
      <c r="F4" s="6" t="n">
        <v>10880</v>
      </c>
      <c r="G4" s="6" t="n">
        <v>7454</v>
      </c>
      <c r="H4" s="6" t="n">
        <v>6698</v>
      </c>
      <c r="I4" s="6" t="n">
        <v>-14411</v>
      </c>
      <c r="J4" s="6" t="n">
        <v>6257</v>
      </c>
      <c r="K4" s="6" t="n">
        <v>10621</v>
      </c>
      <c r="L4" s="6" t="n">
        <v>18219</v>
      </c>
    </row>
    <row r="5">
      <c r="A5" s="4" t="inlineStr">
        <is>
          <t>Net income - basic</t>
        </is>
      </c>
      <c r="J5" s="7" t="n">
        <v>6257</v>
      </c>
      <c r="K5" s="7" t="n">
        <v>10621</v>
      </c>
      <c r="L5" s="7" t="n">
        <v>18219</v>
      </c>
    </row>
    <row r="6">
      <c r="A6" s="4" t="inlineStr">
        <is>
          <t>Net income - diluted</t>
        </is>
      </c>
      <c r="J6" s="6" t="n">
        <v>6527</v>
      </c>
      <c r="K6" s="6" t="n">
        <v>10621</v>
      </c>
      <c r="L6" s="6" t="n">
        <v>18219</v>
      </c>
    </row>
    <row r="7">
      <c r="A7" s="3" t="inlineStr">
        <is>
          <t>Weighted average common shares outstanding:</t>
        </is>
      </c>
    </row>
    <row r="8">
      <c r="A8" s="4" t="inlineStr">
        <is>
          <t>Basic (in shares)</t>
        </is>
      </c>
      <c r="J8" s="7" t="n">
        <v>24872251</v>
      </c>
      <c r="K8" s="7" t="n">
        <v>21501541</v>
      </c>
      <c r="L8" s="7" t="n">
        <v>17000000</v>
      </c>
    </row>
    <row r="9">
      <c r="A9" s="4" t="inlineStr">
        <is>
          <t>Common Share equivalents (in shares)</t>
        </is>
      </c>
      <c r="J9" s="7" t="n">
        <v>726396</v>
      </c>
      <c r="K9" s="7" t="n">
        <v>333393</v>
      </c>
    </row>
    <row r="10">
      <c r="A10" s="4" t="inlineStr">
        <is>
          <t>Diluted (in shares)</t>
        </is>
      </c>
      <c r="J10" s="7" t="n">
        <v>25598647</v>
      </c>
      <c r="K10" s="7" t="n">
        <v>21834934</v>
      </c>
      <c r="L10" s="7" t="n">
        <v>17000000</v>
      </c>
    </row>
    <row r="11">
      <c r="A11" s="3" t="inlineStr">
        <is>
          <t>Earnings per share:</t>
        </is>
      </c>
    </row>
    <row r="12">
      <c r="A12" s="4" t="inlineStr">
        <is>
          <t>Basic (in dollars per share)</t>
        </is>
      </c>
      <c r="B12" s="8" t="n">
        <v>-0.07000000000000001</v>
      </c>
      <c r="C12" s="8" t="n">
        <v>-0.62</v>
      </c>
      <c r="D12" s="8" t="n">
        <v>0.49</v>
      </c>
      <c r="E12" s="8" t="n">
        <v>0.49</v>
      </c>
      <c r="F12" s="8" t="n">
        <v>0.46</v>
      </c>
      <c r="G12" s="8" t="n">
        <v>0.32</v>
      </c>
      <c r="H12" s="8" t="n">
        <v>0.3</v>
      </c>
      <c r="I12" s="8" t="n">
        <v>-0.85</v>
      </c>
      <c r="J12" s="8" t="n">
        <v>0.25</v>
      </c>
      <c r="K12" s="8" t="n">
        <v>0.49</v>
      </c>
      <c r="L12" s="8" t="n">
        <v>1.07</v>
      </c>
    </row>
    <row r="13">
      <c r="A13" s="3" t="inlineStr">
        <is>
          <t>Earnings per share:</t>
        </is>
      </c>
    </row>
    <row r="14">
      <c r="A14" s="4" t="inlineStr">
        <is>
          <t>Diluted (in dollars per share)</t>
        </is>
      </c>
      <c r="B14" s="8" t="n">
        <v>-0.07000000000000001</v>
      </c>
      <c r="C14" s="8" t="n">
        <v>-0.62</v>
      </c>
      <c r="D14" s="8" t="n">
        <v>0.48</v>
      </c>
      <c r="E14" s="8" t="n">
        <v>0.48</v>
      </c>
      <c r="F14" s="8" t="n">
        <v>0.45</v>
      </c>
      <c r="G14" s="8" t="n">
        <v>0.31</v>
      </c>
      <c r="H14" s="8" t="n">
        <v>0.3</v>
      </c>
      <c r="I14" s="8" t="n">
        <v>-0.85</v>
      </c>
      <c r="J14" s="8" t="n">
        <v>0.24</v>
      </c>
      <c r="K14" s="8" t="n">
        <v>0.49</v>
      </c>
      <c r="L14" s="8" t="n">
        <v>1.07</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atutory financi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tatutory Accounting Practices</t>
        </is>
      </c>
    </row>
    <row r="4">
      <c r="A4" s="4" t="inlineStr">
        <is>
          <t>Statutory net income (loss)</t>
        </is>
      </c>
      <c r="B4" s="6" t="n">
        <v>1753</v>
      </c>
      <c r="C4" s="6" t="n">
        <v>-17911</v>
      </c>
      <c r="D4" s="6" t="n">
        <v>9609</v>
      </c>
    </row>
    <row r="5">
      <c r="A5" s="4" t="inlineStr">
        <is>
          <t>Statutory capital and surplus</t>
        </is>
      </c>
      <c r="B5" s="7" t="n">
        <v>213721</v>
      </c>
      <c r="C5" s="7" t="n">
        <v>116296</v>
      </c>
      <c r="D5" s="7" t="n">
        <v>63731</v>
      </c>
    </row>
    <row r="6">
      <c r="A6" s="4" t="inlineStr">
        <is>
          <t>Shareholder’s equity</t>
        </is>
      </c>
      <c r="B6" s="7" t="n">
        <v>363713</v>
      </c>
      <c r="C6" s="7" t="n">
        <v>218556</v>
      </c>
      <c r="D6" s="7" t="n">
        <v>96292</v>
      </c>
      <c r="E6" s="6" t="n">
        <v>78414</v>
      </c>
    </row>
    <row r="7">
      <c r="A7" s="4" t="inlineStr">
        <is>
          <t>BERMUDA</t>
        </is>
      </c>
    </row>
    <row r="8">
      <c r="A8" s="3" t="inlineStr">
        <is>
          <t>Statutory Accounting Practices</t>
        </is>
      </c>
    </row>
    <row r="9">
      <c r="A9" s="4" t="inlineStr">
        <is>
          <t>Statutory net income (loss)</t>
        </is>
      </c>
      <c r="B9" s="7" t="n">
        <v>900</v>
      </c>
      <c r="C9" s="7" t="n">
        <v>18500</v>
      </c>
      <c r="D9" s="6" t="n">
        <v>17300</v>
      </c>
    </row>
    <row r="10">
      <c r="A10" s="4" t="inlineStr">
        <is>
          <t>Statutory capital and surplus</t>
        </is>
      </c>
      <c r="B10" s="7" t="n">
        <v>39200</v>
      </c>
      <c r="C10" s="7" t="n">
        <v>38300</v>
      </c>
    </row>
    <row r="11">
      <c r="A11" s="4" t="inlineStr">
        <is>
          <t>Minimum statutory solvency margin</t>
        </is>
      </c>
      <c r="B11" s="7" t="n">
        <v>1200</v>
      </c>
      <c r="C11" s="7" t="n">
        <v>1200</v>
      </c>
    </row>
    <row r="12">
      <c r="A12" s="4" t="inlineStr">
        <is>
          <t>Shareholder’s equity</t>
        </is>
      </c>
      <c r="B12" s="6" t="n">
        <v>41900</v>
      </c>
      <c r="C12" s="6" t="n">
        <v>39700</v>
      </c>
    </row>
    <row r="13">
      <c r="A13" s="4" t="inlineStr">
        <is>
          <t>BERMUDA | Minimum</t>
        </is>
      </c>
    </row>
    <row r="14">
      <c r="A14" s="3" t="inlineStr">
        <is>
          <t>Statutory Accounting Practices</t>
        </is>
      </c>
    </row>
    <row r="15">
      <c r="A15" s="4" t="inlineStr">
        <is>
          <t>Liquidity ratio</t>
        </is>
      </c>
      <c r="B15" s="4" t="inlineStr">
        <is>
          <t>75.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Dividend Restrictions (Details) $ in Millions</t>
        </is>
      </c>
      <c r="B1" s="2" t="inlineStr">
        <is>
          <t>Dec. 31, 2020USD ($)</t>
        </is>
      </c>
    </row>
    <row r="2">
      <c r="A2" s="3" t="inlineStr">
        <is>
          <t>Dividend Restrictions</t>
        </is>
      </c>
    </row>
    <row r="3">
      <c r="A3" s="4" t="inlineStr">
        <is>
          <t>Threshold dividend or distribution without the prior approval</t>
        </is>
      </c>
      <c r="B3" s="9" t="n">
        <v>11.3</v>
      </c>
    </row>
    <row r="4">
      <c r="A4" s="4" t="inlineStr">
        <is>
          <t>Palomar Specialty Reinsurance Company Bermuda Ltd</t>
        </is>
      </c>
    </row>
    <row r="5">
      <c r="A5" s="3" t="inlineStr">
        <is>
          <t>Dividend Restrictions</t>
        </is>
      </c>
    </row>
    <row r="6">
      <c r="A6" s="4" t="inlineStr">
        <is>
          <t>Dividends receivable</t>
        </is>
      </c>
      <c r="B6" s="9" t="n">
        <v>1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Commitments and Contingencies (Details) $ in Millions</t>
        </is>
      </c>
      <c r="B1" s="2" t="inlineStr">
        <is>
          <t>Dec. 31, 2020USD ($)LetterOfCredit</t>
        </is>
      </c>
    </row>
    <row r="2">
      <c r="A2" s="3" t="inlineStr">
        <is>
          <t>Letters of Credit</t>
        </is>
      </c>
    </row>
    <row r="3">
      <c r="A3" s="4" t="inlineStr">
        <is>
          <t>Letters of credit, collateralized</t>
        </is>
      </c>
      <c r="B3" s="9" t="n">
        <v>3.2</v>
      </c>
    </row>
    <row r="4">
      <c r="A4" s="4" t="inlineStr">
        <is>
          <t>Standby Letters of Credit</t>
        </is>
      </c>
    </row>
    <row r="5">
      <c r="A5" s="3" t="inlineStr">
        <is>
          <t>Letters of Credit</t>
        </is>
      </c>
    </row>
    <row r="6">
      <c r="A6" s="4" t="inlineStr">
        <is>
          <t>Letters of credit, number | LetterOfCredit</t>
        </is>
      </c>
      <c r="B6" s="7" t="n">
        <v>3</v>
      </c>
    </row>
    <row r="7">
      <c r="A7" s="4" t="inlineStr">
        <is>
          <t>Standby Letters of Credit | Irrevocable Bank Standby Letter of Credit, One, Expires 31 December 2021</t>
        </is>
      </c>
    </row>
    <row r="8">
      <c r="A8" s="3" t="inlineStr">
        <is>
          <t>Letters of Credit</t>
        </is>
      </c>
    </row>
    <row r="9">
      <c r="A9" s="4" t="inlineStr">
        <is>
          <t>Letters of credit, amount</t>
        </is>
      </c>
      <c r="B9" s="9" t="n">
        <v>1.5</v>
      </c>
    </row>
    <row r="10">
      <c r="A10" s="4" t="inlineStr">
        <is>
          <t>Standby Letters of Credit | Irrevocable Bank Standby Letter of Credit, Two, Expires 31 December 2021</t>
        </is>
      </c>
    </row>
    <row r="11">
      <c r="A11" s="3" t="inlineStr">
        <is>
          <t>Letters of Credit</t>
        </is>
      </c>
    </row>
    <row r="12">
      <c r="A12" s="4" t="inlineStr">
        <is>
          <t>Letters of credit, amount</t>
        </is>
      </c>
      <c r="B12" s="10" t="n">
        <v>0.5</v>
      </c>
    </row>
    <row r="13">
      <c r="A13" s="4" t="inlineStr">
        <is>
          <t>Standby Letters of Credit | Irrevocable Bank Standby Letter of Credit, Auto Renews</t>
        </is>
      </c>
    </row>
    <row r="14">
      <c r="A14" s="3" t="inlineStr">
        <is>
          <t>Letters of Credit</t>
        </is>
      </c>
    </row>
    <row r="15">
      <c r="A15" s="4" t="inlineStr">
        <is>
          <t>Letters of credit, amount</t>
        </is>
      </c>
      <c r="B15" s="9" t="n">
        <v>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unaudited)</t>
        </is>
      </c>
    </row>
    <row r="4">
      <c r="A4" s="4" t="inlineStr">
        <is>
          <t>Gross written premiums</t>
        </is>
      </c>
      <c r="B4" s="6" t="n">
        <v>96092</v>
      </c>
      <c r="C4" s="6" t="n">
        <v>102967</v>
      </c>
      <c r="D4" s="6" t="n">
        <v>83807</v>
      </c>
      <c r="E4" s="6" t="n">
        <v>71494</v>
      </c>
      <c r="F4" s="6" t="n">
        <v>73342</v>
      </c>
      <c r="G4" s="6" t="n">
        <v>66242</v>
      </c>
      <c r="H4" s="6" t="n">
        <v>58346</v>
      </c>
      <c r="I4" s="6" t="n">
        <v>54031</v>
      </c>
      <c r="J4" s="6" t="n">
        <v>354360</v>
      </c>
      <c r="K4" s="6" t="n">
        <v>251961</v>
      </c>
      <c r="L4" s="6" t="n">
        <v>154891</v>
      </c>
    </row>
    <row r="5">
      <c r="A5" s="4" t="inlineStr">
        <is>
          <t>Total revenues</t>
        </is>
      </c>
      <c r="B5" s="7" t="n">
        <v>42295</v>
      </c>
      <c r="C5" s="7" t="n">
        <v>44998</v>
      </c>
      <c r="D5" s="7" t="n">
        <v>43149</v>
      </c>
      <c r="E5" s="7" t="n">
        <v>38019</v>
      </c>
      <c r="F5" s="7" t="n">
        <v>34623</v>
      </c>
      <c r="G5" s="7" t="n">
        <v>30461</v>
      </c>
      <c r="H5" s="7" t="n">
        <v>25905</v>
      </c>
      <c r="I5" s="7" t="n">
        <v>22307</v>
      </c>
      <c r="J5" s="7" t="n">
        <v>168463</v>
      </c>
      <c r="K5" s="7" t="n">
        <v>113296</v>
      </c>
      <c r="L5" s="7" t="n">
        <v>72971</v>
      </c>
    </row>
    <row r="6">
      <c r="A6" s="4" t="inlineStr">
        <is>
          <t>Net income (loss)</t>
        </is>
      </c>
      <c r="B6" s="7" t="n">
        <v>-1849</v>
      </c>
      <c r="C6" s="7" t="n">
        <v>-15682</v>
      </c>
      <c r="D6" s="7" t="n">
        <v>12012</v>
      </c>
      <c r="E6" s="7" t="n">
        <v>11776</v>
      </c>
      <c r="F6" s="7" t="n">
        <v>10880</v>
      </c>
      <c r="G6" s="7" t="n">
        <v>7454</v>
      </c>
      <c r="H6" s="7" t="n">
        <v>6698</v>
      </c>
      <c r="I6" s="7" t="n">
        <v>-14411</v>
      </c>
      <c r="J6" s="7" t="n">
        <v>6257</v>
      </c>
      <c r="K6" s="7" t="n">
        <v>10621</v>
      </c>
      <c r="L6" s="7" t="n">
        <v>18219</v>
      </c>
    </row>
    <row r="7">
      <c r="A7" s="4" t="inlineStr">
        <is>
          <t>Comprehensive income (loss)</t>
        </is>
      </c>
      <c r="B7" s="6" t="n">
        <v>959</v>
      </c>
      <c r="C7" s="6" t="n">
        <v>-14773</v>
      </c>
      <c r="D7" s="6" t="n">
        <v>22688</v>
      </c>
      <c r="E7" s="6" t="n">
        <v>5943</v>
      </c>
      <c r="F7" s="6" t="n">
        <v>9670</v>
      </c>
      <c r="G7" s="6" t="n">
        <v>8428</v>
      </c>
      <c r="H7" s="6" t="n">
        <v>9996</v>
      </c>
      <c r="I7" s="6" t="n">
        <v>-12224</v>
      </c>
      <c r="J7" s="6" t="n">
        <v>14817</v>
      </c>
      <c r="K7" s="6" t="n">
        <v>15870</v>
      </c>
      <c r="L7" s="6" t="n">
        <v>17878</v>
      </c>
    </row>
    <row r="8">
      <c r="A8" s="3" t="inlineStr">
        <is>
          <t>Earnings per share:</t>
        </is>
      </c>
    </row>
    <row r="9">
      <c r="A9" s="4" t="inlineStr">
        <is>
          <t>Basic (in dollars per share)</t>
        </is>
      </c>
      <c r="B9" s="8" t="n">
        <v>-0.07000000000000001</v>
      </c>
      <c r="C9" s="8" t="n">
        <v>-0.62</v>
      </c>
      <c r="D9" s="8" t="n">
        <v>0.49</v>
      </c>
      <c r="E9" s="8" t="n">
        <v>0.49</v>
      </c>
      <c r="F9" s="8" t="n">
        <v>0.46</v>
      </c>
      <c r="G9" s="8" t="n">
        <v>0.32</v>
      </c>
      <c r="H9" s="8" t="n">
        <v>0.3</v>
      </c>
      <c r="I9" s="8" t="n">
        <v>-0.85</v>
      </c>
      <c r="J9" s="8" t="n">
        <v>0.25</v>
      </c>
      <c r="K9" s="8" t="n">
        <v>0.49</v>
      </c>
      <c r="L9" s="8" t="n">
        <v>1.07</v>
      </c>
    </row>
    <row r="10">
      <c r="A10" s="4" t="inlineStr">
        <is>
          <t>Diluted (in dollars per share)</t>
        </is>
      </c>
      <c r="B10" s="8" t="n">
        <v>-0.07000000000000001</v>
      </c>
      <c r="C10" s="8" t="n">
        <v>-0.62</v>
      </c>
      <c r="D10" s="8" t="n">
        <v>0.48</v>
      </c>
      <c r="E10" s="8" t="n">
        <v>0.48</v>
      </c>
      <c r="F10" s="8" t="n">
        <v>0.45</v>
      </c>
      <c r="G10" s="8" t="n">
        <v>0.31</v>
      </c>
      <c r="H10" s="8" t="n">
        <v>0.3</v>
      </c>
      <c r="I10" s="8" t="n">
        <v>-0.85</v>
      </c>
      <c r="J10" s="8" t="n">
        <v>0.24</v>
      </c>
      <c r="K10" s="8" t="n">
        <v>0.49</v>
      </c>
      <c r="L10" s="8" t="n">
        <v>1.07</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4. Fair value measurements
The following tables present the Company’s fair value hierarchy for financial assets and liabilities measured at fair value on a recurring basis as of December 31, 2020 and 2019:
December 31, 2020
Level 1
Level 2
Level 3
Total
(in thousands)
Assets:
Fixed maturity securities
U.S. Governments
$
—
$
17,059
$
—
$
17,059
States, territories, and possessions
—
6,636
—
6,636
Political subdivisions
—
2,152
—
2,152
Special revenue excluding mortgage/asset-backed securities
—
41,227
—
41,227
Industrial and miscellaneous
—
245,360
—
245,360
Mortgage/asset-backed securities
—
85,553
—
85,553
Equity securities
24,322
—
—
24,322
Cash, cash equivalents, and restricted cash
33,786
—
—
33,786
Total assets
$
58,108
$
397,987
$
—
$
456,095
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22,328
—
—
22,328
Cash, cash equivalents, and restricted cash
28,350
4,999
—
33,349
Total assets
$
50,678
$
220,650
$
1,500
$
272,828
The carrying amounts of financial assets and liabilities reported in the accompanying consolidated balance sheets including cash and cash equivalents, restricted cash, receivables, reinsurance recoverable, and accounts payable and other accrued liabilities approximate fair value due to their short term‑maturity.
Transfers between Level 3 and Level 2 securities result from changes in the availability of market observable inputs and are recorded at the beginning of the reporting period. As of December 31, 2019, the Company had $1.5 million of fixed income securities classified as Level 3 due to the availability of market observable inputs. These securities were transferred to Level 2 during the year ended December 31,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Balance Sheets (Details) - USD ($) $ / shares in Units, $ in Thousands</t>
        </is>
      </c>
      <c r="B1" s="2" t="inlineStr">
        <is>
          <t>Dec. 31, 2020</t>
        </is>
      </c>
      <c r="C1" s="2" t="inlineStr">
        <is>
          <t>Dec. 31, 2019</t>
        </is>
      </c>
      <c r="D1" s="2" t="inlineStr">
        <is>
          <t>Dec. 31, 2018</t>
        </is>
      </c>
      <c r="E1" s="2" t="inlineStr">
        <is>
          <t>Dec. 31, 2017</t>
        </is>
      </c>
    </row>
    <row r="2">
      <c r="A2" s="3" t="inlineStr">
        <is>
          <t>Investments:</t>
        </is>
      </c>
    </row>
    <row r="3">
      <c r="A3" s="4" t="inlineStr">
        <is>
          <t>Fixed maturity securities available for sale, at fair value (amortized cost: $381,279 in 2020; $211,278 in 2019)</t>
        </is>
      </c>
      <c r="B3" s="6" t="n">
        <v>397987</v>
      </c>
      <c r="C3" s="6" t="n">
        <v>217151</v>
      </c>
    </row>
    <row r="4">
      <c r="A4" s="4" t="inlineStr">
        <is>
          <t>Equity securities at fair value</t>
        </is>
      </c>
      <c r="B4" s="7" t="n">
        <v>24322</v>
      </c>
      <c r="C4" s="7" t="n">
        <v>22328</v>
      </c>
    </row>
    <row r="5">
      <c r="A5" s="4" t="inlineStr">
        <is>
          <t>Total investments</t>
        </is>
      </c>
      <c r="B5" s="7" t="n">
        <v>422309</v>
      </c>
      <c r="C5" s="7" t="n">
        <v>239479</v>
      </c>
    </row>
    <row r="6">
      <c r="A6" s="4" t="inlineStr">
        <is>
          <t>Cash and cash equivalents</t>
        </is>
      </c>
      <c r="B6" s="7" t="n">
        <v>33538</v>
      </c>
      <c r="C6" s="7" t="n">
        <v>33119</v>
      </c>
    </row>
    <row r="7">
      <c r="A7" s="4" t="inlineStr">
        <is>
          <t>Accrued investment income</t>
        </is>
      </c>
      <c r="B7" s="7" t="n">
        <v>2545</v>
      </c>
      <c r="C7" s="7" t="n">
        <v>1386</v>
      </c>
    </row>
    <row r="8">
      <c r="A8" s="4" t="inlineStr">
        <is>
          <t>Prepaid expenses and other assets</t>
        </is>
      </c>
      <c r="B8" s="7" t="n">
        <v>34119</v>
      </c>
      <c r="C8" s="7" t="n">
        <v>14861</v>
      </c>
    </row>
    <row r="9">
      <c r="A9" s="4" t="inlineStr">
        <is>
          <t>Total assets</t>
        </is>
      </c>
      <c r="B9" s="7" t="n">
        <v>729092</v>
      </c>
      <c r="C9" s="7" t="n">
        <v>395462</v>
      </c>
    </row>
    <row r="10">
      <c r="A10" s="3" t="inlineStr">
        <is>
          <t>Liabilities</t>
        </is>
      </c>
    </row>
    <row r="11">
      <c r="A11" s="4" t="inlineStr">
        <is>
          <t>Accounts payable and other liabilities</t>
        </is>
      </c>
      <c r="B11" s="7" t="n">
        <v>20730</v>
      </c>
      <c r="C11" s="7" t="n">
        <v>13555</v>
      </c>
    </row>
    <row r="12">
      <c r="A12" s="4" t="inlineStr">
        <is>
          <t>Income taxes payable</t>
        </is>
      </c>
      <c r="C12" s="7" t="n">
        <v>1117</v>
      </c>
    </row>
    <row r="13">
      <c r="A13" s="4" t="inlineStr">
        <is>
          <t>Deferred tax liabilities</t>
        </is>
      </c>
      <c r="B13" s="7" t="n">
        <v>5376</v>
      </c>
      <c r="C13" s="7" t="n">
        <v>1999</v>
      </c>
    </row>
    <row r="14">
      <c r="A14" s="4" t="inlineStr">
        <is>
          <t>Total liabilities</t>
        </is>
      </c>
      <c r="B14" s="7" t="n">
        <v>365379</v>
      </c>
      <c r="C14" s="7" t="n">
        <v>176906</v>
      </c>
    </row>
    <row r="15">
      <c r="A15" s="3" t="inlineStr">
        <is>
          <t>Shareholder’s equity</t>
        </is>
      </c>
    </row>
    <row r="16">
      <c r="A16" s="4" t="inlineStr">
        <is>
          <t>Preferred stock, $0.0001 par value, 5,000,000 shares authorized as of December 31, 2020 and December 31, 2019, respectively, 0 shares issued and outstanding as of December 31, 2020 and December 31, 2019</t>
        </is>
      </c>
      <c r="B16" s="4" t="inlineStr">
        <is>
          <t xml:space="preserve"> </t>
        </is>
      </c>
      <c r="C16" s="4" t="inlineStr">
        <is>
          <t xml:space="preserve"> </t>
        </is>
      </c>
    </row>
    <row r="17">
      <c r="A17" s="4" t="inlineStr">
        <is>
          <t>Common stock, $0.0001 par value, 500,000,000 shares authorized, 25,525,796 and 23,468,750 shares issued and outstanding as of December 31, 2020 and December 31, 2019, respectively</t>
        </is>
      </c>
      <c r="B17" s="7" t="n">
        <v>3</v>
      </c>
      <c r="C17" s="7" t="n">
        <v>2</v>
      </c>
    </row>
    <row r="18">
      <c r="A18" s="4" t="inlineStr">
        <is>
          <t>Additional paid-in capital</t>
        </is>
      </c>
      <c r="B18" s="7" t="n">
        <v>310507</v>
      </c>
      <c r="C18" s="7" t="n">
        <v>180012</v>
      </c>
    </row>
    <row r="19">
      <c r="A19" s="4" t="inlineStr">
        <is>
          <t>Accumulated other comprehensive income</t>
        </is>
      </c>
      <c r="B19" s="7" t="n">
        <v>13246</v>
      </c>
      <c r="C19" s="7" t="n">
        <v>4686</v>
      </c>
    </row>
    <row r="20">
      <c r="A20" s="4" t="inlineStr">
        <is>
          <t>Retained earnings</t>
        </is>
      </c>
      <c r="B20" s="7" t="n">
        <v>39957</v>
      </c>
      <c r="C20" s="7" t="n">
        <v>33856</v>
      </c>
    </row>
    <row r="21">
      <c r="A21" s="4" t="inlineStr">
        <is>
          <t>Total stockholders' equity</t>
        </is>
      </c>
      <c r="B21" s="7" t="n">
        <v>363713</v>
      </c>
      <c r="C21" s="7" t="n">
        <v>218556</v>
      </c>
      <c r="D21" s="6" t="n">
        <v>96292</v>
      </c>
      <c r="E21" s="6" t="n">
        <v>78414</v>
      </c>
    </row>
    <row r="22">
      <c r="A22" s="4" t="inlineStr">
        <is>
          <t>Total liabilities and stockholders' equity</t>
        </is>
      </c>
      <c r="B22" s="7" t="n">
        <v>729092</v>
      </c>
      <c r="C22" s="7" t="n">
        <v>395462</v>
      </c>
    </row>
    <row r="23">
      <c r="A23" s="4" t="inlineStr">
        <is>
          <t>Fixed maturity securities available for sale, amortized cost</t>
        </is>
      </c>
      <c r="B23" s="7" t="n">
        <v>381279</v>
      </c>
      <c r="C23" s="7" t="n">
        <v>211278</v>
      </c>
    </row>
    <row r="24">
      <c r="A24" s="4" t="inlineStr">
        <is>
          <t>Equity securities, cost</t>
        </is>
      </c>
      <c r="B24" s="6" t="n">
        <v>22291</v>
      </c>
      <c r="C24" s="6" t="n">
        <v>21336</v>
      </c>
    </row>
    <row r="25">
      <c r="A25" s="4" t="inlineStr">
        <is>
          <t>Common stock, par value (in dollars per share)</t>
        </is>
      </c>
      <c r="B25" s="5" t="n">
        <v>0.0001</v>
      </c>
      <c r="C25" s="5" t="n">
        <v>0.0001</v>
      </c>
    </row>
    <row r="26">
      <c r="A26" s="4" t="inlineStr">
        <is>
          <t>Common stock, shares authorized (in shares)</t>
        </is>
      </c>
      <c r="B26" s="7" t="n">
        <v>500000000</v>
      </c>
      <c r="C26" s="7" t="n">
        <v>500000000</v>
      </c>
    </row>
    <row r="27">
      <c r="A27" s="4" t="inlineStr">
        <is>
          <t>Common stock, shares issued (in shares)</t>
        </is>
      </c>
      <c r="B27" s="7" t="n">
        <v>25525796</v>
      </c>
      <c r="C27" s="7" t="n">
        <v>23468750</v>
      </c>
    </row>
    <row r="28">
      <c r="A28" s="4" t="inlineStr">
        <is>
          <t>Common stock, shares outstanding (in shares)</t>
        </is>
      </c>
      <c r="B28" s="7" t="n">
        <v>25525796</v>
      </c>
      <c r="C28" s="7" t="n">
        <v>23468750</v>
      </c>
    </row>
    <row r="29">
      <c r="A29" s="4" t="inlineStr">
        <is>
          <t>Parent Company</t>
        </is>
      </c>
    </row>
    <row r="30">
      <c r="A30" s="3" t="inlineStr">
        <is>
          <t>Investments:</t>
        </is>
      </c>
    </row>
    <row r="31">
      <c r="A31" s="4" t="inlineStr">
        <is>
          <t>Fixed maturity securities available for sale, at fair value (amortized cost: $381,279 in 2020; $211,278 in 2019)</t>
        </is>
      </c>
      <c r="B31" s="6" t="n">
        <v>51252</v>
      </c>
      <c r="C31" s="6" t="n">
        <v>29120</v>
      </c>
    </row>
    <row r="32">
      <c r="A32" s="4" t="inlineStr">
        <is>
          <t>Equity securities at fair value</t>
        </is>
      </c>
      <c r="B32" s="7" t="n">
        <v>1727</v>
      </c>
      <c r="C32" s="7" t="n">
        <v>1696</v>
      </c>
    </row>
    <row r="33">
      <c r="A33" s="4" t="inlineStr">
        <is>
          <t>Total investments</t>
        </is>
      </c>
      <c r="B33" s="7" t="n">
        <v>52979</v>
      </c>
      <c r="C33" s="7" t="n">
        <v>30816</v>
      </c>
    </row>
    <row r="34">
      <c r="A34" s="4" t="inlineStr">
        <is>
          <t>Cash and cash equivalents</t>
        </is>
      </c>
      <c r="B34" s="7" t="n">
        <v>7290</v>
      </c>
      <c r="C34" s="7" t="n">
        <v>1654</v>
      </c>
    </row>
    <row r="35">
      <c r="A35" s="4" t="inlineStr">
        <is>
          <t>Accrued investment income</t>
        </is>
      </c>
      <c r="B35" s="7" t="n">
        <v>300</v>
      </c>
      <c r="C35" s="7" t="n">
        <v>126</v>
      </c>
    </row>
    <row r="36">
      <c r="A36" s="4" t="inlineStr">
        <is>
          <t>Prepaid expenses and other assets</t>
        </is>
      </c>
      <c r="B36" s="7" t="n">
        <v>7322</v>
      </c>
      <c r="C36" s="7" t="n">
        <v>36</v>
      </c>
    </row>
    <row r="37">
      <c r="A37" s="4" t="inlineStr">
        <is>
          <t>Receivables from subsidiaries</t>
        </is>
      </c>
      <c r="B37" s="7" t="n">
        <v>1552</v>
      </c>
    </row>
    <row r="38">
      <c r="A38" s="4" t="inlineStr">
        <is>
          <t>Investment in subsidiaries</t>
        </is>
      </c>
      <c r="B38" s="7" t="n">
        <v>317663</v>
      </c>
      <c r="C38" s="7" t="n">
        <v>189313</v>
      </c>
    </row>
    <row r="39">
      <c r="A39" s="4" t="inlineStr">
        <is>
          <t>Total assets</t>
        </is>
      </c>
      <c r="B39" s="7" t="n">
        <v>387106</v>
      </c>
      <c r="C39" s="7" t="n">
        <v>221945</v>
      </c>
    </row>
    <row r="40">
      <c r="A40" s="3" t="inlineStr">
        <is>
          <t>Liabilities</t>
        </is>
      </c>
    </row>
    <row r="41">
      <c r="A41" s="4" t="inlineStr">
        <is>
          <t>Accounts payable and other liabilities</t>
        </is>
      </c>
      <c r="B41" s="7" t="n">
        <v>94</v>
      </c>
      <c r="C41" s="7" t="n">
        <v>268</v>
      </c>
    </row>
    <row r="42">
      <c r="A42" s="4" t="inlineStr">
        <is>
          <t>Payables to subsidiaries</t>
        </is>
      </c>
      <c r="B42" s="7" t="n">
        <v>17923</v>
      </c>
    </row>
    <row r="43">
      <c r="A43" s="4" t="inlineStr">
        <is>
          <t>Income taxes payable</t>
        </is>
      </c>
      <c r="C43" s="7" t="n">
        <v>1122</v>
      </c>
    </row>
    <row r="44">
      <c r="A44" s="4" t="inlineStr">
        <is>
          <t>Deferred tax liabilities</t>
        </is>
      </c>
      <c r="B44" s="7" t="n">
        <v>5376</v>
      </c>
      <c r="C44" s="7" t="n">
        <v>1999</v>
      </c>
    </row>
    <row r="45">
      <c r="A45" s="4" t="inlineStr">
        <is>
          <t>Total liabilities</t>
        </is>
      </c>
      <c r="B45" s="7" t="n">
        <v>23393</v>
      </c>
      <c r="C45" s="7" t="n">
        <v>3389</v>
      </c>
    </row>
    <row r="46">
      <c r="A46" s="3" t="inlineStr">
        <is>
          <t>Shareholder’s equity</t>
        </is>
      </c>
    </row>
    <row r="47">
      <c r="A47" s="4" t="inlineStr">
        <is>
          <t>Common stock, $0.0001 par value, 500,000,000 shares authorized, 25,525,796 and 23,468,750 shares issued and outstanding as of December 31, 2020 and December 31, 2019, respectively</t>
        </is>
      </c>
      <c r="B47" s="7" t="n">
        <v>3</v>
      </c>
      <c r="C47" s="7" t="n">
        <v>2</v>
      </c>
    </row>
    <row r="48">
      <c r="A48" s="4" t="inlineStr">
        <is>
          <t>Additional paid-in capital</t>
        </is>
      </c>
      <c r="B48" s="7" t="n">
        <v>310507</v>
      </c>
      <c r="C48" s="7" t="n">
        <v>180012</v>
      </c>
    </row>
    <row r="49">
      <c r="A49" s="4" t="inlineStr">
        <is>
          <t>Accumulated other comprehensive income</t>
        </is>
      </c>
      <c r="B49" s="7" t="n">
        <v>13246</v>
      </c>
      <c r="C49" s="7" t="n">
        <v>4686</v>
      </c>
    </row>
    <row r="50">
      <c r="A50" s="4" t="inlineStr">
        <is>
          <t>Retained earnings</t>
        </is>
      </c>
      <c r="B50" s="7" t="n">
        <v>39957</v>
      </c>
      <c r="C50" s="7" t="n">
        <v>33856</v>
      </c>
    </row>
    <row r="51">
      <c r="A51" s="4" t="inlineStr">
        <is>
          <t>Total stockholders' equity</t>
        </is>
      </c>
      <c r="B51" s="7" t="n">
        <v>363713</v>
      </c>
      <c r="C51" s="7" t="n">
        <v>218556</v>
      </c>
    </row>
    <row r="52">
      <c r="A52" s="4" t="inlineStr">
        <is>
          <t>Total liabilities and stockholders' equity</t>
        </is>
      </c>
      <c r="B52" s="7" t="n">
        <v>387106</v>
      </c>
      <c r="C52" s="7" t="n">
        <v>221945</v>
      </c>
    </row>
    <row r="53">
      <c r="A53" s="4" t="inlineStr">
        <is>
          <t>Fixed maturity securities available for sale, amortized cost</t>
        </is>
      </c>
      <c r="B53" s="7" t="n">
        <v>50177</v>
      </c>
      <c r="C53" s="7" t="n">
        <v>28413</v>
      </c>
    </row>
    <row r="54">
      <c r="A54" s="4" t="inlineStr">
        <is>
          <t>Equity securities, cost</t>
        </is>
      </c>
      <c r="B54" s="6" t="n">
        <v>1661</v>
      </c>
      <c r="C54" s="6" t="n">
        <v>1661</v>
      </c>
    </row>
    <row r="55">
      <c r="A55" s="4" t="inlineStr">
        <is>
          <t>Common stock, par value (in dollars per share)</t>
        </is>
      </c>
      <c r="B55" s="5" t="n">
        <v>0.0001</v>
      </c>
      <c r="C55" s="5" t="n">
        <v>0.0001</v>
      </c>
    </row>
    <row r="56">
      <c r="A56" s="4" t="inlineStr">
        <is>
          <t>Common stock, shares authorized (in shares)</t>
        </is>
      </c>
      <c r="B56" s="7" t="n">
        <v>500000000</v>
      </c>
      <c r="C56" s="7" t="n">
        <v>500000000</v>
      </c>
    </row>
    <row r="57">
      <c r="A57" s="4" t="inlineStr">
        <is>
          <t>Common stock, shares issued (in shares)</t>
        </is>
      </c>
      <c r="B57" s="7" t="n">
        <v>25525796</v>
      </c>
      <c r="C57" s="7" t="n">
        <v>23468750</v>
      </c>
    </row>
    <row r="58">
      <c r="A58" s="4" t="inlineStr">
        <is>
          <t>Common stock, shares outstanding (in shares)</t>
        </is>
      </c>
      <c r="B58" s="7" t="n">
        <v>23468750</v>
      </c>
      <c r="C58" s="7" t="n">
        <v>17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Balance Sheets - Additional Information (Details) - USD ($) $ / shares in Units, $ in Thousands</t>
        </is>
      </c>
      <c r="B1" s="2" t="inlineStr">
        <is>
          <t>Dec. 31, 2020</t>
        </is>
      </c>
      <c r="C1" s="2" t="inlineStr">
        <is>
          <t>Dec. 31, 2019</t>
        </is>
      </c>
    </row>
    <row r="2">
      <c r="A2" s="4" t="inlineStr">
        <is>
          <t>Fixed maturity securities available for sale, amortized cost</t>
        </is>
      </c>
      <c r="B2" s="6" t="n">
        <v>381279</v>
      </c>
      <c r="C2" s="6" t="n">
        <v>211278</v>
      </c>
    </row>
    <row r="3">
      <c r="A3" s="4" t="inlineStr">
        <is>
          <t>Equity securities, cost</t>
        </is>
      </c>
      <c r="B3" s="6" t="n">
        <v>22291</v>
      </c>
      <c r="C3" s="6" t="n">
        <v>21336</v>
      </c>
    </row>
    <row r="4">
      <c r="A4" s="4" t="inlineStr">
        <is>
          <t>Preferred stock, par value (in dollars per share)</t>
        </is>
      </c>
      <c r="B4" s="5" t="n">
        <v>0.0001</v>
      </c>
      <c r="C4" s="5" t="n">
        <v>0.0001</v>
      </c>
    </row>
    <row r="5">
      <c r="A5" s="4" t="inlineStr">
        <is>
          <t>Preferred stock, shares authorized (in shares)</t>
        </is>
      </c>
      <c r="B5" s="7" t="n">
        <v>5000000</v>
      </c>
      <c r="C5" s="7" t="n">
        <v>5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dollars per share)</t>
        </is>
      </c>
      <c r="B8" s="5" t="n">
        <v>0.0001</v>
      </c>
      <c r="C8" s="5" t="n">
        <v>0.0001</v>
      </c>
    </row>
    <row r="9">
      <c r="A9" s="4" t="inlineStr">
        <is>
          <t>Common stock, shares authorized (in shares)</t>
        </is>
      </c>
      <c r="B9" s="7" t="n">
        <v>500000000</v>
      </c>
      <c r="C9" s="7" t="n">
        <v>500000000</v>
      </c>
    </row>
    <row r="10">
      <c r="A10" s="4" t="inlineStr">
        <is>
          <t>Common stock, shares issued (in shares)</t>
        </is>
      </c>
      <c r="B10" s="7" t="n">
        <v>25525796</v>
      </c>
      <c r="C10" s="7" t="n">
        <v>23468750</v>
      </c>
    </row>
    <row r="11">
      <c r="A11" s="4" t="inlineStr">
        <is>
          <t>Common stock, shares outstanding (in shares)</t>
        </is>
      </c>
      <c r="B11" s="7" t="n">
        <v>25525796</v>
      </c>
      <c r="C11" s="7" t="n">
        <v>23468750</v>
      </c>
    </row>
    <row r="12">
      <c r="A12" s="4" t="inlineStr">
        <is>
          <t>Parent Company</t>
        </is>
      </c>
    </row>
    <row r="13">
      <c r="A13" s="4" t="inlineStr">
        <is>
          <t>Fixed maturity securities available for sale, amortized cost</t>
        </is>
      </c>
      <c r="B13" s="6" t="n">
        <v>50177</v>
      </c>
      <c r="C13" s="6" t="n">
        <v>28413</v>
      </c>
    </row>
    <row r="14">
      <c r="A14" s="4" t="inlineStr">
        <is>
          <t>Equity securities, cost</t>
        </is>
      </c>
      <c r="B14" s="6" t="n">
        <v>1661</v>
      </c>
      <c r="C14" s="6" t="n">
        <v>1661</v>
      </c>
    </row>
    <row r="15">
      <c r="A15" s="4" t="inlineStr">
        <is>
          <t>Preferred stock, par value (in dollars per share)</t>
        </is>
      </c>
      <c r="B15" s="5" t="n">
        <v>0.0001</v>
      </c>
      <c r="C15" s="5" t="n">
        <v>0.0001</v>
      </c>
    </row>
    <row r="16">
      <c r="A16" s="4" t="inlineStr">
        <is>
          <t>Preferred stock, shares authorized (in shares)</t>
        </is>
      </c>
      <c r="B16" s="7" t="n">
        <v>5000000</v>
      </c>
      <c r="C16" s="7" t="n">
        <v>5000000</v>
      </c>
    </row>
    <row r="17">
      <c r="A17" s="4" t="inlineStr">
        <is>
          <t>Preferred stock, shares issued (in shares)</t>
        </is>
      </c>
      <c r="C17" s="7" t="n">
        <v>0</v>
      </c>
    </row>
    <row r="18">
      <c r="A18" s="4" t="inlineStr">
        <is>
          <t>Preferred stock, shares outstanding (in shares)</t>
        </is>
      </c>
      <c r="B18" s="7" t="n">
        <v>0</v>
      </c>
    </row>
    <row r="19">
      <c r="A19" s="4" t="inlineStr">
        <is>
          <t>Common stock, par value (in dollars per share)</t>
        </is>
      </c>
      <c r="B19" s="5" t="n">
        <v>0.0001</v>
      </c>
      <c r="C19" s="5" t="n">
        <v>0.0001</v>
      </c>
    </row>
    <row r="20">
      <c r="A20" s="4" t="inlineStr">
        <is>
          <t>Common stock, shares authorized (in shares)</t>
        </is>
      </c>
      <c r="B20" s="7" t="n">
        <v>500000000</v>
      </c>
      <c r="C20" s="7" t="n">
        <v>500000000</v>
      </c>
    </row>
    <row r="21">
      <c r="A21" s="4" t="inlineStr">
        <is>
          <t>Common stock, shares issued (in shares)</t>
        </is>
      </c>
      <c r="B21" s="7" t="n">
        <v>25525796</v>
      </c>
      <c r="C21" s="7" t="n">
        <v>23468750</v>
      </c>
    </row>
    <row r="22">
      <c r="A22" s="4" t="inlineStr">
        <is>
          <t>Common stock, shares outstanding (in shares)</t>
        </is>
      </c>
      <c r="B22" s="7" t="n">
        <v>23468750</v>
      </c>
      <c r="C22" s="7" t="n">
        <v>17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vestment income</t>
        </is>
      </c>
      <c r="J3" s="6" t="n">
        <v>8612</v>
      </c>
      <c r="K3" s="6" t="n">
        <v>5975</v>
      </c>
      <c r="L3" s="6" t="n">
        <v>3238</v>
      </c>
    </row>
    <row r="4">
      <c r="A4" s="4" t="inlineStr">
        <is>
          <t>Net realized and unrealized losses on investments</t>
        </is>
      </c>
      <c r="J4" s="7" t="n">
        <v>1488</v>
      </c>
      <c r="K4" s="7" t="n">
        <v>4443</v>
      </c>
      <c r="L4" s="7" t="n">
        <v>-2569</v>
      </c>
    </row>
    <row r="5">
      <c r="A5" s="4" t="inlineStr">
        <is>
          <t>Total revenues</t>
        </is>
      </c>
      <c r="B5" s="6" t="n">
        <v>42295</v>
      </c>
      <c r="C5" s="6" t="n">
        <v>44998</v>
      </c>
      <c r="D5" s="6" t="n">
        <v>43149</v>
      </c>
      <c r="E5" s="6" t="n">
        <v>38019</v>
      </c>
      <c r="F5" s="6" t="n">
        <v>34623</v>
      </c>
      <c r="G5" s="6" t="n">
        <v>30461</v>
      </c>
      <c r="H5" s="6" t="n">
        <v>25905</v>
      </c>
      <c r="I5" s="6" t="n">
        <v>22307</v>
      </c>
      <c r="J5" s="7" t="n">
        <v>168463</v>
      </c>
      <c r="K5" s="7" t="n">
        <v>113296</v>
      </c>
      <c r="L5" s="7" t="n">
        <v>72971</v>
      </c>
    </row>
    <row r="6">
      <c r="A6" s="4" t="inlineStr">
        <is>
          <t>Other operating expenses</t>
        </is>
      </c>
      <c r="J6" s="7" t="n">
        <v>162240</v>
      </c>
      <c r="K6" s="7" t="n">
        <v>95219</v>
      </c>
      <c r="L6" s="7" t="n">
        <v>54758</v>
      </c>
    </row>
    <row r="7">
      <c r="A7" s="4" t="inlineStr">
        <is>
          <t>Income before income taxes</t>
        </is>
      </c>
      <c r="J7" s="7" t="n">
        <v>6223</v>
      </c>
      <c r="K7" s="7" t="n">
        <v>18077</v>
      </c>
      <c r="L7" s="7" t="n">
        <v>18213</v>
      </c>
    </row>
    <row r="8">
      <c r="A8" s="4" t="inlineStr">
        <is>
          <t>Income tax expense (benefit)</t>
        </is>
      </c>
      <c r="J8" s="7" t="n">
        <v>-34</v>
      </c>
      <c r="K8" s="7" t="n">
        <v>7456</v>
      </c>
      <c r="L8" s="7" t="n">
        <v>-6</v>
      </c>
    </row>
    <row r="9">
      <c r="A9" s="4" t="inlineStr">
        <is>
          <t>Net income</t>
        </is>
      </c>
      <c r="B9" s="7" t="n">
        <v>-1849</v>
      </c>
      <c r="C9" s="7" t="n">
        <v>-15682</v>
      </c>
      <c r="D9" s="7" t="n">
        <v>12012</v>
      </c>
      <c r="E9" s="7" t="n">
        <v>11776</v>
      </c>
      <c r="F9" s="7" t="n">
        <v>10880</v>
      </c>
      <c r="G9" s="7" t="n">
        <v>7454</v>
      </c>
      <c r="H9" s="7" t="n">
        <v>6698</v>
      </c>
      <c r="I9" s="7" t="n">
        <v>-14411</v>
      </c>
      <c r="J9" s="7" t="n">
        <v>6257</v>
      </c>
      <c r="K9" s="7" t="n">
        <v>10621</v>
      </c>
      <c r="L9" s="7" t="n">
        <v>18219</v>
      </c>
    </row>
    <row r="10">
      <c r="A10" s="3" t="inlineStr">
        <is>
          <t>Other comprehensive income:</t>
        </is>
      </c>
    </row>
    <row r="11">
      <c r="A11" s="4" t="inlineStr">
        <is>
          <t>Net unrealized gains (losses) on securities available for sale, net of taxes</t>
        </is>
      </c>
      <c r="J11" s="7" t="n">
        <v>8560</v>
      </c>
      <c r="K11" s="7" t="n">
        <v>5249</v>
      </c>
      <c r="L11" s="7" t="n">
        <v>-341</v>
      </c>
    </row>
    <row r="12">
      <c r="A12" s="4" t="inlineStr">
        <is>
          <t>Total comprehensive income</t>
        </is>
      </c>
      <c r="B12" s="6" t="n">
        <v>959</v>
      </c>
      <c r="C12" s="6" t="n">
        <v>-14773</v>
      </c>
      <c r="D12" s="6" t="n">
        <v>22688</v>
      </c>
      <c r="E12" s="6" t="n">
        <v>5943</v>
      </c>
      <c r="F12" s="6" t="n">
        <v>9670</v>
      </c>
      <c r="G12" s="6" t="n">
        <v>8428</v>
      </c>
      <c r="H12" s="6" t="n">
        <v>9996</v>
      </c>
      <c r="I12" s="6" t="n">
        <v>-12224</v>
      </c>
      <c r="J12" s="7" t="n">
        <v>14817</v>
      </c>
      <c r="K12" s="7" t="n">
        <v>15870</v>
      </c>
      <c r="L12" s="7" t="n">
        <v>17878</v>
      </c>
    </row>
    <row r="13">
      <c r="A13" s="4" t="inlineStr">
        <is>
          <t>Parent Company</t>
        </is>
      </c>
    </row>
    <row r="14">
      <c r="A14" s="4" t="inlineStr">
        <is>
          <t>Net investment income</t>
        </is>
      </c>
      <c r="J14" s="7" t="n">
        <v>939</v>
      </c>
      <c r="K14" s="7" t="n">
        <v>1039</v>
      </c>
      <c r="L14" s="7" t="n">
        <v>61</v>
      </c>
    </row>
    <row r="15">
      <c r="A15" s="4" t="inlineStr">
        <is>
          <t>Net realized and unrealized losses on investments</t>
        </is>
      </c>
      <c r="J15" s="7" t="n">
        <v>63</v>
      </c>
      <c r="K15" s="7" t="n">
        <v>131</v>
      </c>
      <c r="L15" s="7" t="n">
        <v>-2</v>
      </c>
    </row>
    <row r="16">
      <c r="A16" s="4" t="inlineStr">
        <is>
          <t>Total revenues</t>
        </is>
      </c>
      <c r="J16" s="7" t="n">
        <v>1002</v>
      </c>
      <c r="K16" s="7" t="n">
        <v>1170</v>
      </c>
      <c r="L16" s="7" t="n">
        <v>59</v>
      </c>
    </row>
    <row r="17">
      <c r="A17" s="4" t="inlineStr">
        <is>
          <t>Other operating expenses</t>
        </is>
      </c>
      <c r="J17" s="7" t="n">
        <v>8696</v>
      </c>
      <c r="K17" s="7" t="n">
        <v>8</v>
      </c>
    </row>
    <row r="18">
      <c r="A18" s="4" t="inlineStr">
        <is>
          <t>Income before income taxes</t>
        </is>
      </c>
      <c r="J18" s="7" t="n">
        <v>-7694</v>
      </c>
      <c r="K18" s="7" t="n">
        <v>1162</v>
      </c>
      <c r="L18" s="7" t="n">
        <v>59</v>
      </c>
    </row>
    <row r="19">
      <c r="A19" s="4" t="inlineStr">
        <is>
          <t>Income tax expense (benefit)</t>
        </is>
      </c>
      <c r="J19" s="7" t="n">
        <v>-34</v>
      </c>
      <c r="K19" s="7" t="n">
        <v>7441</v>
      </c>
    </row>
    <row r="20">
      <c r="A20" s="4" t="inlineStr">
        <is>
          <t>Income (loss) before equity in net income of subsidiaries</t>
        </is>
      </c>
      <c r="J20" s="7" t="n">
        <v>-7660</v>
      </c>
      <c r="K20" s="7" t="n">
        <v>-6279</v>
      </c>
      <c r="L20" s="7" t="n">
        <v>59</v>
      </c>
    </row>
    <row r="21">
      <c r="A21" s="4" t="inlineStr">
        <is>
          <t>Equity in net income of subsidiaries</t>
        </is>
      </c>
      <c r="J21" s="7" t="n">
        <v>13917</v>
      </c>
      <c r="K21" s="7" t="n">
        <v>16900</v>
      </c>
      <c r="L21" s="7" t="n">
        <v>18160</v>
      </c>
    </row>
    <row r="22">
      <c r="A22" s="4" t="inlineStr">
        <is>
          <t>Net income</t>
        </is>
      </c>
      <c r="J22" s="7" t="n">
        <v>6257</v>
      </c>
      <c r="K22" s="7" t="n">
        <v>10621</v>
      </c>
      <c r="L22" s="7" t="n">
        <v>18219</v>
      </c>
    </row>
    <row r="23">
      <c r="A23" s="3" t="inlineStr">
        <is>
          <t>Other comprehensive income:</t>
        </is>
      </c>
    </row>
    <row r="24">
      <c r="A24" s="4" t="inlineStr">
        <is>
          <t>Net unrealized gains (losses) on securities available for sale, net of taxes</t>
        </is>
      </c>
      <c r="J24" s="7" t="n">
        <v>1075</v>
      </c>
      <c r="K24" s="7" t="n">
        <v>708</v>
      </c>
      <c r="L24" s="7" t="n">
        <v>-87</v>
      </c>
    </row>
    <row r="25">
      <c r="A25" s="4" t="inlineStr">
        <is>
          <t>Equity in other comprehensive income of subsidiaries, net of taxes</t>
        </is>
      </c>
      <c r="J25" s="7" t="n">
        <v>7485</v>
      </c>
      <c r="K25" s="7" t="n">
        <v>4541</v>
      </c>
      <c r="L25" s="7" t="n">
        <v>-254</v>
      </c>
    </row>
    <row r="26">
      <c r="A26" s="4" t="inlineStr">
        <is>
          <t>Total comprehensive income</t>
        </is>
      </c>
      <c r="J26" s="6" t="n">
        <v>14817</v>
      </c>
      <c r="K26" s="6" t="n">
        <v>15870</v>
      </c>
      <c r="L26" s="6" t="n">
        <v>17878</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Statements of Cash Flows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6257</v>
      </c>
      <c r="C4" s="6" t="n">
        <v>10621</v>
      </c>
      <c r="D4" s="6" t="n">
        <v>18219</v>
      </c>
    </row>
    <row r="5">
      <c r="A5" s="3" t="inlineStr">
        <is>
          <t>Adjustments to reconcile net income to net cash provided by operating activities:</t>
        </is>
      </c>
    </row>
    <row r="6">
      <c r="A6" s="4" t="inlineStr">
        <is>
          <t>Net realized and unrealized losses on investments</t>
        </is>
      </c>
      <c r="B6" s="7" t="n">
        <v>-1488</v>
      </c>
      <c r="C6" s="7" t="n">
        <v>-4443</v>
      </c>
      <c r="D6" s="7" t="n">
        <v>2569</v>
      </c>
    </row>
    <row r="7">
      <c r="A7" s="4" t="inlineStr">
        <is>
          <t>Amortization of premium on fixed maturity securities</t>
        </is>
      </c>
      <c r="B7" s="7" t="n">
        <v>1214</v>
      </c>
      <c r="C7" s="7" t="n">
        <v>431</v>
      </c>
      <c r="D7" s="7" t="n">
        <v>481</v>
      </c>
    </row>
    <row r="8">
      <c r="A8" s="4" t="inlineStr">
        <is>
          <t>Deferred income tax expense</t>
        </is>
      </c>
      <c r="B8" s="7" t="n">
        <v>1094</v>
      </c>
      <c r="C8" s="7" t="n">
        <v>646</v>
      </c>
    </row>
    <row r="9">
      <c r="A9" s="4" t="inlineStr">
        <is>
          <t>Net cash provided by (used in) operating activities</t>
        </is>
      </c>
      <c r="B9" s="7" t="n">
        <v>53551</v>
      </c>
      <c r="C9" s="7" t="n">
        <v>41700</v>
      </c>
      <c r="D9" s="7" t="n">
        <v>22808</v>
      </c>
    </row>
    <row r="10">
      <c r="A10" s="3" t="inlineStr">
        <is>
          <t>Investing activities</t>
        </is>
      </c>
    </row>
    <row r="11">
      <c r="A11" s="4" t="inlineStr">
        <is>
          <t>Purchases of fixed maturity securities</t>
        </is>
      </c>
      <c r="B11" s="7" t="n">
        <v>-295002</v>
      </c>
      <c r="C11" s="7" t="n">
        <v>-211587</v>
      </c>
      <c r="D11" s="7" t="n">
        <v>-102745</v>
      </c>
    </row>
    <row r="12">
      <c r="A12" s="4" t="inlineStr">
        <is>
          <t>Sales and maturities of fixed maturity securities</t>
        </is>
      </c>
      <c r="B12" s="7" t="n">
        <v>124243</v>
      </c>
      <c r="C12" s="7" t="n">
        <v>124151</v>
      </c>
      <c r="D12" s="7" t="n">
        <v>81215</v>
      </c>
    </row>
    <row r="13">
      <c r="A13" s="4" t="inlineStr">
        <is>
          <t>Net cash used in investing activities</t>
        </is>
      </c>
      <c r="B13" s="7" t="n">
        <v>-181443</v>
      </c>
      <c r="C13" s="7" t="n">
        <v>-80566</v>
      </c>
      <c r="D13" s="7" t="n">
        <v>-25365</v>
      </c>
    </row>
    <row r="14">
      <c r="A14" s="3" t="inlineStr">
        <is>
          <t>Financing activities</t>
        </is>
      </c>
    </row>
    <row r="15">
      <c r="A15" s="4" t="inlineStr">
        <is>
          <t>Proceeds from initial public offering, net of offering costs</t>
        </is>
      </c>
      <c r="C15" s="7" t="n">
        <v>87411</v>
      </c>
    </row>
    <row r="16">
      <c r="A16" s="4" t="inlineStr">
        <is>
          <t>Distribution to stockholder</t>
        </is>
      </c>
      <c r="C16" s="7" t="n">
        <v>-5120</v>
      </c>
    </row>
    <row r="17">
      <c r="A17" s="4" t="inlineStr">
        <is>
          <t>Repayment of surplus notes</t>
        </is>
      </c>
      <c r="C17" s="7" t="n">
        <v>-20000</v>
      </c>
      <c r="D17" s="7" t="n">
        <v>-17500</v>
      </c>
    </row>
    <row r="18">
      <c r="A18" s="4" t="inlineStr">
        <is>
          <t>Proceeds from common stock issued via equity incentive plans</t>
        </is>
      </c>
      <c r="B18" s="7" t="n">
        <v>741</v>
      </c>
    </row>
    <row r="19">
      <c r="A19" s="4" t="inlineStr">
        <is>
          <t>Net cash provided by financing activities</t>
        </is>
      </c>
      <c r="B19" s="7" t="n">
        <v>128329</v>
      </c>
      <c r="C19" s="7" t="n">
        <v>62291</v>
      </c>
      <c r="D19" s="7" t="n">
        <v>1549</v>
      </c>
    </row>
    <row r="20">
      <c r="A20" s="4" t="inlineStr">
        <is>
          <t>Net increase (decrease) in cash, cash equivalents and restricted cash</t>
        </is>
      </c>
      <c r="B20" s="7" t="n">
        <v>437</v>
      </c>
      <c r="C20" s="7" t="n">
        <v>23425</v>
      </c>
      <c r="D20" s="7" t="n">
        <v>-1008</v>
      </c>
    </row>
    <row r="21">
      <c r="A21" s="4" t="inlineStr">
        <is>
          <t>Cash, cash equivalents and restricted cash at beginning of period</t>
        </is>
      </c>
      <c r="B21" s="7" t="n">
        <v>33349</v>
      </c>
      <c r="C21" s="7" t="n">
        <v>9924</v>
      </c>
      <c r="D21" s="7" t="n">
        <v>10932</v>
      </c>
    </row>
    <row r="22">
      <c r="A22" s="4" t="inlineStr">
        <is>
          <t>Cash, cash equivalents and restricted cash at end of period</t>
        </is>
      </c>
      <c r="B22" s="7" t="n">
        <v>33786</v>
      </c>
      <c r="C22" s="7" t="n">
        <v>33349</v>
      </c>
      <c r="D22" s="7" t="n">
        <v>9924</v>
      </c>
    </row>
    <row r="23">
      <c r="A23" s="3" t="inlineStr">
        <is>
          <t>Supplementary cash flow information:</t>
        </is>
      </c>
    </row>
    <row r="24">
      <c r="A24" s="4" t="inlineStr">
        <is>
          <t>Cash paid for income taxes</t>
        </is>
      </c>
      <c r="B24" s="7" t="n">
        <v>7182</v>
      </c>
      <c r="C24" s="7" t="n">
        <v>5645</v>
      </c>
      <c r="D24" s="7" t="n">
        <v>11</v>
      </c>
    </row>
    <row r="25">
      <c r="A25" s="4" t="inlineStr">
        <is>
          <t>Parent Company</t>
        </is>
      </c>
    </row>
    <row r="26">
      <c r="A26" s="3" t="inlineStr">
        <is>
          <t>Operating activities</t>
        </is>
      </c>
    </row>
    <row r="27">
      <c r="A27" s="4" t="inlineStr">
        <is>
          <t>Net income</t>
        </is>
      </c>
      <c r="B27" s="7" t="n">
        <v>6257</v>
      </c>
      <c r="C27" s="7" t="n">
        <v>10621</v>
      </c>
      <c r="D27" s="7" t="n">
        <v>18219</v>
      </c>
    </row>
    <row r="28">
      <c r="A28" s="3" t="inlineStr">
        <is>
          <t>Adjustments to reconcile net income to net cash provided by operating activities:</t>
        </is>
      </c>
    </row>
    <row r="29">
      <c r="A29" s="4" t="inlineStr">
        <is>
          <t>Equity in undistributed earnings of subsidiaries</t>
        </is>
      </c>
      <c r="B29" s="7" t="n">
        <v>-13917</v>
      </c>
      <c r="C29" s="7" t="n">
        <v>-16900</v>
      </c>
      <c r="D29" s="7" t="n">
        <v>-18160</v>
      </c>
    </row>
    <row r="30">
      <c r="A30" s="4" t="inlineStr">
        <is>
          <t>Net realized and unrealized losses on investments</t>
        </is>
      </c>
      <c r="B30" s="7" t="n">
        <v>-63</v>
      </c>
      <c r="C30" s="7" t="n">
        <v>-131</v>
      </c>
      <c r="D30" s="7" t="n">
        <v>2</v>
      </c>
    </row>
    <row r="31">
      <c r="A31" s="4" t="inlineStr">
        <is>
          <t>Amortization of premium on fixed maturity securities</t>
        </is>
      </c>
      <c r="B31" s="7" t="n">
        <v>350</v>
      </c>
      <c r="C31" s="7" t="n">
        <v>114</v>
      </c>
    </row>
    <row r="32">
      <c r="A32" s="4" t="inlineStr">
        <is>
          <t>Deferred income tax expense</t>
        </is>
      </c>
      <c r="B32" s="7" t="n">
        <v>1094</v>
      </c>
      <c r="C32" s="7" t="n">
        <v>646</v>
      </c>
    </row>
    <row r="33">
      <c r="A33" s="4" t="inlineStr">
        <is>
          <t>Other</t>
        </is>
      </c>
      <c r="D33" s="7" t="n">
        <v>546</v>
      </c>
    </row>
    <row r="34">
      <c r="A34" s="4" t="inlineStr">
        <is>
          <t>Changes in operating assets and liabilities:</t>
        </is>
      </c>
      <c r="B34" s="7" t="n">
        <v>7772</v>
      </c>
      <c r="C34" s="7" t="n">
        <v>4218</v>
      </c>
      <c r="D34" s="7" t="n">
        <v>-67</v>
      </c>
    </row>
    <row r="35">
      <c r="A35" s="4" t="inlineStr">
        <is>
          <t>Net cash provided by (used in) operating activities</t>
        </is>
      </c>
      <c r="B35" s="7" t="n">
        <v>1493</v>
      </c>
      <c r="C35" s="7" t="n">
        <v>-1432</v>
      </c>
      <c r="D35" s="7" t="n">
        <v>540</v>
      </c>
    </row>
    <row r="36">
      <c r="A36" s="3" t="inlineStr">
        <is>
          <t>Investing activities</t>
        </is>
      </c>
    </row>
    <row r="37">
      <c r="A37" s="4" t="inlineStr">
        <is>
          <t>Purchases of fixed maturity securities</t>
        </is>
      </c>
      <c r="B37" s="7" t="n">
        <v>-71048</v>
      </c>
      <c r="C37" s="7" t="n">
        <v>-73901</v>
      </c>
    </row>
    <row r="38">
      <c r="A38" s="4" t="inlineStr">
        <is>
          <t>Sales and maturities of fixed maturity securities</t>
        </is>
      </c>
      <c r="B38" s="7" t="n">
        <v>6651</v>
      </c>
      <c r="C38" s="7" t="n">
        <v>13930</v>
      </c>
    </row>
    <row r="39">
      <c r="A39" s="4" t="inlineStr">
        <is>
          <t>Cash paid to subsidiaries</t>
        </is>
      </c>
      <c r="B39" s="7" t="n">
        <v>-59789</v>
      </c>
    </row>
    <row r="40">
      <c r="A40" s="4" t="inlineStr">
        <is>
          <t>Cash received from subsidiary</t>
        </is>
      </c>
      <c r="C40" s="7" t="n">
        <v>226</v>
      </c>
    </row>
    <row r="41">
      <c r="A41" s="4" t="inlineStr">
        <is>
          <t>Net cash used in investing activities</t>
        </is>
      </c>
      <c r="B41" s="7" t="n">
        <v>-124186</v>
      </c>
      <c r="C41" s="7" t="n">
        <v>-59745</v>
      </c>
    </row>
    <row r="42">
      <c r="A42" s="3" t="inlineStr">
        <is>
          <t>Financing activities</t>
        </is>
      </c>
    </row>
    <row r="43">
      <c r="A43" s="4" t="inlineStr">
        <is>
          <t>Proceeds from initial public offering, net of offering costs</t>
        </is>
      </c>
      <c r="C43" s="7" t="n">
        <v>87411</v>
      </c>
    </row>
    <row r="44">
      <c r="A44" s="4" t="inlineStr">
        <is>
          <t>Distribution to stockholder</t>
        </is>
      </c>
      <c r="C44" s="7" t="n">
        <v>-5120</v>
      </c>
    </row>
    <row r="45">
      <c r="A45" s="4" t="inlineStr">
        <is>
          <t>Repayment of surplus notes</t>
        </is>
      </c>
      <c r="C45" s="7" t="n">
        <v>-20000</v>
      </c>
    </row>
    <row r="46">
      <c r="A46" s="4" t="inlineStr">
        <is>
          <t>Proceeds from common stock issued via equity incentive plans</t>
        </is>
      </c>
      <c r="B46" s="7" t="n">
        <v>2782</v>
      </c>
    </row>
    <row r="47">
      <c r="A47" s="4" t="inlineStr">
        <is>
          <t>Net cash provided by financing activities</t>
        </is>
      </c>
      <c r="B47" s="7" t="n">
        <v>128329</v>
      </c>
      <c r="C47" s="7" t="n">
        <v>62291</v>
      </c>
    </row>
    <row r="48">
      <c r="A48" s="4" t="inlineStr">
        <is>
          <t>Net increase (decrease) in cash, cash equivalents and restricted cash</t>
        </is>
      </c>
      <c r="B48" s="7" t="n">
        <v>5636</v>
      </c>
      <c r="C48" s="7" t="n">
        <v>1114</v>
      </c>
      <c r="D48" s="7" t="n">
        <v>540</v>
      </c>
    </row>
    <row r="49">
      <c r="A49" s="4" t="inlineStr">
        <is>
          <t>Cash, cash equivalents and restricted cash at beginning of period</t>
        </is>
      </c>
      <c r="B49" s="7" t="n">
        <v>1654</v>
      </c>
      <c r="C49" s="7" t="n">
        <v>540</v>
      </c>
    </row>
    <row r="50">
      <c r="A50" s="4" t="inlineStr">
        <is>
          <t>Cash, cash equivalents and restricted cash at end of period</t>
        </is>
      </c>
      <c r="B50" s="7" t="n">
        <v>7290</v>
      </c>
      <c r="C50" s="7" t="n">
        <v>1654</v>
      </c>
      <c r="D50" s="6" t="n">
        <v>540</v>
      </c>
    </row>
    <row r="51">
      <c r="A51" s="3" t="inlineStr">
        <is>
          <t>Supplementary cash flow information:</t>
        </is>
      </c>
    </row>
    <row r="52">
      <c r="A52" s="4" t="inlineStr">
        <is>
          <t>Cash paid for income taxes</t>
        </is>
      </c>
      <c r="B52" s="7" t="n">
        <v>7182</v>
      </c>
      <c r="C52" s="6" t="n">
        <v>5645</v>
      </c>
    </row>
    <row r="53">
      <c r="A53" s="4" t="inlineStr">
        <is>
          <t>Stock Issued in January</t>
        </is>
      </c>
    </row>
    <row r="54">
      <c r="A54" s="3" t="inlineStr">
        <is>
          <t>Financing activities</t>
        </is>
      </c>
    </row>
    <row r="55">
      <c r="A55" s="4" t="inlineStr">
        <is>
          <t>Proceeds from stock offering, net of offering costs</t>
        </is>
      </c>
      <c r="B55" s="7" t="n">
        <v>35464</v>
      </c>
    </row>
    <row r="56">
      <c r="A56" s="4" t="inlineStr">
        <is>
          <t>Stock Issued in January | Parent Company</t>
        </is>
      </c>
    </row>
    <row r="57">
      <c r="A57" s="3" t="inlineStr">
        <is>
          <t>Financing activities</t>
        </is>
      </c>
    </row>
    <row r="58">
      <c r="A58" s="4" t="inlineStr">
        <is>
          <t>Proceeds from stock offering, net of offering costs</t>
        </is>
      </c>
      <c r="B58" s="7" t="n">
        <v>35464</v>
      </c>
    </row>
    <row r="59">
      <c r="A59" s="4" t="inlineStr">
        <is>
          <t>Stock Issued in June</t>
        </is>
      </c>
    </row>
    <row r="60">
      <c r="A60" s="3" t="inlineStr">
        <is>
          <t>Financing activities</t>
        </is>
      </c>
    </row>
    <row r="61">
      <c r="A61" s="4" t="inlineStr">
        <is>
          <t>Proceeds from stock offering, net of offering costs</t>
        </is>
      </c>
      <c r="B61" s="7" t="n">
        <v>90083</v>
      </c>
    </row>
    <row r="62">
      <c r="A62" s="4" t="inlineStr">
        <is>
          <t>Stock Issued in June | Parent Company</t>
        </is>
      </c>
    </row>
    <row r="63">
      <c r="A63" s="3" t="inlineStr">
        <is>
          <t>Financing activities</t>
        </is>
      </c>
    </row>
    <row r="64">
      <c r="A64" s="4" t="inlineStr">
        <is>
          <t>Proceeds from stock offering, net of offering costs</t>
        </is>
      </c>
      <c r="B64" s="6" t="n">
        <v>9008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Thousands</t>
        </is>
      </c>
      <c r="B1" s="2" t="inlineStr">
        <is>
          <t>12 Months Ended</t>
        </is>
      </c>
    </row>
    <row r="2">
      <c r="B2" s="2" t="inlineStr">
        <is>
          <t>Dec. 31, 2020</t>
        </is>
      </c>
      <c r="C2" s="2" t="inlineStr">
        <is>
          <t>Dec. 31, 2019</t>
        </is>
      </c>
    </row>
    <row r="3">
      <c r="A3" s="4" t="inlineStr">
        <is>
          <t>Valuation Allowance for deferred tax assets</t>
        </is>
      </c>
    </row>
    <row r="4">
      <c r="A4" s="3" t="inlineStr">
        <is>
          <t>Valuation and Qualifying Accounts</t>
        </is>
      </c>
    </row>
    <row r="5">
      <c r="A5" s="4" t="inlineStr">
        <is>
          <t>Balance at Beginning of Period</t>
        </is>
      </c>
      <c r="B5" s="6" t="n">
        <v>74</v>
      </c>
      <c r="C5" s="6" t="n">
        <v>1677</v>
      </c>
    </row>
    <row r="6">
      <c r="A6" s="4" t="inlineStr">
        <is>
          <t>Amount Charged to Expense</t>
        </is>
      </c>
      <c r="B6" s="7" t="n">
        <v>606</v>
      </c>
    </row>
    <row r="7">
      <c r="A7" s="4" t="inlineStr">
        <is>
          <t>Amount Written Off</t>
        </is>
      </c>
      <c r="C7" s="7" t="n">
        <v>-1603</v>
      </c>
    </row>
    <row r="8">
      <c r="A8" s="4" t="inlineStr">
        <is>
          <t>Balance at End of Period</t>
        </is>
      </c>
      <c r="B8" s="7" t="n">
        <v>680</v>
      </c>
      <c r="C8" s="7" t="n">
        <v>74</v>
      </c>
    </row>
    <row r="9">
      <c r="A9" s="4" t="inlineStr">
        <is>
          <t>Valuation Allowance for premium receivable</t>
        </is>
      </c>
    </row>
    <row r="10">
      <c r="A10" s="3" t="inlineStr">
        <is>
          <t>Valuation and Qualifying Accounts</t>
        </is>
      </c>
    </row>
    <row r="11">
      <c r="A11" s="4" t="inlineStr">
        <is>
          <t>Balance at Beginning of Period</t>
        </is>
      </c>
      <c r="B11" s="7" t="n">
        <v>150</v>
      </c>
    </row>
    <row r="12">
      <c r="A12" s="4" t="inlineStr">
        <is>
          <t>Amount Charged to Expense</t>
        </is>
      </c>
      <c r="B12" s="7" t="n">
        <v>53</v>
      </c>
    </row>
    <row r="13">
      <c r="A13" s="4" t="inlineStr">
        <is>
          <t>Balance at End of Period</t>
        </is>
      </c>
      <c r="B13" s="6" t="n">
        <v>203</v>
      </c>
      <c r="C13" s="6" t="n">
        <v>15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licy Acquisition Costs</t>
        </is>
      </c>
      <c r="B1" s="2" t="inlineStr">
        <is>
          <t>12 Months Ended</t>
        </is>
      </c>
    </row>
    <row r="2">
      <c r="B2" s="2" t="inlineStr">
        <is>
          <t>Dec. 31, 2020</t>
        </is>
      </c>
    </row>
    <row r="3">
      <c r="A3" s="3" t="inlineStr">
        <is>
          <t>Policy Acquisition Costs</t>
        </is>
      </c>
    </row>
    <row r="4">
      <c r="A4" s="4" t="inlineStr">
        <is>
          <t>Policy Acquisition Costs</t>
        </is>
      </c>
      <c r="B4" s="4" t="inlineStr">
        <is>
          <t>5. Policy Acquisition Costs
The following tables present the policy acquisition costs deferred and amortized over the terms of the policies in force:
December 31,
2020
2019
2018
(in thousands)
Deferred Policy Acquisition Costs:
Balance, beginning of year
$
25,201
$
14,052
$
15,161
Additions to deferred balance:
Direct commissions
82,786
59,676
36,934
Ceding commissions
(19,371)
(17,257)
(15,218)
Premium taxes
7,024
5,236
3,362
Total net additions
70,439
47,655
25,078
Amortization of net policy acquisition costs
(60,159)
(36,506)
(26,187)
Balance, end of year
$
35,481
$
25,201
$
14,052
Acquisition expenses:
Amortization of net policy acquisition costs
$
60,159
$
36,506
$
26,187
Period costs
3,882
753
2,037
Total Acquisition expenses
$
64,041
$
37,259
$
28,2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 xml:space="preserve">6. Intangible Assets
Intangible assets consist of the following:
December 31,
2020
2019
(in thousands)
Indefinite-lived intangibles:
State insurance licenses
$
744
$
744
Finite-lived intangibles:
Customer relationships
10,768
—
Accumulated amortization on finite-lived intangibles
—
—
Total intangible assets
$
11,512
$
744
State insurance licenses consist of licenses acquired at the inception of PSIC.
Customer relationships represents the fair value of policy renewal rights acquired by PSIC from another insurance company in November 2020. The policy renewals pertaining to this intangible asset will begin in early 2021 and the Company intends to amortize this customer relationship intangible over a period of 8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ized Assets</t>
        </is>
      </c>
      <c r="B1" s="2" t="inlineStr">
        <is>
          <t>12 Months Ended</t>
        </is>
      </c>
    </row>
    <row r="2">
      <c r="B2" s="2" t="inlineStr">
        <is>
          <t>Dec. 31, 2020</t>
        </is>
      </c>
    </row>
    <row r="3">
      <c r="A3" s="3" t="inlineStr">
        <is>
          <t>Capitalized Assets</t>
        </is>
      </c>
    </row>
    <row r="4">
      <c r="A4" s="4" t="inlineStr">
        <is>
          <t>Capitalized Assets</t>
        </is>
      </c>
      <c r="B4" s="4" t="inlineStr">
        <is>
          <t>7. Capitalized Assets
Capitalized software balances are as follows:
Accumulated
Net
December 31, 2020
Cost
Amortization
Book Value
(in thousands)
Capitalized Software
$
8,450
$
(1,767)
$
6,683
Accumulated
Net
December 31, 2019
Cost
Amortization
Book Value
(in thousands)
Capitalized Software
$
4,567
$
(669)
$
3,898
Amortization expense relating to capitalized software for the years ended December 31, 2020, 2019 and 2018 was $1.1 million, $0.6 million and $0.03 million, respectively.
Property and Equipment consists of the following:
Accumulated
Net
December 31, 2020
Cost
Depreciation
Book Value
(in thousands)
Leasehold improvements
$
879
$
(459)
$
420
Computer hardware
276
(100)
176
Office equipment and furniture
519
(376)
143
Total
$
1,674
$
(935)
$
739
Accumulated
Net
December 31, 2019
Cost
Depreciation
Book Value
(in thousands)
Leasehold improvements
$
879
$
(342)
$
537
Computer hardware
144
(64)
80
Office equipment and furniture
519
(291)
228
Total
$
1,542
$
(697)
$
845
Depreciation expense for the years ended December 31, 2020, 2019 and 2018 was $0.2 million, $0.2 million, and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Company has operating leases for office space used to conduct its insurance operations and administration activities. Operating lease ROU assets are a component of prepaid expenses and other assets and operating lease liabilities are included in accounts payable and other accrued liabilities in the Company's consolidated balance sheets.
The Company determines whether an arrangement is a lease at its inception. Operating lease ROU assets and liabilities are recognized at the lease commencement date based on the estimated present value of lease payments over the lease term. To determine the present value of lease payments, the Company uses its incremental borrowing rate, which it calculates based on information available at the lease commencement date. For certain leases that contain options to extend, the options are included in lease liabilities only if the company is reasonably certain the option will be exercised. Variable lease costs such as parking are expensed in the period the obligation is incurred and are not included in the Company’s operating lease liability. The Company's lease agreements do not contain any residual value guarantees.
Operating lease costs for the years ended December 31, 2020, 2019 and 2018 were $0.7 million, $0.6 million and $0.6 million, respectively. Operating lease costs are comprised of rental expense for operating leases. Lease expense is recognized on a straight-line basis over the lease term and is included as a component of other underwriting expenses in the Company’s consolidated statements of income and comprehensive income.
The following tables provide supplementary information about the Company’s leases:
Year ended December 31, 2020
(in thousands)
Operating cash outflows from operating leases
$
842
Right of use assets obtained in exchange for new operating lease liabilities
—
December 31, 2020
($ in thousands)
Operating lease ROU assets
$
2,274
Operating lease liabilities
$
3,012
Weighted-average remaining lease term-operating leases
years
Weighted-average discount rate-operating leases
%
Future minimum lease payments as of December 31, 2020 are as follows:
Years ending December 31,
(in thousands)
2021
$
2022
2023
2024
2025
—
Total future minimum lease payments
$
3,123
Less: imputed interest
(111)
Total operating lease liability
$
3,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0</t>
        </is>
      </c>
    </row>
    <row r="3">
      <c r="A3" s="3" t="inlineStr">
        <is>
          <t>Reserve for Losses and Loss Adjustment Expenses</t>
        </is>
      </c>
    </row>
    <row r="4">
      <c r="A4" s="4" t="inlineStr">
        <is>
          <t>Reserve for Losses and Loss Adjustment Expenses</t>
        </is>
      </c>
      <c r="B4" s="4" t="inlineStr">
        <is>
          <t>9 . Reserve for Losses and Loss Adjustment Expenses
Loss and loss adjustment expenses reserves represent management’s best estimate of the ultimate cost of all reported and unreported losses incurred for the years ended December 31, 2020, 2019, and 2018. The Company does not discount loss and loss adjustment expense reserves. The reserves for unpaid losses and loss adjustment expenses are estimated using individual case‑basis valuations and statistical analyses. Those estimates are subject to the effects of trends in loss severity and frequency.
In addition to case reserves, which are generally based on reported claims, the Company establishes reserves for incurred but not reported claims (“IBNR”). IBNR reserves are developed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With the assistance of an independent, actuarial firm, the Company uses statistical analysis to estimate the cost of losses and loss adjustment expenses related to IBNR. Those estimates are based on historical information, industry information and practices, and estimates of trends that may affect the ultimate frequency of incurred but not reported claims and changes in ultimate claims severity.
The Company regularly reviews its reserve estimates and adjusts them as necessary as experience develops or as new information becomes known. Such adjustments are included in current operations. During the loss settlement period, if there are indications that claims frequency or severity exceeds initial expectations, the Company generally increases its reserves for losses and loss adjustment expenses. Conversely, when claims frequency and severity trends are more favorable than initially anticipated, the Company generally reduces its reserves for losses and loss adjustment expenses once it has sufficient data to confirm the validity of the favorable trends. Even after such adjustments, the ultimate liability may exceed or be less than the revised estimates. Accordingly, the ultimate settlement of losses and the related loss adjustment expenses may vary significantly from the estimate included in the Company’s consolidated financial statements.
Although considerable variability is inherent in such estimates, management believes the reserves for losses and loss adjustment expenses are adequate. The estimates are continually reviewed and adjusted as necessary as experience develops or new information becomes known. Any adjustments to estimates are recorded in the current period.
The following table provides a reconciliation of the beginning and ending reserve balances for losses and LAE on a net of reinsurance basis to the gross amounts reported in the accompanying consolidated balance sheets:
Year Ended December 31,
2020
2019
2018
(in thousands)
Reserve for losses and loss adjustment expenses net of reinsurance recoverables at beginning of period
$
3,869
$
4,165
$
4,432
Add: Incurred losses and loss adjustment expenses, net of reinsurance, related to:
Current year
64,179
5,774
8,165
Prior years
(64)
(181)
(1,891)
Total incurred
64,115
5,593
6,274
Deduct: Loss and loss adjustment expense payments, net of reinsurance, related to:
Current year
31,879
2,179
4,409
Prior years
1,635
3,710
2,132
Total payments
33,514
5,889
6,541
Reserve for losses and loss adjustment expense net of reinsurance recoverables at end of period
34,470
3,869
4,165
Add: Reinsurance recoverables on unpaid losses and loss adjustment expenses at end of period
94,566
12,952
11,896
Reserve for losses and loss adjustment expenses gross of reinsurance recoverables on unpaid losses and loss adjustment expenses at end of period
$
129,036
$
16,821
$
16,061
The foregoing reconciliation shows loss and loss adjustment expense reserve redundancies of $0.1 million, $0.2 million, and $1.9 million developed in 2020, 2019 and 2018, respectively. During 2020, this favorable reserve development related to lower than anticipated frequency and severity of claims in our homeowners and special property lines of business offset by higher than anticipated frequency and severity of claims in our assumed reinsurance line. During 2019, this favorable reserve development was primarily related to lower than originally anticipated frequency and severity of claims in our homeowners lines of business, offset by higher than originally anticipated frequency and severity of claims in our special property lines of business. During 2018, this favorable reserve development was primarily due to favorable development in our homeowners lines of business due to lower than originally anticipated frequency and severity of claims.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m.
The Company analyzed the usefulness of disaggregation of its results and determined the characteristics associated with the policies and the related unpaid loss reserves, incurred losses, and payment patterns are similar in nature. The Company separates its special property and other claim experience from its homeowner claim experience when analyzing losses and allocated loss adjustment expenses incurred and paid development and claim count triangles, as there are distinct differences in the development and claim count emergence patterns as well as methods of IBNR projection. The Special Property classification includes fire, allied lines, inland marine, and earthquake claims.
As such, the following tables show the Company’s historical homeowner and special property incurred and cumulative paid losses and LAE development, net of reinsurance, as well as IBNR loss reserves and the number of reported claims on an aggregate basis as of December 31, 2020 for each of the previous two accident years.
The information provided herein about incurred and paid accident year claims development for the years ended December 31, 2018 and prior is presented as unaudited supplementary information.
Incurred Losses and Allocated Loss Adjustment Expenses,
Net of Reinsurance Homeowners’ Insurance (in thousands)
As of December 31, 2020
Incurred but
Cumulative
Year Ended December 31,
Not Reported
Number of
Accident Year
2015(1)
2016(1)
2017(1)
2018(1)
2019
2020
Liabilities
Claims
2015
$
2,048
$
1,785
$
1,658
$
1,636
$
1,642
$
1,636
$
—
381
2016
6,069
5,878
5,721
5,636
5,622
—
1,083
2017
9,354
7,418
6,630
6,388
3
2,973
2018
2,193
2,008
1,930
3
789
2019
914
838
98
1,178
2020
19,100
2,995
3,223
Total
$
35,514
$
3,099
9,627
Cumulative Paid Losses and Allocated Loss Adjustment Expenses,
Net of Reinsurance Homeowners’ Insurance (in thousands)
Year Ended December 31,
Accident Year
2015(1)
2016(1)
2017(1)
2018(1)
2019
2020
2015
$
860
$
1,379
$
1,523
$
1,615
$
1,634
$
1,636
2016
4,120
5,356
5,585
5,607
5,619
2017
7,135
7,375
6,628
6,371
2018
1,550
1,853
1,922
2019
546
685
2020
13,588
Total
$
29,821
Reserve for losses and loss adjustment expense, net of reinsurance
$
5,693
(1)
Data presented for these calendar years is required supplementary information, which is unaudited.
Average Annual Percentage Payout of Incurred Claims by Age,
Net of Reinsurance Homeowners’ Insurance (unaudited)
Year 1
Year 2
Year 3
Year 4
Year 5
Year 6
Payout percentage
75.69
%
17.95
%
1.19
%
0.66
%
0.69
%
0.12
%
Incurred Losses and Allocated Loss Adjustment Expenses,
Net of Reinsurance Special Property Insurance (in thousands)
As of December 31, 2020
Incurred but
Cumulative
Year Ended December 31,
Not Reported
Number of
Accident Year
2015(1)
2016(1)
2017(1)
2018(1)
2019
2020
Liabilities
Claims
2015
$
630
$
719
$
671
$
671
$
678
$
677
$
—
381
2016
1,381
1,249
1,251
1,454
1,453
—
1,103
2017
3,071
3,475
4,014
4,264
—
3,068
2018
5,970
6,095
6,009
—
949
2019
3,661
3,385
332
1,339
2020
42,334
9,554
1,240
Total
$
58,122
$
9,886
8,080
Cumulative Paid Losses and Allocated Loss Adjustment Expenses,
Net of Reinsurance Special Property Insurance (in thousands)
Year Ended December 31,
Accident Year
2015(1)
2016(1)
2017(1)
2018(1)
2019
2020
2015
$
265
$
438
$
586
$
626
$
666
$
673
2016
703
1,064
1,216
1,444
1,453
2017
1,967
3,344
4,011
4,269
2018
2,859
6,036
6,009
2019
1,633
2,825
2020
18,274
Total
33,503
Reserve for losses and loss adjustment expense, net of reinsurance
24,619
(1)
Data presented for these calendar years is required supplementary information, which is unaudited.
Average Annual Percentage Payout of Incurred Claims by Age,
Net of Reinsurance Special Property Insurance (unaudited)
Year 1
Year 2
Year 3
Year 4
Year 5
Year 6
Payout percentage
45.44
%
34.16
%
11.88
%
9.22
%
3.26
%
1.03
%
The reconciliation of the net incurred and paid claims development tables to the liability for claims and claim adjustment expenses in the consolidated balance sheets is as follows:
2020
(in thousands)
Net outstanding liabilities:
Homeowners’ insurance
$
5,693
Special property
24,619
Reinsurance- Nonproportional assumed property(1)
4,110
Other
48
Reserve for losses and loss adjustment expense, net of reinsurance
34,470
Reinsurance recoverable on unpaid claims:
Homeowners’ insurance
$
14,640
Special property
79,825
Other
101
Total reinsurance recoverable on unpaid claims
94,566
Total reserve for losses and loss adjustment expenses
$
129,036
(1)
Reflects the Company’s share of Loss and Loss Adjustment Expense related to non-proportional assumed reinsurance business. This amount reflects gross and net reserves related to this treaty and the ultimate incurred amount reflects IBNR only. The Company does not have direct access to individual claim information underlying the assumed quota arrangement. The Company does not use claim frequency information in the determination of loss reserves or for other internal purposes. Based on these considerations, the Company does not believe providing claims frequency information is practicable as it relates to this lin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0</t>
        </is>
      </c>
    </row>
    <row r="3">
      <c r="A3" s="3" t="inlineStr">
        <is>
          <t>Reinsurance</t>
        </is>
      </c>
    </row>
    <row r="4">
      <c r="A4" s="4" t="inlineStr">
        <is>
          <t>Reinsurance</t>
        </is>
      </c>
      <c r="B4" s="4" t="inlineStr">
        <is>
          <t>10. Reinsurance
The Company utilizes reinsurance in order to limit its exposure to losses and enable it to underwrite policies with sufficient limits to meet policyholder needs. The Company utilizes both excess of loss (XOL) and quota share reinsurance.
In an XOL treaty, the Company retains losses for any occurrence up to a specified amount (its “retention”) and reinsurers assume any losses above that amount. Historically, the Company has had a retention of between $5 million and $15 million for hurricane and earthquake events. As of December 31, 2020, the Company’s catastrophe event retention is $10 million for all perils and $1 million as a vertical co-participation in selected layers. As of December 31, 2020, the Company’s XOL reinsurance structure provides protection up to $1.4 billion for earthquake events and $600 million for hurricane events.
In a quota share agreement, the Company transfers, or cedes, part or all of its exposure to a reinsurer who receives a portion of the associated premium in exchange. The reinsurer also must share an agreed upon portion of losses and agreed upon portion of the associated commission expense. The Company has quota share reinsurance agreements on several of its lines with the Commercial All Risk and Specialty Homeowners lines currently accounting for the largest amount of ceded written premiums. For Texas Homeowners, a component of Specialty Homeowners, the Company ceded substantially all exposure between June 2018 and June 2019 and ceded a significant portion of exposure thereafter. Ceded written premium related to the Texas Homeowners line was $14.6 million, $20.4 million and $24.9 million for the years ended December 31, 2020, 2019 and 2018, respectively. Ceded written premium related to the Commercial All Risk line was $19.2 million, $19.0 million and $7.2 million for the years ended December 31, 2020, 2019 and 2018, respectively. The Company also began ceding a small portion of its Commercial Earthquake premiums in November 2020, which accounted for approximately $7.1 million in ceded written premiums for the year ended December 31, 2020. No other quota share program accounted for more than 10% of total ceded written premiums for those years.
The Company recognizes ceded unearned premiums related to quota share agreements as an asset on its consolidated balance sheets. As of December 31, 2020 and 2019, ceded unearned premiums totaled $35.0 million and $26.1 million, respectively. The increase was driven primarily by premium growth in lines subject to quota shares and the timing at which the Company entered quota share arrangements.
As part of its reinsurance program, in May 2017, the Company obtained catastrophe protection through a reinsurance agreement with Torrey Pines Re Ltd. (“TPRe”). In connection with the reinsurance agreement, TPRe issued notes to unrelated investors in an amount equal to the full $166 million of coverage provided under the reinsurance agreement covering a three-year period, ending May 31, 2020. At the time of the agreement, the Company performed an evaluation of TPRe to determine if it meets the definition of a variable interest entity (“VIE”). The Company concluded that TPRe is a VIE but it does not have a variable interest in the entity, as the variability in results is expected to be absorbed entirely by the investors in TPRe. Accordingly, TPRe is not consolidated in the Company’s financial statements. The premium ceded to TPRe for the year ended December 31, 2020 was approximately $5.0 million.
The effect of reinsurance on premiums written and earned and on losses and LAE incurred for the years ended December 31, 2020, 2019 and 2018, is as follows:
2020
2019
2018
Written
Earned
Written
Earned
Written
Earned
(in thousands)
Premiums Written and Earned:
Direct
$
324,253
$
271,887
$
220,568
$
178,536
$
144,821
$
129,071
Assumed
30,107
29,569
31,393
21,985
10,070
8,688
Ceded
(155,102)
(146,388)
(108,332)
(100,314)
(82,949)
(67,862)
Net
$
199,258
$
155,068
$
143,629
$
100,207
$
71,942
$
69,897
2020
Losses
LAE
Total
(in thousands)
Losses and LAE Incurred:
Direct
$
145,774
$
18,777
$
164,551
Assumed
3,485
159
3,644
Ceded
(91,969)
(12,111)
(104,080)
Net
$
57,290
$
6,825
$
64,115
2019
Losses
LAE
Total
(in thousands)
Losses and LAE Incurred:
Direct
$
20,105
$
2,837
$
22,942
Assumed
1,201
34
1,235
Ceded
(16,564)
(2,020)
(18,584)
Net
$
4,742
$
851
$
5,593
2018
Losses
LAE
Total
(in thousands)
Losses and LAE Incurred:
Direct
$
12,153
$
2,113
$
14,266
Assumed
46
6
52
Ceded
(6,580)
(1,464)
(8,044)
Net
$
5,619
$
655
$
6,274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from reinsurers as security for those recoverable balances. As of December 31, 2020 and 2019, the Company had retained $4.5 million and $1.7 million in funds from reinsurers, respectively. The Company is able to use the funds in the ordinary course of its business. The funds are held in cash and cash equivalents and investments with an offsetting liability on the accompanying consolidated balance sheets.
For the year ended December 31, 2020, reinsurance premiums ceded to the Company’s three largest reinsurers totaled $9.7 million, $8.6 million, and $6.0 million, representing 22.4% of the total balance. For the year ended December 31, 2019, reinsurance premiums ceded to the Company’s three largest reinsurers totaled $21.7 million, $7.5 million, and $4.9 million, representing 31.5% of the total balance. For the year ended December 31, 2018, reinsurance premiums ceded to the Company’s three largest reinsurers totaled $7.5 million, $7.2 million, and $5.2 million, representing 24.0% of the total balance.
At December 31, 2020 reinsurance recoverable on unpaid losses by the Company’s three largest reinsurers were $36.0 million, $5.8 million, and $3.1 million representing 42.8% of the total balance. At December 31, 2019 reinsurance recoverables on paid and unpaid losses by the Company’s three largest reinsurers were $2.7 million, $1.9 million, and $1.9 million representing 38.2% of the total balance. All of the Company’s reinsurers post collateral or have an A.M. best rating of A− (excellent) or be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11.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the “Floating Rate Notes”), bearing interest at the three-month treasury rate plus 6.50% per annum.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2018.
The Floating Rate Notes were redeemed pursuant to their terms on May 23, 2019, at a redemption price equal to 102% of the principal amount of the Floating Rate Notes, or $20.4 million (plus $0.3 million of accrued and unpaid interest thereon). The Company recognized a charge of $1.3 million upon redemption with $0.4 million due to the redemption premium and $0.9 million due to the write‑off of unamortized debt issuance costs. The $0.4 million redemption premium was recognized as a component of interest expense and the $0.9 million issuance cost write‑off was recognized as a component of other underwriting expenses in the Company’s consolidated statements of income and comprehensive income.
The Company incurred $1.1 million in interest expense related to the Floating Rate Notes for the year ended December 31, 2019 (inclusive of the $0.4 million redemption premium) and $0.6 million for the year ended December 31, 2018 and paid $1.2 million and $0.5 million for each period, respectively. The Company incurred and paid $1.2 million in interest expense related to the surplus notes for the year ended December 31,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t>
        </is>
      </c>
    </row>
    <row r="3">
      <c r="A3" s="4" t="inlineStr">
        <is>
          <t>Fixed maturity securities available for sale, at fair value (amortized cost: $381,279 in 2020; $211,278 in 2019)</t>
        </is>
      </c>
      <c r="B3" s="6" t="n">
        <v>397987</v>
      </c>
      <c r="C3" s="6" t="n">
        <v>217151</v>
      </c>
    </row>
    <row r="4">
      <c r="A4" s="4" t="inlineStr">
        <is>
          <t>Equity securities, at fair value (cost: $22,291 in 2020; $21,336 in 2019)</t>
        </is>
      </c>
      <c r="B4" s="7" t="n">
        <v>24322</v>
      </c>
      <c r="C4" s="7" t="n">
        <v>22328</v>
      </c>
    </row>
    <row r="5">
      <c r="A5" s="4" t="inlineStr">
        <is>
          <t>Total investments</t>
        </is>
      </c>
      <c r="B5" s="7" t="n">
        <v>422309</v>
      </c>
      <c r="C5" s="7" t="n">
        <v>239479</v>
      </c>
    </row>
    <row r="6">
      <c r="A6" s="4" t="inlineStr">
        <is>
          <t>Cash and cash equivalents</t>
        </is>
      </c>
      <c r="B6" s="7" t="n">
        <v>33538</v>
      </c>
      <c r="C6" s="7" t="n">
        <v>33119</v>
      </c>
    </row>
    <row r="7">
      <c r="A7" s="4" t="inlineStr">
        <is>
          <t>Restricted cash</t>
        </is>
      </c>
      <c r="B7" s="7" t="n">
        <v>248</v>
      </c>
      <c r="C7" s="7" t="n">
        <v>230</v>
      </c>
    </row>
    <row r="8">
      <c r="A8" s="4" t="inlineStr">
        <is>
          <t>Accrued investment income</t>
        </is>
      </c>
      <c r="B8" s="7" t="n">
        <v>2545</v>
      </c>
      <c r="C8" s="7" t="n">
        <v>1386</v>
      </c>
    </row>
    <row r="9">
      <c r="A9" s="4" t="inlineStr">
        <is>
          <t>Premium receivable</t>
        </is>
      </c>
      <c r="B9" s="7" t="n">
        <v>48842</v>
      </c>
      <c r="C9" s="7" t="n">
        <v>36237</v>
      </c>
    </row>
    <row r="10">
      <c r="A10" s="4" t="inlineStr">
        <is>
          <t>Deferred policy acquisition costs</t>
        </is>
      </c>
      <c r="B10" s="7" t="n">
        <v>35481</v>
      </c>
      <c r="C10" s="7" t="n">
        <v>25201</v>
      </c>
    </row>
    <row r="11">
      <c r="A11" s="4" t="inlineStr">
        <is>
          <t>Reinsurance recoverable on unpaid losses and loss adjustment expenses</t>
        </is>
      </c>
      <c r="B11" s="7" t="n">
        <v>94566</v>
      </c>
      <c r="C11" s="7" t="n">
        <v>12952</v>
      </c>
    </row>
    <row r="12">
      <c r="A12" s="4" t="inlineStr">
        <is>
          <t>Reinsurance recoverable on paid losses and loss adjustment expenses</t>
        </is>
      </c>
      <c r="B12" s="7" t="n">
        <v>10162</v>
      </c>
      <c r="C12" s="7" t="n">
        <v>4303</v>
      </c>
    </row>
    <row r="13">
      <c r="A13" s="4" t="inlineStr">
        <is>
          <t>Ceded unearned premiums</t>
        </is>
      </c>
      <c r="B13" s="7" t="n">
        <v>35031</v>
      </c>
      <c r="C13" s="7" t="n">
        <v>26105</v>
      </c>
    </row>
    <row r="14">
      <c r="A14" s="4" t="inlineStr">
        <is>
          <t>Prepaid expenses and other assets</t>
        </is>
      </c>
      <c r="B14" s="7" t="n">
        <v>34119</v>
      </c>
      <c r="C14" s="7" t="n">
        <v>14861</v>
      </c>
    </row>
    <row r="15">
      <c r="A15" s="4" t="inlineStr">
        <is>
          <t>Property and equipment, net</t>
        </is>
      </c>
      <c r="B15" s="7" t="n">
        <v>739</v>
      </c>
      <c r="C15" s="7" t="n">
        <v>845</v>
      </c>
    </row>
    <row r="16">
      <c r="A16" s="4" t="inlineStr">
        <is>
          <t>Intangible assets</t>
        </is>
      </c>
      <c r="B16" s="7" t="n">
        <v>11512</v>
      </c>
      <c r="C16" s="7" t="n">
        <v>744</v>
      </c>
    </row>
    <row r="17">
      <c r="A17" s="4" t="inlineStr">
        <is>
          <t>Total assets</t>
        </is>
      </c>
      <c r="B17" s="7" t="n">
        <v>729092</v>
      </c>
      <c r="C17" s="7" t="n">
        <v>395462</v>
      </c>
    </row>
    <row r="18">
      <c r="A18" s="3" t="inlineStr">
        <is>
          <t>Liabilities:</t>
        </is>
      </c>
    </row>
    <row r="19">
      <c r="A19" s="4" t="inlineStr">
        <is>
          <t>Accounts payable and other accrued liabilities</t>
        </is>
      </c>
      <c r="B19" s="7" t="n">
        <v>20730</v>
      </c>
      <c r="C19" s="7" t="n">
        <v>13555</v>
      </c>
    </row>
    <row r="20">
      <c r="A20" s="4" t="inlineStr">
        <is>
          <t>Reserve for losses and loss adjustment expenses</t>
        </is>
      </c>
      <c r="B20" s="7" t="n">
        <v>129036</v>
      </c>
      <c r="C20" s="7" t="n">
        <v>16821</v>
      </c>
    </row>
    <row r="21">
      <c r="A21" s="4" t="inlineStr">
        <is>
          <t>Unearned premiums</t>
        </is>
      </c>
      <c r="B21" s="7" t="n">
        <v>183489</v>
      </c>
      <c r="C21" s="7" t="n">
        <v>130373</v>
      </c>
    </row>
    <row r="22">
      <c r="A22" s="4" t="inlineStr">
        <is>
          <t>Ceded premium payable</t>
        </is>
      </c>
      <c r="B22" s="7" t="n">
        <v>22233</v>
      </c>
      <c r="C22" s="7" t="n">
        <v>11383</v>
      </c>
    </row>
    <row r="23">
      <c r="A23" s="4" t="inlineStr">
        <is>
          <t>Funds held under reinsurance treaty</t>
        </is>
      </c>
      <c r="B23" s="7" t="n">
        <v>4515</v>
      </c>
      <c r="C23" s="7" t="n">
        <v>1658</v>
      </c>
    </row>
    <row r="24">
      <c r="A24" s="4" t="inlineStr">
        <is>
          <t>Income and excise taxes payable</t>
        </is>
      </c>
      <c r="C24" s="7" t="n">
        <v>1117</v>
      </c>
    </row>
    <row r="25">
      <c r="A25" s="4" t="inlineStr">
        <is>
          <t>Deferred tax liabilities, net</t>
        </is>
      </c>
      <c r="B25" s="7" t="n">
        <v>5376</v>
      </c>
      <c r="C25" s="7" t="n">
        <v>1999</v>
      </c>
    </row>
    <row r="26">
      <c r="A26" s="4" t="inlineStr">
        <is>
          <t>Total liabilities</t>
        </is>
      </c>
      <c r="B26" s="7" t="n">
        <v>365379</v>
      </c>
      <c r="C26" s="7" t="n">
        <v>176906</v>
      </c>
    </row>
    <row r="27">
      <c r="A27" s="3" t="inlineStr">
        <is>
          <t>Stockholders' equity:</t>
        </is>
      </c>
    </row>
    <row r="28">
      <c r="A28" s="4" t="inlineStr">
        <is>
          <t>Preferred stock, $0.0001 par value, 5,000,000 shares authorized as of December 31, 2020 and December 31, 2019, 0 shares issued and outstanding as of December 31, 2020 and December 31, 2019</t>
        </is>
      </c>
      <c r="B28" s="4" t="inlineStr">
        <is>
          <t xml:space="preserve"> </t>
        </is>
      </c>
      <c r="C28" s="4" t="inlineStr">
        <is>
          <t xml:space="preserve"> </t>
        </is>
      </c>
    </row>
    <row r="29">
      <c r="A29" s="4" t="inlineStr">
        <is>
          <t>Common stock, $0.0001 par value, 500,000,000 shares authorized, 25,525,796 and 23,468,750 shares issued and outstanding as of December 31, 2020 and December 31, 2019, respectively</t>
        </is>
      </c>
      <c r="B29" s="7" t="n">
        <v>3</v>
      </c>
      <c r="C29" s="7" t="n">
        <v>2</v>
      </c>
    </row>
    <row r="30">
      <c r="A30" s="4" t="inlineStr">
        <is>
          <t>Additional paid-in capital</t>
        </is>
      </c>
      <c r="B30" s="7" t="n">
        <v>310507</v>
      </c>
      <c r="C30" s="7" t="n">
        <v>180012</v>
      </c>
    </row>
    <row r="31">
      <c r="A31" s="4" t="inlineStr">
        <is>
          <t>Accumulated other comprehensive income</t>
        </is>
      </c>
      <c r="B31" s="7" t="n">
        <v>13246</v>
      </c>
      <c r="C31" s="7" t="n">
        <v>4686</v>
      </c>
    </row>
    <row r="32">
      <c r="A32" s="4" t="inlineStr">
        <is>
          <t>Retained earnings</t>
        </is>
      </c>
      <c r="B32" s="7" t="n">
        <v>39957</v>
      </c>
      <c r="C32" s="7" t="n">
        <v>33856</v>
      </c>
    </row>
    <row r="33">
      <c r="A33" s="4" t="inlineStr">
        <is>
          <t>Total stockholders' equity</t>
        </is>
      </c>
      <c r="B33" s="7" t="n">
        <v>363713</v>
      </c>
      <c r="C33" s="7" t="n">
        <v>218556</v>
      </c>
    </row>
    <row r="34">
      <c r="A34" s="4" t="inlineStr">
        <is>
          <t>Total liabilities and stockholders' equity</t>
        </is>
      </c>
      <c r="B34" s="6" t="n">
        <v>729092</v>
      </c>
      <c r="C34" s="6" t="n">
        <v>395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2. Stockholders’ Equity
As of December 31, 2020 and December 31, 2019, the Company has 5,000,000 preferred shares authorized with a par value of $0.0001 and no preferred shares issued and outstanding. As of December 31, 2020 and December 31, 2019, the Company has 500,000,000 common shares authorized and 25,525,796 and 23,468,750 common shares issued and outstanding, respectively, with a par value of $0.0001. Additional paid in capital is $310.5 million as of December 31, 2020 and $180.0 million as of December 31, 2019.
In March 2019, the Company made a one-time cash distribution totaling approximately $5.1 million to its then-sole stockholder, GC Palomar Investor LP, enabling it to distribute funds to its partners in order to allow such partners to satisfy tax obligations incurred as a result of the Domestication transactions.
On April 22, 2019, the Company completed its IPO with the sale of 6,468,750 shares of common stock at a price to the public of $15.00 per share. The Company received net proceeds of approximately $87.4 million, after deducting underwriting discounts and commissions and offering costs.
On January 9, 2020, the Company sold 750,000 shares of common stock to the public at a price of $49.00 per share (along with 5,000,000 shares sold by existing stockholders) in an underwritten public offering. The Company received net proceeds of approximately $35.5 million, after deducting underwriting discounts and commissions and offering costs.
On June 26, 2020, the Company sold 1,150,000 shares of common stock to the public at a price of $82.00 per share in an underwritten public offering. The Company received net proceeds of approximately $90.1 million, after deducting underwriting discounts and commissions and offering costs.
Common stock reserved for future issuance consists of the following as of December 31, 2020:
Stock options outstanding under 2019 Equity Incentive Plan
1,008,648
Restricted stock units outstanding under 2019 Equity Incentive Plan
14,734
Shares authorized for future issuance under 2019 Equity Incentive Plan
1,952,001
Shares authorized for future issuance under 2019 Employee Stock Purchase Plan
451,633
Total
3,427,016
The below table summarizes the Company’s stock-based compensation expense for each period presented:
Year ended December 31,
2020
2019
2018
(in thousands)
Stock-Based Compensation Expense
$
2,167
$
24,103
$
—
Stock-based compensation expense is recognized on a straight-line basis over the vesting period of awards. The Company does not apply a forfeiture rate to unvested awards and accounts for forfeitures as they occur. All stock-based compensation is included in other underwriting expenses in the Company’s consolidated statements of income and comprehensive income.
The Company recognized approximately $23.0 million of stock-based compensation expense in March 2019 relating to the modification of its 2014 Management Incentive Plan. The Company began recognizing stock-based compensation expense relating to its 2019 Equity Incentive Plan and the 2019 Employee Stock Purchase Plan upon their inception and initial equity grants in April 2019. Aside from the aforementioned $23.0 million charge, all stock-based compensation expense recognized during the years ended December 31, 2020 and December 31, 2019 relates to the 2019 Equity Incentive Plan and 2019 Employee Stock Purchase Plan.
Management Incentive Plan prior to IPO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recovered their investment. The Class P unit holders had no voting rights. The Company did not record stock-based compensation expense related to this plan prior to 2019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 in capital of $23.0 million during the quarter ending March 31, 2019. The stock compensation charge is included in other underwriting expenses in the Company’s consolidated statements of income and comprehensive income.
2019 Equity Incentive Plan
On April 16, 2019, the Company’s 2019 Equity Incentive Plan (“the 2019 Plan”) became effective. The 2019 Plan provides for the grant of stock options, stock appreciation rights, restricted stock, restricted stock units (“RSUs”), performance shares and units, and other cash-based or share-based awards. In addition, the 2019 Plan contains a mechanism through which the Company may adopt a deferred compensation arrangement in the future.
A total of 2,400,000 shares of common stock are initially authorized and reserved for issuance under the 2019 Plan. This reserve increases on January 1 of each year through 2029 , by an amount equal to the smaller of: 3% of the number of shares of common stock issued and outstanding on the immediately preceding December 31, or an amount determined by the board of directors.
Stock Options
Recipients of stock options can purchase shares of the Company’s common stock at a price equal to the stock’s fair market value on the grant date, determined by the closing price of the Company's common stock on the grant date. Stock options vest over a two or four year period with 25% or 50% vesting on the first anniversary of the grant date and the remainder vesting monthly over the remaining period, subject to continued service to the Company. Stock options expire ten years after the grant date.
The following table summarizes stock option transactions for the year ended December 31, 2020:
Weighted average
remaining
Aggregate
Number of
Weighted-average
contractual term
intrinsic value
shares
exercise price
(in years)
(in thousands)
Outstanding at January 1, 2020
1,046,373
$
17.05
$
35,039
Options granted
109,374
80.90
Options exercised
(122,613)
16.65
Options canceled
(24,486)
21.46
Outstanding at December 31, 2020
1,008,648
$
23.92
$
66,028
Vested and Exercisable at December 31, 2020
522,464
$
15.78
8.29
$
38,170
The total intrinsic value of stock options exercised during the year ended December 31, 2020 was $7.7 million. No options were exercised prior to 2020. As of December 31, 2020, the Company had approximately $3.7 million of total unrecognized stock-based compensation expense related to stock options expected to be recognized over a weighted-average period of 2.27 years.
The fair value of each option granted was estimated on the grant date using the Black-Scholes option pricing model with the following assumptions in each year presented:
Year ended December 31,
2020
2019
2018
(in thousands)
Risk free rate of return (1)
0.32% - 1.52%
1.59% - 2.45%
—
Expected share price volatility (2)
18.13% - 25.67%
18.12% - 18.45%
—
Expected life in years (3)
5.63-6.08
5.64-6.08
—
Dividend yield (4)
—
(1)
Determined based on the U.S. Treasury yield in effect at the time of the grant for zero-coupon U.S. Treasury notes with remaining terms similar to the expected term of the options.
(2)
Determined based on analysis of the historical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
Restricted Stock Units
Restricted stock units are valued on their grant date and generally vest either on the first anniversary of the grant date or over a three-year period with one third vesting on each anniversary date, subject to continued service with the Company. The fair value of RSUs is determined using the closing price of the Company's common stock on the grant date.
The following table summarizes RSU transactions for the year ended December 31, 2020:
Weighted-average
Number of
grant date
shares
fair value
Non vested outstanding at January 1, 2020
6,066
$
16.49
Granted
14,734
95.86
Vested
(6,066)
16.49
Forfeited
—
—
Non vested outstanding at December 31, 2020
14,734
$
95.86
As of December 31, 2020, the Company had approximately $1.2 million of total unrecognized stock-based compensation expense related to RSUs expected to be recognized over a weighted-average period of 2.41 years.
2019 Employee Stock Purchase Plan
On April 16, 2019, the Company's 2019 Employee Stock Purchase Plan (“the 2019 ESPP”) became effective. A total of 240,000 shares of common stock are initially authorized and reserved for issuance under the 2019 ESPP. In addition, the 2019 ESPP provides for annual increases in the number of shares available for issuance on January 1 of each year through 2029, equal to the smaller of 240,000 shares of the Company’s common stock or such other amount as may be determined by the board of directors.
Under the 2019 ESPP, employees can purchase Company stock at a discount via payroll withholdings. The 2019 ESPP is administered through employee participation in discrete offering periods. During each discrete offering period employee funds are withheld, and the stock purchase occurs upon the conclusion of the offering period. The Company issued 28,367 shares pursuant to the ESPP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13. Accumulated Other Comprehensive Income
Changes in accumulated other comprehensive income (loss) (“AOCI”) are as follows:
Year Ended December 31,
2020
2019
2018
(in thousands)
Balance as of January 1
$
4,686
$
(563)
$
2,993
Effect of equity accounting guidance adoption
—
—
(3,215)
Beginning Balance
4,686
(563)
(222)
Other comprehensive income (loss) before reclassification
11,292
6,555
(740)
Federal income tax (expense) benefit
(2,371)
(1,344)
76
Other comprehensive income (loss) before reclassification, net of tax
8,921
5,211
(664)
Amounts reclassified from AOCI
(456)
47
399
Federal income tax expense (benefit)
95
(9)
(76)
Amounts reclassified from AOCI, net of tax
(361)
38
323
Other comprehensive income (loss)
8,560
5,249
(341)
Balance at end of period
$
13,246
$
4,686
$
(5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Underwriting Information</t>
        </is>
      </c>
      <c r="B1" s="2" t="inlineStr">
        <is>
          <t>12 Months Ended</t>
        </is>
      </c>
    </row>
    <row r="2">
      <c r="B2" s="2" t="inlineStr">
        <is>
          <t>Dec. 31, 2020</t>
        </is>
      </c>
    </row>
    <row r="3">
      <c r="A3" s="3" t="inlineStr">
        <is>
          <t>Underwriting Information</t>
        </is>
      </c>
    </row>
    <row r="4">
      <c r="A4" s="4" t="inlineStr">
        <is>
          <t>Underwriting Information</t>
        </is>
      </c>
      <c r="B4" s="4" t="inlineStr">
        <is>
          <t>14. Underwriting Information
The Company has a single reportable segment and offers primarily earthquake, wind, and flood insurance products. Gross written premiums (“GWP”) by product are presented below:
Year Ended December 31,
2020
2019
2018
($ in thousands)
% of
% of
% of
Amount
GWP
Amount
GWP
Amount
GWP
Product
Residential Earthquake
$
140,934
39.8
%
$
130,473
51.8
%
$
81,679
%
Commercial Earthquake
58,890
16.6
%
38,741
15.4
%
20,946
%
Commercial All Risk
53,933
15.2
%
30,358
12.0
%
14,338
%
Specialty Homeowners
49,849
14.1
%
32,788
13.0
%
27,680
%
Inland Marine
15,423
4.3
%
2,465
1.0
%
—
—
%
Hawaii Hurricane
13,824
3.9
%
10,764
4.3
%
8,128
%
Residential Flood
8,176
2.3
%
5,216
2.1
%
2,120
%
Other
13,331
3.8
%
1,156
0.4
%
—
—
%
Total Gross Written Premiums
$
354,360
100.0
%
$
251,961
%
$
154,891
%
Gross written premiums by state are as follows:
Year Ended December 31,
2020
2019
2018
($ in thousands)
% of
% of
% of
Amount
GWP
Amount
GWP
Amount
GWP
State
California
$
172,765
48.8
%
$
141,743
%
$
82,119
%
Texas
67,974
19.2
%
44,087
%
32,568
%
Hawaii
16,398
4.6
%
11,851
%
8,128
%
Washington
14,328
4.0
%
9,607
%
5,658
%
North Carolina
11,143
3.1
%
3,894
%
1,568
%
Oregon
10,038
2.8
%
7,396
%
5,286
%
South Carolina
9,196
2.6
%
6,185
%
3,208
%
Mississippi
7,461
2.1
%
4,769
%
2,585
%
Other
45,057
12.8
%
22,429
%
13,771
%
Total Gross Written Premiums
$
354,360
100.0
%
$
251,961
%
$
154,891
%
The Company distributes a significant portion of its Residential Earthquake, Commercial Earthquake, Specialty Homeowners and Hawaii Hurricane products through longstanding relationships with two program administrators. Each of the four products managed by the program administrators operates as a separate program that is governed by an independent, separately negotiated agreement with unique terms and conditions, including geographic scope, key men provisions, economics and exclusivity. These programs also feature separate managerial oversight and leadership, policy administration systems and retail agents originating policies. In total, these four products accounted for $191.3 million or 54.0% of the Company’s gross written premiums for the year ended December 31, 2020, $148.6 million or 59.0% of the Company’s gross written premiums for the year ended December 31, 2019 and $104.9 million or 67.7% of the Company’s gross written premiums for the year ended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tirement and Post-Employment Retirement Plans</t>
        </is>
      </c>
      <c r="B1" s="2" t="inlineStr">
        <is>
          <t>12 Months Ended</t>
        </is>
      </c>
    </row>
    <row r="2">
      <c r="B2" s="2" t="inlineStr">
        <is>
          <t>Dec. 31, 2020</t>
        </is>
      </c>
    </row>
    <row r="3">
      <c r="A3" s="3" t="inlineStr">
        <is>
          <t>Retirement and Post-Employment Retirement Plans</t>
        </is>
      </c>
    </row>
    <row r="4">
      <c r="A4" s="4" t="inlineStr">
        <is>
          <t>Retirement and Post-Employment Retirement Plans</t>
        </is>
      </c>
      <c r="B4" s="4" t="inlineStr">
        <is>
          <t>15. Retirement and Post‑Employment Retirement Plans
For employees meeting certain eligibility requirements, the Company provides a defined contribution retirement plan under IRC Section 401(k). Under a safe‑harbor plan, the Company contributes 3% of each participant’s gross wages regardless of the employee’s contribution. For the years ended December 31, 2020, 2019, and 2018 the Company’s contributions to the plan were $0.3 million, $0.3 million and $0.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6.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The Company has elected for PSRE to be taxed as a U.S. domestic corporation under Section 953(d) of the Code effective January 1, 2019.
The components of the Company’s federal income tax expense (benefit) are as follows:
December 31,
2020
2019
2018
(in thousands)
Current
$
(1,128)
$
6,810
$
(6)
Deferred
1,094
646
—
Income tax expense (benefit)
$
(34)
$
7,456
$
(6)
As of December 31, 2020 and 2019, significant components of the Company’s deferred tax assets and liabilities were as follows:
December 31,
2020
2019
(in thousands)
Deferred tax assets:
Losses and LAE reserve discount
$
238
$
10
Net operating losses
680
74
Investment amortization
—
85
Unearned premiums
6,272
3,748
Capitalized organizational costs
244
274
Deferred compensation
511
—
Other
652
390
Total deferred tax assets
$
8,597
$
4,581
Deferred tax liabilities:
Deferred acquisition costs
$
(7,454)
$
(4,468)
Unrealized gains on investments
(3,884)
(1,396)
Internally developed software
(1,283)
(640)
Other
(672)
(2)
Total deferred tax liabilities
(13,293)
(6,506)
Net deferred tax liability before valuation allowance
(4,696)
(1,925)
Valuation allowance
(680)
(74)
Total net deferred tax liabilities
$
(5,376)
$
(1,999)
The valuation allowance shown above relates to deferred tax assets associated with state net operating loss carryforwards. These carryforwards do not meet the “more likely than not” criteria under ASC 740, Income Taxes due to the limited carryforward period. The amount of the deferred tax assets considered realizable could be adjusted if estimates of future taxable income during the carryforward period change or if objective negative evidence in the form of cumulative losses is no longer present.
The following is a reconciliation of the statutory federal income tax rate to the Company’s effective tax rate for the tax years ended December 31, 2020, 2019 and 2018:
Years Ended December 31,
2020
2019
2018
($ in thousands)
Expense computed at federal tax rate
$
1,321
21.00
%
$
3,802
21.00
%
$
3,825
21.00
%
Non‑U.S. group member income
—
—
%
—
—
%
(4,409)
(24.21)
%
Stock-based compensation
(1,538)
(24.44)
%
4,822
26.63
%
—
—
%
Dividend received deduction and tax‑exempt interest
(67)
(1.06)
%
(36)
(0.20)
%
(144)
(0.79)
%
Valuation allowance
606
9.63
%
(1,677)
(9.27)
%
678
3.72
%
Other
(356)
(5.67)
%
545
3.01
%
44
0.24
%
Income tax expense (benefit)
$
(34)
(0.54)
%
$
7,456
41.17
%
$
(6)
(0.04)
%
The stock-based compensation difference shown above relates primarily to the permanent component of employee stock option exercises for the year ended December 31, 2020. For the year ended December 31, 2019, this difference relates primarily to a non-deductible stock compensation charge of $23.1 million incurred by the Company in March 2019. For the year ended December 31, 2020, the Company increased its valuation allowance relating to deferred tax assets associated with state net operating losses. The Company reversed the valuation allowance on its U.S. tax attributes during the year ended December 31, 2019 because of Domestication in the United States and projected future operating income in the U.S.
As of December 31, 2020 and 2019, the Company had no uncertain tax positions that required either recognition or disclosure in the consolidated financial statements. This is not expected to change significantly during the next twelve months. The Company classifies interest and penalties, if any, related to the liability for unrecognized tax benefits as a component of the provision for income taxes. The Company’s income tax returns for 2015 through 2019 remain subject to examination by the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 xml:space="preserve">17 . Earnings Per Share
The following table sets forth the computation of earnings per share of common stock:
Year ended December 31,
2020
2019
2018
(in thousands, except shares and per share data)
Net income
$
6,257
$
10,621
$
18,219
Weighted average common shares outstanding:
Basic
24,872,251
21,501,541
17,000,000
Common Share equivalents
726,396
333,393
—
Diluted
25,598,647
21,834,934
17,000,000
Earnings per share:
Basic
$
0.25
$
0.49
$
1.07
Diluted
$
0.24
$
0.49
$
1.07
Common share equivalents relate to outstanding stock options and RSUs under the 2019 Plan and unpurchased shares under the 2019 ESPP and are calculated using the treasury stock meth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0</t>
        </is>
      </c>
    </row>
    <row r="3">
      <c r="A3" s="3" t="inlineStr">
        <is>
          <t>Statutory financial information</t>
        </is>
      </c>
    </row>
    <row r="4">
      <c r="A4" s="4" t="inlineStr">
        <is>
          <t>Statutory financial information</t>
        </is>
      </c>
      <c r="B4" s="4" t="inlineStr">
        <is>
          <t>18. Statutory financial information
U.S.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the Company’s insurance subsidiaries differ from U.S. GAAP. The principal differences between SAP and GAAP as they relate to the financial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fair value under GAAP whereas such securities are carried at amortized cost under SAP, and (d) the criteria for recognizing net DTAs and the methodologies used to determine such amounts are different under SAP and GAAP.
Combined statutory net income and statutory capital surplus for the U.S. insurance subsidiaries, PSIC and PESIC as of December 31, 2020, 2019 and 2018 and for the years then ended are summarized as follows:
December 31,
2020
2019
2018
(in thousands)
Statutory net income (loss)
$
1,753
$
(17,911)
$
9,609
Statutory capital and surplus
213,721
116,296
63,731
Risk‑Based Capital (“RBC”) requirements promulgated by the NAIC require property/casualty insurers to maintain minimum capitalization levels determined based on formulas incorporating various business risks of the insurance subsidiaries. As of December 31, 2020 and 2019, the company’s capital and surplus exceeds its authorized control level.
Bermuda
Under the Bermuda Insurance Act, 1978 and related regulations, PSRE is required to maintain certain solvency and liquidity levels. The minimum statutory solvency margin required at December 31, 2020 and 2019 was approximately $1.2 million and $1.2 million, respectively. Actual statutory capital and surplus at December 31, 2020 and 2019 was $39.2 million and $38.3 million, respectively. PSRE had statutory net income of $0.9 million, $18.5 million and $17.3 million for 2020, 2019 and 2018, respectively.
PSRE had stockholder’s equity of $41.9 million and $39.7 million on a GAAP basis at December 31, 2020 and 2019, respectively. The principal difference between statutory capital and surplus and stockholder’s equity presented in accordance with GAAP are prepaid expenses, which are non‑admitted assets for Bermuda statutory purposes.
PSRE maintains a Class 3A license and thus must maintain a minimum liquidity ratio in which the value of its relevant assets is not less than 75.0% of the amount of its relevant liabilities for general business. Relevant assets include cash and cash equivalents, fixed maturity securities, accrued interest income, premiums receivable, losses recoverable from reinsurers, and funds withheld. The relevant liabilities include total general business insurance reserves and total other liabilities, less sundry liabilities. As of December 31, 2020 and 2019, the Company met the minimum liquidity ratio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0</t>
        </is>
      </c>
    </row>
    <row r="3">
      <c r="A3" s="3" t="inlineStr">
        <is>
          <t>Dividend Restrictions</t>
        </is>
      </c>
    </row>
    <row r="4">
      <c r="A4" s="4" t="inlineStr">
        <is>
          <t>Dividend Restrictions</t>
        </is>
      </c>
      <c r="B4" s="4" t="inlineStr">
        <is>
          <t xml:space="preserve">19. Dividend Restrictions
U.S.
The Company’s U.S. insurance company subsidiaries, PSIC and PESIC are restricted by the statutes as to the amount of dividends that they may pay without prior approval by state insurance commissioners.
Under California and Oregon statute which govern PSIC, dividends paid in a consecutive twelve month period cannot exceed the greater of (i) 10% of an insurance company’s statutory policyholders’ surplus as of December 31 of the preceding year or (ii) 100% of its statutory net income for the preceding calendar year. Any dividends or distributions in excess of these amounts would require regulatory approval. In addition, under Oregon statute, PSIC may only declare a dividend from earned surplus, which does not include contributed capital. Surplus arising from unrealized capital gains or revaluation of assets is not considered part of earned surplus. Based on the above restrictions, PSIC may pay a dividend or distribution of no greater than $11.3 million in 2021 without approval by the California and Oregon Insurance Commissioners.
Under Arizona statute with governs PESIC, dividends paid in a consecutive twelve month period cannot exceed the lesser of (i) 10% of an insurance company’s statutory policyholders’ surplus as of December 31 of the preceding year or (ii) 100% of its statutory net income for the preceding calendar year. As such, PESIC is unable to pay a dividend or distribution in 2021 without the approval of the Arizona Insurance Commissioner as it had a statutory net loss in 2020.
In addition to the above limitations, any dividend or distribution declared is also subject to state regulatory approval prior to payment. In the future, state insurance regulatory authorities may adopt statutory provisions and dividend limitations more restrictive than those currently in effect.
Bermuda
Bermuda regulations limit the amount of dividends and return of capital paid by a regulated entity. A Class 3A insurer is prohibited from declaring or paying a dividend if it is in breach of its minimum solvency margin, its enhanced capital requirement, or its minimum liquidity ratio, or if the declaration or payment of such dividend would cause such a breach, or if there are reasonable grounds for believing there has been such a breach. Pursuant to Bermuda regulations, the maximum amount of dividends and return of capital available to be paid by a reinsurer is determined pursuant to a formula. Under this formula, the maximum amount of dividends and return of capital available to the Company from PSRE during 2021 is calculated to be approximately $10.5 million. However, this dividend amount is subject to annual enhanced solvency requirement calcul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Commitments and Contingencies
Litigation
The Company is subject to legal proceedings arising from the normal conduct of its business. In the opinion of management, any ultimate liability that may arise from these proceedings will not have a material effect on the Company’s financial position.
Letters of Credit
As of December 31, 2020, the Company has three irrevocable standby letters of credit for the benefit of ceding insurance companies to secure the unearned premium assumed by PSIC. The bank letters of credit amount to $1.5 million, $0.5 million and $0.4 million. The $1.5 million and $0.4 million letters of credit expire December 31, 2021 with no renewal terms. The $0.4 million letter of credit auto renews each year. The letters of credit are collateralized by $3.2 million of U.S. Treasury bonds which are included in available‑for‑sale investments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Data (unaudited)</t>
        </is>
      </c>
    </row>
    <row r="4">
      <c r="A4" s="4" t="inlineStr">
        <is>
          <t>Selected Quarterly Financial Data (unaudited)</t>
        </is>
      </c>
      <c r="B4" s="4" t="inlineStr">
        <is>
          <t>21. Selected Quarterly Financial Data (unaudited)
The following is a summary of the Company’s unaudited quarterly results of operations:
2020 Quarter
2020
First
Second
Third
Fourth
Year
($ in thousands, except per share data)
Gross written premiums
$
71,494
$
83,807
$
102,967
$
96,092
$
354,360
Total revenues (1)
38,019
43,149
44,998
42,295
168,463
Net income (loss)
11,776
12,012
(15,682)
(1,849)
6,257
Comprehensive income (loss)
5,943
22,688
(14,773)
959
14,817
Earnings per share (2):
Basic
$
0.49
$
0.49
$
(0.62)
$
$
0.25
Diluted
$
0.48
$
0.48
$
(0.62)
$
$
0.24
2019 Quarter
2019
First
Second
Third
Fourth
Year
($ in thousands, except per share data)
Gross written premiums
$
54,031
$
58,346
$
66,242
$
73,342
$
251,961
Total revenues
22,307
25,905
30,461
34,623
113,296
Net income (loss)
(14,411)
6,698
7,454
10,880
10,621
Comprehensive income (loss)
(12,224)
9,996
8,428
9,670
15,870
Earnings per share (2):
Basic
$
(0.85)
$
0.30
$
0.32
$
$
Diluted
$
(0.85)
$
0.30
$
0.31
$
$
(1)
Due to rounding differences, quarterly total revenues does not add up to the yearly total.
(2) Due to differences in weighted-average common shares outstanding between periods, quarterly earnings per share may not add up to the totals reported for the full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densed Consolidated Balance Sheets</t>
        </is>
      </c>
    </row>
    <row r="3">
      <c r="A3" s="4" t="inlineStr">
        <is>
          <t>Fixed maturity securities available for sale, amortized cost</t>
        </is>
      </c>
      <c r="B3" s="6" t="n">
        <v>381279</v>
      </c>
      <c r="C3" s="6" t="n">
        <v>211278</v>
      </c>
    </row>
    <row r="4">
      <c r="A4" s="4" t="inlineStr">
        <is>
          <t>Equity securities, cost</t>
        </is>
      </c>
      <c r="B4" s="6" t="n">
        <v>22291</v>
      </c>
      <c r="C4" s="6" t="n">
        <v>21336</v>
      </c>
    </row>
    <row r="5">
      <c r="A5" s="4" t="inlineStr">
        <is>
          <t>Preferred stock, par value (in dollars per share)</t>
        </is>
      </c>
      <c r="B5" s="5" t="n">
        <v>0.0001</v>
      </c>
      <c r="C5" s="5" t="n">
        <v>0.0001</v>
      </c>
    </row>
    <row r="6">
      <c r="A6" s="4" t="inlineStr">
        <is>
          <t>Preferred stock, shares authorized (in shares)</t>
        </is>
      </c>
      <c r="B6" s="7" t="n">
        <v>5000000</v>
      </c>
      <c r="C6" s="7" t="n">
        <v>5000000</v>
      </c>
    </row>
    <row r="7">
      <c r="A7" s="4" t="inlineStr">
        <is>
          <t>Preferred stock, shares issued (in shares)</t>
        </is>
      </c>
      <c r="B7" s="7" t="n">
        <v>0</v>
      </c>
      <c r="C7" s="7" t="n">
        <v>0</v>
      </c>
    </row>
    <row r="8">
      <c r="A8" s="4" t="inlineStr">
        <is>
          <t>Preferred stock, shares outstanding (in shares)</t>
        </is>
      </c>
      <c r="B8" s="7" t="n">
        <v>0</v>
      </c>
      <c r="C8" s="7" t="n">
        <v>0</v>
      </c>
    </row>
    <row r="9">
      <c r="A9" s="4" t="inlineStr">
        <is>
          <t>Common stock, par value (in dollars per share)</t>
        </is>
      </c>
      <c r="B9" s="5" t="n">
        <v>0.0001</v>
      </c>
      <c r="C9" s="5" t="n">
        <v>0.0001</v>
      </c>
    </row>
    <row r="10">
      <c r="A10" s="4" t="inlineStr">
        <is>
          <t>Common stock, shares authorized (in shares)</t>
        </is>
      </c>
      <c r="B10" s="7" t="n">
        <v>500000000</v>
      </c>
      <c r="C10" s="7" t="n">
        <v>500000000</v>
      </c>
    </row>
    <row r="11">
      <c r="A11" s="4" t="inlineStr">
        <is>
          <t>Common stock, shares issued (in shares)</t>
        </is>
      </c>
      <c r="B11" s="7" t="n">
        <v>25525796</v>
      </c>
      <c r="C11" s="7" t="n">
        <v>23468750</v>
      </c>
    </row>
    <row r="12">
      <c r="A12" s="4" t="inlineStr">
        <is>
          <t>Common stock, shares outstanding (in shares)</t>
        </is>
      </c>
      <c r="B12" s="7" t="n">
        <v>25525796</v>
      </c>
      <c r="C12" s="7" t="n">
        <v>23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chedule II</t>
        </is>
      </c>
      <c r="B1" s="2" t="inlineStr">
        <is>
          <t>12 Months Ended</t>
        </is>
      </c>
    </row>
    <row r="2">
      <c r="B2" s="2" t="inlineStr">
        <is>
          <t>Dec. 31, 2020</t>
        </is>
      </c>
    </row>
    <row r="3">
      <c r="A3" s="3" t="inlineStr">
        <is>
          <t>Schedule II</t>
        </is>
      </c>
    </row>
    <row r="4">
      <c r="A4" s="4" t="inlineStr">
        <is>
          <t>Schedule II</t>
        </is>
      </c>
      <c r="B4" s="4" t="inlineStr">
        <is>
          <t>Schedule II
Palomar Holdings, Inc. and Subsidiaries
Balance Sheets (Parent Company)
(In Thousands, except shares and par value data)
December 31,
December 31,
2020
2019
Assets
Investments:
Fixed maturity securities available for sale, at fair value (amortized cost: $50,177 in 2020, $28,413 in 2019)
$
51,252
$
29,120
Equity securities, at fair value: (cost: $1,661 in 2020, $1,661 in 2019)
1,727
1,696
Total investments
52,979
30,816
Cash and cash equivalents
7,290
1,654
Accrued investment income
300
126
Prepaid expenses and other assets
7,322
36
Receivables from subsidiaries
1,552
—
Investment in subsidiaries
317,663
189,313
Total assets
$
387,106
$
221,945
Liabilities and Stockholders' equity
Liabilities:
Accounts payable and other liabilities
$
94
$
268
Payables to subsidiaries
17,923
—
Federal income tax payable
—
1,122
Deferred tax liabilities
5,376
1,999
Total liabilities
23,393
3,389
Stockholders' equity:
Preferred stock, $0.0001 par value, 5,000,000 shares authorized as of December 31, 2020 and December 31, 2019, respectively, 0 shares issued and outstanding as of December 31, 2020 and December 31, 2019
—
—
Common stock, $0.0001 par value, 500,000,000 shares authorized, 25,525,796 and 23,468,750 shares issued and outstanding as of December 31, 2020 and December 31, 2019, respectively
3
2
Additional paid‑in capital
310,507
180,012
Accumulated other comprehensive income
13,246
4,686
Retained earnings
39,957
33,856
Total stockholders' equity
363,713
218,556
Total liabilities and stockholders' equity
$
387,106
$
221,945
See accompanying notes.
Schedule II
Palomar Holdings, Inc. and Subsidiaries
Statements of Income (Parent Company)
(In Thousands)
Year Ended December 31,
2020
2019
2018
Revenues:
Net investment income
$
939
$
1,039
$
61
Net realized and unrealized losses on investments
63
131
(2)
Total revenues
1,002
1,170
59
Expenses:
Other operating expenses
8,696
8
—
Income (loss) before income taxes
(7,694)
1,162
59
Income tax expense (benefit)
(34)
7,441
—
Income (loss) before equity in net income of subsidiaries
(7,660)
(6,279)
59
Equity in net income of subsidiaries
13,917
16,900
18,160
Net income
6,257
10,621
18,219
Other comprehensive income:
Net unrealized losses on securities available for sale
1,075
708
(87)
Equity in other comprehensive income of subsidiaries, net of taxes
7,485
4,541
(254)
Total comprehensive income
$
14,817
$
15,870
$
17,878
See accompanying notes.
Schedule II
Palomar Holdings, Inc. and Subsidiaries
Statements of Cash Flows (Parent Company)
(In Thousands)
Year Ended December 31,
2020
2019
2018
Operating activities
Net income
$
6,257
$
10,621
$
18,219
Adjustments to reconcile net income to net cash provided by operating activities:
Equity in undistributed earnings of subsidiaries
(13,917)
(16,900)
(18,160)
Net realized and unrealized losses on investments
(63)
(131)
2
Amortization of premium on fixed maturity securities
350
114
—
Deferred income tax expense
1,094
646
—
Other
—
—
546
Changes in operating assets and liabilities:
7,772
4,218
(67)
Net cash provided by (used in) operating activities
1,493
(1,432)
540
Investing activities
Purchases of fixed maturity securities
(71,048)
(73,901)
—
Sales and maturities of fixed maturity securities
6,651
13,930
Cash paid to subsidiaries
(59,789)
—
—
Cash received from subsidiaries
—
226
—
Net cash used in investing activities
(124,186)
(59,745)
—
Financing activities
Proceeds from initial public offering, net of offering costs
—
87,411
—
Distribution to stockholder
—
(5,120)
—
Redemption of Floating Rate Notes
—
(20,000)
—
Proceeds from January 2020 stock offering, net of offering costs
35,464
—
—
Proceeds from June 2020 stock offering, net of offering costs
90,083
—
—
Proceeds from common stock issued via equity incentive plans
2,782
—
—
Net cash provided by financing activities
128,329
62,291
—
Net increase in cash and cash equivalents
5,636
1,114
540
Cash and cash equivalents at beginning of period
1,654
540
—
Cash and cash equivalents at end of period
$
7,290
$
1,654
$
540
Supplementary cash flow information:
Cash paid for income taxes
$
7,182
$
5,645
$
—
See accompanying notes.
Schedule II
1.
Organization
Palomar Holdings, Inc. (“the Company”), is an insurance holding company that domesticated in Delaware in March 2019. Prior to domestication in Delaware, the Company was known as GC Palomar Holdings (“GCPH”), which was a Cayman Islands incorporated insurance holding company formed on October 4, 2013 when GC Palomar Investor LP (“GCPI”) acquired control of GCPH.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financial statements in conformity with GAAP requires management to make estimates and assumptions that affect the amounts reported in the financial statements and accompanying disclosures. Those estimates are inherently subject to change, and actual results may ultimately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V - Valuation and Qualifying Accounts</t>
        </is>
      </c>
      <c r="B1" s="2" t="inlineStr">
        <is>
          <t>12 Months Ended</t>
        </is>
      </c>
    </row>
    <row r="2">
      <c r="B2" s="2" t="inlineStr">
        <is>
          <t>Dec. 31, 2020</t>
        </is>
      </c>
    </row>
    <row r="3">
      <c r="A3" s="3" t="inlineStr">
        <is>
          <t>Valuation and Qualifying Accounts</t>
        </is>
      </c>
    </row>
    <row r="4">
      <c r="A4" s="4" t="inlineStr">
        <is>
          <t>Valuation and Qualifying Accounts</t>
        </is>
      </c>
      <c r="B4" s="4" t="inlineStr">
        <is>
          <t>Schedule V
Palomar Holdings, Inc. and Subsidiaries
Valuation and Qualifying Accounts
Additions
Deductions
Balance at
Amounts
Amounts
Balance at
Beginning
Charged to
Written
End of
(in thousands)
of Period
Expense
Off
Period
Year Ended December 31, 2020
Valuation Allowance for deferred tax assets
$
74
$
606
$
—
$
680
Valuation Allowance for premium receivable
150
53
—
203
Year Ended December 31, 2019
Valuation Allowance for deferred tax assets
$
1,677
$
—
$
(1,603)
$
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t>
        </is>
      </c>
    </row>
    <row r="5">
      <c r="A5" s="4" t="inlineStr">
        <is>
          <t>Stock Split</t>
        </is>
      </c>
      <c r="B5" s="4" t="inlineStr">
        <is>
          <t>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t>
        </is>
      </c>
    </row>
    <row r="6">
      <c r="A6" s="4" t="inlineStr">
        <is>
          <t>Initial Public Offering (IPO)</t>
        </is>
      </c>
      <c r="B6" s="4" t="inlineStr">
        <is>
          <t>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t>
        </is>
      </c>
    </row>
    <row r="7">
      <c r="A7" s="4" t="inlineStr">
        <is>
          <t>Use of Estimates</t>
        </is>
      </c>
      <c r="B7" s="4" t="inlineStr">
        <is>
          <t>Use of Estimates
The preparation of financial statements in conformity with GAAP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is>
      </c>
    </row>
    <row r="8">
      <c r="A8" s="4" t="inlineStr">
        <is>
          <t>Cash and Cash Equivalents</t>
        </is>
      </c>
      <c r="B8" s="4" t="inlineStr">
        <is>
          <t>Cash and Cash Equivalents
Cash and cash equivalents include time deposits and marketable securities with original maturities of three months or less at acquisition and are stated at cost, which approximates fair value. The Company maintains cash balances in federally insured financial institutions.</t>
        </is>
      </c>
    </row>
    <row r="9">
      <c r="A9" s="4" t="inlineStr">
        <is>
          <t>Restricted Cash</t>
        </is>
      </c>
      <c r="B9" s="4" t="inlineStr">
        <is>
          <t>Restricted Cash
Restricted cash includes cash on deposit with reinsurance carriers. Restricted cash also includes cash held in a fiduciary capacity for the benefit of third-party insurance carriers.</t>
        </is>
      </c>
    </row>
    <row r="10">
      <c r="A10" s="4" t="inlineStr">
        <is>
          <t>Investments</t>
        </is>
      </c>
      <c r="B10" s="4" t="inlineStr">
        <is>
          <t>Investments
All of the Company’s investments in fixed maturity securities are classified as available‑for‑sale and are carried at fair value.
Investment income consists primarily of interest and dividends. Interest income is recognized on an accrual basis. Premiums and discounts on mortgage‑backed securities and asset‑backed securities are amortized or accrued using the prospective method which considers anticipated prepayments at the date of purchase. To the extent that the estimated lives of such securities change as a result of changes in estimated prepayment rates, the adjustments are included in net investment income using the prospective method. Dividend income is recognized on the ex‑dividend date. Net investment income represents investment income, net of expenses.
Unrealized gains and losses related to fixed maturity securities are included in accumulated other comprehensive income as a separate component of stockholders’ equity. Equity securities are carried at fair value with unrealized gains and losses included as a component of net income on the Company’s consolidated statement of income and comprehensive income. The Company uses the specific‑identification method to determine the cost of fixed maturity securities sold and the first‑in, first‑out method for lots of equity securities sold.
The Company reviews all securities with unrealized losses on a quarterly basis to assess whether the decline in the securities fair value necessitates the recognition of an allowance for credit losses. Factors considered in the review include the extent to which the fair value has been less than amortized cost, and current market interest rates and whether the unrealized loss is credit‑driven or a result of changes in market interest rates. The Company also considers factors specific to the issuer including the general financial condition of the issuer, the issuers industry and future business prospects, any past failure of issuer to make scheduled interest or principal payments, and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accrued interest receivable as a component of accrued investment income on its consolidated balance sheet which is presented separately from available-for-sale securities. The Company does not measure an allowance for credit losses on accrued interest receivable and instead would write off accrued interest receivable at the time an issuer defaults or is expected to default on payments.
Prior to the adoption of ASU 2016-13, the Company evaluated fixed maturity securities for credit losses and any losses were bifurcated into the credit‑related loss and the loss related to all other factors. The credit‑related impairment loss would have been recognized as a realized loss in the statement of income and comprehensive income and the cost basis of the security would have been reduced. The impairment related to other factors would have remained in accumulated other comprehensive income.
The Company did not recognize any credit losses during the years ended December 31, 2020 and 2019 related to its available-for-sale securities.</t>
        </is>
      </c>
    </row>
    <row r="11">
      <c r="A11" s="4" t="inlineStr">
        <is>
          <t>Fair Value</t>
        </is>
      </c>
      <c r="B11" s="4" t="inlineStr">
        <is>
          <t>Fair Value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air value of the Company’s investments in equity securities is based on quoted prices available in active markets and classified and disclosed in Level 1 of the hierarchy.</t>
        </is>
      </c>
    </row>
    <row r="12">
      <c r="A12" s="4" t="inlineStr">
        <is>
          <t>Concentration of Credit Risk</t>
        </is>
      </c>
      <c r="B12" s="4" t="inlineStr">
        <is>
          <t>Concentration of Credit Risk
Financial instruments which potentially subject the Company to concentrations of credit risk consist principally of cash and cash equivalents, fixed maturity securities and reinsurance recoverables. The Company places its cash and cash equivalents with high credit quality financial institutions and its fixed maturity securities in securities of the U.S. government, U.S. government agencies, and high credit quality issuers of debt securities. The Company evaluates the financial condition of its reinsurers and reinsures its business with highly rated reinsurers and sometimes requires letters of credit or retains funds from reinsurers (see Note 10).</t>
        </is>
      </c>
    </row>
    <row r="13">
      <c r="A13" s="4" t="inlineStr">
        <is>
          <t>Premiums Receivable</t>
        </is>
      </c>
      <c r="B13" s="4" t="inlineStr">
        <is>
          <t>Premiums Receivable
Premiums receivable represent amounts due from policyholders, insurance agents, or program administrators for policies written. Generally, premiums are collected prior to providing risk coverage, minimizing the Company’s exposure to credit risk. Premiums receivable are short-term in nature and due within a year. The Company has established an allowance for uncollectable premiums related to its credit risk, which it reviews on a quarterly basis and adjusts as appropriate. The company considers the current economic environment, specific regulatory developments, and historic payment and cancelation trends by line of business and location when determining whether to record an allowance for uncollectable premiums.
Prior to December 31, 2019, the Company did not have an allowance for uncollectable premiums. An initial allowance for uncollectable premiums of $0.2 million was established upon adoption of ASC 2016-13 on January 1, 2020 and the company recognized an immaterial amount of credit losses relating to uncollectable premiums during the year ended December 31, 2020.</t>
        </is>
      </c>
    </row>
    <row r="14">
      <c r="A14" s="4" t="inlineStr">
        <is>
          <t>Deferred Policy Acquisition Costs</t>
        </is>
      </c>
      <c r="B14" s="4" t="inlineStr">
        <is>
          <t xml:space="preserve">Deferred Policy Acquisition Costs
The costs of successfully acquiring new business, principally commission expense and premium taxes, are deferred and amortized over the terms of the policies in force, net of any ceding commissions. </t>
        </is>
      </c>
    </row>
    <row r="15">
      <c r="A15" s="4" t="inlineStr">
        <is>
          <t>Premiums Earned</t>
        </is>
      </c>
      <c r="B15" s="4" t="inlineStr">
        <is>
          <t>Premiums Earned
Gross premiums written are recorded at policy inception and are earned as revenue ratably over the term of the respective policies. Premiums written not yet recognized as revenue are reflected as unearned premiums on the balance sheet, or as advanced premiums if received prior to the policy effective date. Premiums written where cash is not yet received are recognized as premiums receivable.
A premium deficiency is recognized if the sum of expected losses and loss adjustment expenses, unamortized acquisition costs, and policy maintenance costs exceeds the remaining unearned premiums.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t December 31, 2020 or 2019.</t>
        </is>
      </c>
    </row>
    <row r="16">
      <c r="A16" s="4" t="inlineStr">
        <is>
          <t>Commission and Other Income</t>
        </is>
      </c>
      <c r="B16" s="4" t="inlineStr">
        <is>
          <t>Commission and Other Income
Commission and other income is comprised of commissions earned on policies where the Company has no exposure to underlying risk and fees earned in conjunction with underwriting policies. Commission and fee income is earned at the time the policy is written.</t>
        </is>
      </c>
    </row>
    <row r="17">
      <c r="A17" s="4" t="inlineStr">
        <is>
          <t>Property and Equipment</t>
        </is>
      </c>
      <c r="B17" s="4" t="inlineStr">
        <is>
          <t>Property and Equipment
Property and equipment are capitalized and carried at cost less accumulated depreciation. Depreciation for property and equipment is calculated on a straight‑line basis using useful lives of 3 to 5 years. Leasehold improvements and other fixed assets are capitalized and depreciated over the useful lives of the properties and equipment. Expenditures for maintenance and repairs are charged to operations as incurred. Upon disposition, the asset cost and related depreciation are removed from the accounts and the resulting gain or loss is included in the Company’s results of operations.</t>
        </is>
      </c>
    </row>
    <row r="18">
      <c r="A18" s="4" t="inlineStr">
        <is>
          <t>Capitalized Software</t>
        </is>
      </c>
      <c r="B18" s="4" t="inlineStr">
        <is>
          <t xml:space="preserve">Capitalized Software
Costs associated with the implementation of certain internal systems are capitalized and carried at capitalized cost less accumulated amortization and are included as a component of prepaid expenses and other assets on the Company’s consolidated balance sheet. Costs capitalized include internal personnel costs, external developer costs, and interest. The implementation costs relate to systems built on software which the Company purchases under a cloud computing arrangement and accounts for as a service contract. As such, capitalized costs are amortized over the term of the service contract, which currently ends in December 2024. </t>
        </is>
      </c>
    </row>
    <row r="19">
      <c r="A19" s="4" t="inlineStr">
        <is>
          <t>Intangible Assets</t>
        </is>
      </c>
      <c r="B19" s="4" t="inlineStr">
        <is>
          <t>Intangible Assets
Intangible assets consist of both finite and indefinite lived assets. Finite lived intangible assets consist of customer relationships acquired from another insurer during 2020. Indefinite lived intangible assets consist of state licenses acquired upon formation of the Company. Intangible assets are initially recognized and measured at fair value and are subsequently evaluated for impairment annually or more frequently if circumstances warrant it. No impairments of intangible assets were recognized for the years ended December 31, 2020, 2019 or 2018.</t>
        </is>
      </c>
    </row>
    <row r="20">
      <c r="A20" s="4" t="inlineStr">
        <is>
          <t>Impairment of Long-Lived Assets</t>
        </is>
      </c>
      <c r="B20" s="4" t="inlineStr">
        <is>
          <t>Impairment of Long‑Lived Assets
Long‑lived assets with finite lives are tested for impairment whenever recognized events or changes in circumstances indicate the carrying value of these assets may not be recoverable. If indicators of impairment are present, the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is assessment is based on the carrying amount of the asset or asset group at the date it is tested for recoverability. An impairment loss is measured as the amount by which the carrying amount of a long‑lived asset or asset group exceeds its fair value. No impairments of long‑lived assets were recognized for the years ended December 31, 2020, 2019 and 2018.</t>
        </is>
      </c>
    </row>
    <row r="21">
      <c r="A21" s="4" t="inlineStr">
        <is>
          <t>Reserve for Losses and Loss Adjustment Expenses</t>
        </is>
      </c>
      <c r="B21" s="4" t="inlineStr">
        <is>
          <t>Reserve for Losses and Loss Adjustment Expenses
The reserve for unpaid losses and loss adjustment expenses includes estimates for unpaid claims and claim adjustment expenses on reported losses and estimates of losses incurred but not reported (“IBNR”), net of salvage and subrogation recoveries. The liability is based on individual claims, case reserves and other estimates reported by policyholders, as well as management estimates of ultimate losses and loss adjustment expenses. Inherent in the estimates of ultimate losses and loss adjustment expenses are expected trends in claims severity and frequency and other factors that could vary significantly as claims are settled.
The Company’s estimates of ultimate losses and loss adjustment expenses are based in part upon the estimation of claims resulting from natural disasters such as hurricanes and earthquakes. Estimation by management of the ultimate losses and loss adjustment expenses resulting from catastrophic events is inherently difficult because of the potential severity of property catastrophe claims. Therefore, the Company uses both proprietary and commercially available models, as well as historic claims experience, for purposes of providing an estimate of ultimate losses and loss adjustment expenses.
Reserves for IBNR are established in accordance with industry practice to provide for (i) the estimated amount of future loss payments on incurred claims not yet reported, and (ii) potential development on reported claims. IBNR reserves are estimated based on generally accepted actuarial reserving techniques that consider quantitative loss experience data and, where appropriate, qualitative factors.
Ultimate losses and loss adjustment expenses may vary materially from the amounts provided in the consolidated financial statements. Estimates of unpaid losses and loss adjustment expenses are reviewed regularly and, as experience develops and new information becomes known, the liabilities are adjusted as necessary. Such adjustments, if any, are reflected in operations in the period in which they become known and are accounted for as changes in estimates. The Company does not discount its liability for unpaid losses and loss adjustment expenses.
The Company does not write insurance policies covering toxic clean‑up, asbestos‑related illness or other environmental remediation exposures.</t>
        </is>
      </c>
    </row>
    <row r="22">
      <c r="A22" s="4" t="inlineStr">
        <is>
          <t>Reinsurance</t>
        </is>
      </c>
      <c r="B22" s="4" t="inlineStr">
        <is>
          <t>Reinsurance
The Company purchases excess of loss and quota share reinsurance to protect it against the impact of losses. Reinsurance premiums, commissions, ceded unearned premiums are accounted for on bases consistent with the underlying terms of the reinsurance contracts and in proportion to the amount of insurance protection provided. The Company receives ceding commissions in connection with quota share reinsurance. The ceding commissions are capitalized and amortized as a reduction of acquisition expenses. Amounts applicable to ceded unearned premiums are reported as assets in the accompanying consolidated balance sheets. Premiums earned and losses and loss adjustment expenses incurred are stated in the accompanying consolidated statements of income and comprehensive income net of amounts ceded to reinsurers.
Reinsurance recoverables represent balances due to the Company from its reinsurers for paid and unpaid losses and loss adjustment expenses. The Company is exposed to credit losses from reinsurers being unable to meet their obligations. The Company evaluates the financial condition of potential reinsurers and reinsures its business only with highly rated reinsurers with a rating of “A-“ (Excellent) (Outlook Stable) or better from A.M. Best. Reinsurers who do not meet the Company’s rating criteria are required to post collateral. The Company reviews credit quality of its reinsurers on a quarterly basis. The Company’s reinsurance contracts also include special termination provisions that allow the Company to cancel and replace any participating reinsurer that is downgraded below a rating of “A−” from A.M. Best, or whose surplus drops by more than 20%. Historically, the Company has not experienced any credit losses from reinsurance recoverables and did not have an allowance for uncollectable reinsurance recoverables as of December 31, 2020 or December 31, 2019.</t>
        </is>
      </c>
    </row>
    <row r="23">
      <c r="A23" s="4" t="inlineStr">
        <is>
          <t>Stock Based Compensation Expense</t>
        </is>
      </c>
      <c r="B23" s="4" t="inlineStr">
        <is>
          <t>Stock Based Compensation Expense
Stock-based compensation expense is recognized on a straight-line basis over the vesting period of awards. The Company does not apply a forfeiture rate to unvested awards and accounts for forfeitures as they occur. For stock option grants, the fair value of awards is estimated using the Black Scholes Model. The fair value of restricted stock units is determined using the closing price of the Company's common stock on the grant date. All stock-based compensation is included in other underwriting expenses in the Company’s consolidated statements of income and comprehensive income.</t>
        </is>
      </c>
    </row>
    <row r="24">
      <c r="A24" s="4" t="inlineStr">
        <is>
          <t>Income Taxes</t>
        </is>
      </c>
      <c r="B24" s="4" t="inlineStr">
        <is>
          <t>Income Taxes
The Company is taxed as a property/casualty insurer for federal income tax purpos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established when necessary to reduce deferred tax assets to the amount expected to be realized.
The Company recognizes the tax benefit of uncertain tax positions where the position is more likely than not to be sustained assuming examination by taxing authorities. Based on its evaluation for the tax years ended December 31, 2020 and 2019, the Company has concluded that there are no significant uncertain tax positions requiring recognition in its financial statements. The Company recognizes interest and penalties related to uncertain tax positions, if any, as a component of income tax expense. The Company has not been assessed interest or penalties by any major tax jurisdictions for the respective tax years ended December 31, 2020, 2019, and 2018.</t>
        </is>
      </c>
    </row>
    <row r="25">
      <c r="A25" s="4" t="inlineStr">
        <is>
          <t>Earnings Per Share</t>
        </is>
      </c>
      <c r="B25" s="4" t="inlineStr">
        <is>
          <t>Earnings Per Share
Basic earnings per share is calculated by dividing net income by the weighted‑average common shares outstanding for the period. Diluted earnings per share reflects the dilution which could occur if equity-based awards are converted into common share equivalents as calculated using the treasury stock method. When inclusion of additional common share equivalents increases the earnings per share or reduces the loss per share, the effect on earnings per share is anti-dilutive, and the diluted net earnings or net loss per share is computed excluding these common share equivalents.</t>
        </is>
      </c>
    </row>
    <row r="26">
      <c r="A26" s="4" t="inlineStr">
        <is>
          <t>Recent Accounting Pronouncements</t>
        </is>
      </c>
      <c r="B26" s="4" t="inlineStr">
        <is>
          <t>Recently adopted accounting pronouncements
Clarification on change in filing status and prior quarterly information
Prior to December 31, 2020, the Company qualified as an emerging growth company (“EGC”) under the Jumpstart Our Business Startups Act of 2012, or the JOBS Act. The Company was previously electing to adopt new or revised accounting guidance within the same time periods as private companies as permitted by its status as an EGC.
The Company became a large accelerated filed on December 31, 2020 and must now adopt new accounting guidance within the same time periods as public companies, beginning with this 2020 Annual Report on Form 10-K. Prior to this annual report, the Company’s 2020 quarterly filings did not reflect adoption of the below guidance as the Company was not required to have adopted it. Upon adoption of the below guidance, the Company updated its financials as if the below guidance was adopted on January 1, 2020, however, this adoption had a negligible impact on previously filed quarterly information.
Leases
In February 2016, the Financial Accounting Standards Board (“FASB”) issued new guidance for accounting for leases, ASU 2016‑02, Leases (Topic 842) and subsequently issued multiple clarifying updates to the guidance. This updated guidance requires the recognition of a right‑of‑use (“ROU”) asset and a corresponding lease liability, discounted to the present value, for all leases that extend beyond 12 months. Under the previous guidance, leases were only included on the balance sheet if the criteria to classify the agreement as a capital lease were met.
The Company adopted this new guidance as of January 1, 2020. The Company adopted this guidance using the modified retrospective transition method, applying the transition provisions on the date of adoption and not restating prior periods. The Company elected to use a number of practical expedients permitted under the transition guidance, but did not elect to use hindsight in determining the lease term. Upon adoption, the Company recognized a ROU asset of $2.9 million and lease liabilities of $3.8 million, with the difference representing the reclassification of deferred rent and lease incentive liabilities (the difference between the straight-line rent expenses and cash paid for rent under the leases) to operating lease ROU assets from other liabilities. The ROU asset and corresponding liability recognized pertained to various operating leases for office space. The Company did not have any cumulative-effect adjustment because of the adoption.
Measurement of credit losses
In June 2016, the FASB issued ASU 2016‑13, Financial Instruments-Credit Losses (Topic 326) and subsequently issued multiple clarifying updates to the guidance. This updated guidance requires financial assets measured at amortized cost to be presented at the net amount expected to be collected by means of an allowance for credit losses that is included in net income. Credit losses relating to available-for-sale debt securities are also required to be recorded through a reversible allowance for credit losses, but the allowance is limited to the amount by which fair value is less than amortized cost. The previous accounting guidance delayed the recognition of credit losses until it was probable a loss had been incurred.
The Company adopted this guidance on January 1, 2020 using the modified retrospective approach and recorded a $0.2 million cumulative effect adjustment to beginning retained earnings upon adoption relating to an allowance for credit losses on the Company’s premium receivables. The adoption of this accounting guidance did not have an impact on value of the Company’s fixed maturity securities or its reinsurance recoverables.
Recently issued accounting pronouncements not yet adopted
Income Taxes
In December 2019, the FASB issued ASU No. 2019-12, Income Taxes (Topic 740) Simplifying the Accounting for Income Taxes. Among other things, ASU 2019-12 eliminates certain exceptions for recognizing deferred taxes for investments, performing intra-period tax allocation and calculating income taxes in interim periods. ASU 2019-12 also clarifies the accounting for transactions that result in a step-up in the tax basis of goodwill. ASU 2019-12 is effective for public business entities for fiscal years, and interim periods within those fiscal years, beginning after December 15, 2020. The Company will adopt this guidance in the first fiscal quarter of 2021 and does not expect adoption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available-for-sale investments</t>
        </is>
      </c>
      <c r="B4" s="4" t="inlineStr">
        <is>
          <t>Gross
Gross
Amortized
Unrealized
Unrealized
Fair
December 31, 2020
Cost or Cost
Gains
Losses
Value
(in thousands)
Fixed maturities:
U.S. Governments
$
16,308
$
756
$
(5)
$
17,059
States, territories, and possessions
6,208
428
—
6,636
Political subdivisions
2,027
125
—
2,152
Special revenue excluding mortgage/asset-backed securities
39,704
1,525
(2)
41,227
Industrial and miscellaneous
234,049
11,602
(291)
245,360
Mortgage/asset-backed securities
82,983
2,785
(215)
85,553
Total available-for-sale investments
$
381,279
$
17,221
$
(513)
$
397,987
Gross
Gross
Amortized
Unrealized
Unrealized
Fair
December 31, 2019
Cost or Cost
Gains
Losses
Value
(in thousands)
Fixed maturities:
U.S. Governments
$
13,371
$
321
$
(13)
$
13,679
States, territories, and possessions
2,298
147
—
2,445
Political subdivisions
1,913
29
—
1,942
Special revenue excluding mortgage/asset-backed securities
18,139
343
(46)
18,436
Industrial and miscellaneous
124,726
4,326
(39)
129,013
Mortgage/asset-backed securities
50,831
824
(19)
51,636
Total available-for-sale investments
$
211,278
$
5,990
$
(117)
$
217,151</t>
        </is>
      </c>
    </row>
    <row r="5">
      <c r="A5" s="4" t="inlineStr">
        <is>
          <t>Schedule of aggregate fair value and gross unrealized losses</t>
        </is>
      </c>
      <c r="B5" s="4" t="inlineStr">
        <is>
          <t>Less Than 12 Months
More Than 12 Months
Total
Fair
Unrealized
Fair
Unrealized
Fair
Unrealized
December 31, 2020
Value
Losses
Value
Losses
Value
Losses
(in thousands)
Fixed maturity securities:
U.S. Governments
$
1,496
$
(5)
$
—
$
—
$
1,496
$
(5)
States, territories, and possessions
—
—
—
—
—
—
Political subdivisions
—
—
—
—
—
—
Special revenue excluding mortgage/asset-backed securities
520
(2)
—
—
520
(2)
Industrial and miscellaneous
22,718
(234)
203
(57)
22,921
(291)
Mortgage/asset-backed securities
16,092
(211)
496
(4)
16,588
(215)
Total
$
40,826
$
(452)
$
699
$
(61)
$
41,525
$
(513)
Less Than 12 Months
More Than 12 Months
Total
Fair
Unrealized
Fair
Unrealized
Fair
Unrealized
December 31, 2019
Value
Losses
Value
Losses
Value
Losses
(in thousands)
Fixed maturity securities:
U.S. Governments
$
1,235
$
(11)
$
1,827
$
(2)
$
3,062
$
(13)
States, territories, and possessions
—
—
—
—
—
—
Political subdivisions
—
—
—
—
—
—
Special revenue excluding mortgage/asset-backed securities
3,548
(46)
—
—
3,548
(46)
Industrial and miscellaneous
6,929
(38)
188
(1)
7,117
(39)
Mortgage/asset-backed securities
7,035
(19)
182
—
7,217
(19)
Total
$
18,747
$
(114)
$
2,197
$
(3)
$
20,944
$
(117)</t>
        </is>
      </c>
    </row>
    <row r="6">
      <c r="A6" s="4" t="inlineStr">
        <is>
          <t>Schedule of contractual maturities of available-for-sale securities</t>
        </is>
      </c>
      <c r="B6" s="4" t="inlineStr">
        <is>
          <t>Amortized
Fair
Cost
Value
(in thousands)
Due within one year
$
11,222
$
11,351
Due after one year through five years
146,302
151,123
Due after five years through ten years
99,194
106,600
Due after ten years
41,578
43,360
Mortgage and asset-backed securities
82,983
85,553
$
381,279
$
397,987</t>
        </is>
      </c>
    </row>
    <row r="7">
      <c r="A7" s="4" t="inlineStr">
        <is>
          <t>Schedule of change in unrealized gains (losses) of investments</t>
        </is>
      </c>
      <c r="B7" s="4" t="inlineStr">
        <is>
          <t>Year Ended December 31,
2020
2019
2018
(in thousands)
Change in net unrealized gains (losses)
Fixed maturities
$
10,835
$
6,602
$
(341)
Net increase (decrease)
$
10,835
$
6,602
$
(341)</t>
        </is>
      </c>
    </row>
    <row r="8">
      <c r="A8" s="4" t="inlineStr">
        <is>
          <t>Schedule of net investment income</t>
        </is>
      </c>
      <c r="B8" s="4" t="inlineStr">
        <is>
          <t>December 31,
2020
2019
2018
(in thousands)
Interest income
$
8,554
$
5,894
$
3,036
Dividend income
489
424
514
Investment management fees and expenses
(431)
(343)
(312)
Net investment income
$
8,612
$
5,975
$
3,238</t>
        </is>
      </c>
    </row>
    <row r="9">
      <c r="A9" s="4" t="inlineStr">
        <is>
          <t>Schedule of net realized and unrealized investment gains and losses</t>
        </is>
      </c>
      <c r="B9" s="4" t="inlineStr">
        <is>
          <t>Year Ended
December 31,
2020
2019
2018
(in thousands)
Realized gains:
Gains on sales of fixed maturity securities
$
501
$
1,405
$
19
Gains on sales of equity securities
62
177
4,287
Total realized gains
563
1,582
4,306
Realized losses:
Losses on sales of fixed maturity securities
(46)
(84)
(418)
Losses on sales of equity securities
(68)
(64)
(421)
Total realized losses
(114)
(148)
(839)
Net realized investment gains
449
1,434
3,467
Net unrealized gains (losses) on equity securities
1,039
3,009
(6,036)
Net realized and unrealized gains (losses) on investments
$
1,488
$
4,443
$
(2,5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hierarchy for financial assets and liabilities</t>
        </is>
      </c>
      <c r="B4" s="4" t="inlineStr">
        <is>
          <t>December 31, 2020
Level 1
Level 2
Level 3
Total
(in thousands)
Assets:
Fixed maturity securities
U.S. Governments
$
—
$
17,059
$
—
$
17,059
States, territories, and possessions
—
6,636
—
6,636
Political subdivisions
—
2,152
—
2,152
Special revenue excluding mortgage/asset-backed securities
—
41,227
—
41,227
Industrial and miscellaneous
—
245,360
—
245,360
Mortgage/asset-backed securities
—
85,553
—
85,553
Equity securities
24,322
—
—
24,322
Cash, cash equivalents, and restricted cash
33,786
—
—
33,786
Total assets
$
58,108
$
397,987
$
—
$
456,095
December 31, 2019
Level 1
Level 2
Level 3
Total
(in thousands)
Assets:
Fixed maturity securities
U.S. Governments
$
—
$
13,679
$
—
$
13,679
States, territories, and possessions
—
2,445
—
2,445
Political subdivisions
—
1,942
—
1,942
Special revenue excluding mortgage/asset-backed securities
—
18,436
—
18,436
Industrial and miscellaneous
—
129,013
—
129,013
Mortgage/asset-backed securities
—
50,136
1,500
51,636
Equity securities
22,328
—
—
22,328
Cash, cash equivalents, and restricted cash
28,350
4,999
—
33,349
Total assets
$
50,678
$
220,650
$
1,500
$
272,8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olicy Acquisition Costs (Tables)</t>
        </is>
      </c>
      <c r="B1" s="2" t="inlineStr">
        <is>
          <t>12 Months Ended</t>
        </is>
      </c>
    </row>
    <row r="2">
      <c r="B2" s="2" t="inlineStr">
        <is>
          <t>Dec. 31, 2020</t>
        </is>
      </c>
    </row>
    <row r="3">
      <c r="A3" s="3" t="inlineStr">
        <is>
          <t>Policy Acquisition Costs</t>
        </is>
      </c>
    </row>
    <row r="4">
      <c r="A4" s="4" t="inlineStr">
        <is>
          <t>Schedule of policy acquisition costs deferred and amortized</t>
        </is>
      </c>
      <c r="B4" s="4" t="inlineStr">
        <is>
          <t>December 31,
2020
2019
2018
(in thousands)
Deferred Policy Acquisition Costs:
Balance, beginning of year
$
25,201
$
14,052
$
15,161
Additions to deferred balance:
Direct commissions
82,786
59,676
36,934
Ceding commissions
(19,371)
(17,257)
(15,218)
Premium taxes
7,024
5,236
3,362
Total net additions
70,439
47,655
25,078
Amortization of net policy acquisition costs
(60,159)
(36,506)
(26,187)
Balance, end of year
$
35,481
$
25,201
$
14,052
Acquisition expenses:
Amortization of net policy acquisition costs
$
60,159
$
36,506
$
26,187
Period costs
3,882
753
2,037
Total Acquisition expenses
$
64,041
$
37,259
$
28,2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 indefinite-lived</t>
        </is>
      </c>
      <c r="B4" s="4" t="inlineStr">
        <is>
          <t>December 31,
2020
2019
(in thousands)
Indefinite-lived intangibles:
State insurance licenses
$
744
$
744
Finite-lived intangibles:
Customer relationships
10,768
—
Accumulated amortization on finite-lived intangibles
—
—
Total intangible assets
$
11,512
$
744</t>
        </is>
      </c>
    </row>
    <row r="5">
      <c r="A5" s="4" t="inlineStr">
        <is>
          <t>Schedule of intangible assets, finite-lived</t>
        </is>
      </c>
      <c r="B5" s="4" t="inlineStr">
        <is>
          <t>December 31,
2020
2019
(in thousands)
Indefinite-lived intangibles:
State insurance licenses
$
744
$
744
Finite-lived intangibles:
Customer relationships
10,768
—
Accumulated amortization on finite-lived intangibles
—
—
Total intangible assets
$
11,512
$
7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ized Assets (Tables)</t>
        </is>
      </c>
      <c r="B1" s="2" t="inlineStr">
        <is>
          <t>12 Months Ended</t>
        </is>
      </c>
    </row>
    <row r="2">
      <c r="B2" s="2" t="inlineStr">
        <is>
          <t>Dec. 31, 2020</t>
        </is>
      </c>
    </row>
    <row r="3">
      <c r="A3" s="3" t="inlineStr">
        <is>
          <t>Capitalized Assets</t>
        </is>
      </c>
    </row>
    <row r="4">
      <c r="A4" s="4" t="inlineStr">
        <is>
          <t>Schedule of capitalized assets</t>
        </is>
      </c>
      <c r="B4" s="4" t="inlineStr">
        <is>
          <t>Accumulated
Net
December 31, 2020
Cost
Amortization
Book Value
(in thousands)
Capitalized Software
$
8,450
$
(1,767)
$
6,683
Accumulated
Net
December 31, 2019
Cost
Amortization
Book Value
(in thousands)
Capitalized Software
$
4,567
$
(669)
$
3,898
Accumulated
Net
December 31, 2020
Cost
Depreciation
Book Value
(in thousands)
Leasehold improvements
$
879
$
(459)
$
420
Computer hardware
276
(100)
176
Office equipment and furniture
519
(376)
143
Total
$
1,674
$
(935)
$
739
Accumulated
Net
December 31, 2019
Cost
Depreciation
Book Value
(in thousands)
Leasehold improvements
$
879
$
(342)
$
537
Computer hardware
144
(64)
80
Office equipment and furniture
519
(291)
228
Total
$
1,542
$
(697)
$
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s</t>
        </is>
      </c>
      <c r="B4" s="4" t="inlineStr">
        <is>
          <t>Year ended December 31, 2020
(in thousands)
Operating cash outflows from operating leases
$
842
Right of use assets obtained in exchange for new operating lease liabilities
—
December 31, 2020
($ in thousands)
Operating lease ROU assets
$
2,274
Operating lease liabilities
$
3,012
Weighted-average remaining lease term-operating leases
years
Weighted-average discount rate-operating leases
%</t>
        </is>
      </c>
    </row>
    <row r="5">
      <c r="A5" s="4" t="inlineStr">
        <is>
          <t>Schedule of future minimum lease payments - ASC 842</t>
        </is>
      </c>
      <c r="B5" s="4" t="inlineStr">
        <is>
          <t>Years ending December 31,
(in thousands)
2021
$
2022
2023
2024
2025
—
Total future minimum lease payments
$
3,123
Less: imputed interest
(111)
Total operating lease liability
$
3,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0</t>
        </is>
      </c>
    </row>
    <row r="3">
      <c r="A3" s="3" t="inlineStr">
        <is>
          <t>Claims Development</t>
        </is>
      </c>
    </row>
    <row r="4">
      <c r="A4" s="4" t="inlineStr">
        <is>
          <t>Schedule of reconciliation of the beginning and ending reserve balances for losses and LAE on a net of reinsurance basis to the gross amounts</t>
        </is>
      </c>
      <c r="B4" s="4" t="inlineStr">
        <is>
          <t>Year Ended December 31,
2020
2019
2018
(in thousands)
Reserve for losses and loss adjustment expenses net of reinsurance recoverables at beginning of period
$
3,869
$
4,165
$
4,432
Add: Incurred losses and loss adjustment expenses, net of reinsurance, related to:
Current year
64,179
5,774
8,165
Prior years
(64)
(181)
(1,891)
Total incurred
64,115
5,593
6,274
Deduct: Loss and loss adjustment expense payments, net of reinsurance, related to:
Current year
31,879
2,179
4,409
Prior years
1,635
3,710
2,132
Total payments
33,514
5,889
6,541
Reserve for losses and loss adjustment expense net of reinsurance recoverables at end of period
34,470
3,869
4,165
Add: Reinsurance recoverables on unpaid losses and loss adjustment expenses at end of period
94,566
12,952
11,896
Reserve for losses and loss adjustment expenses gross of reinsurance recoverables on unpaid losses and loss adjustment expenses at end of period
$
129,036
$
16,821
$
16,061</t>
        </is>
      </c>
    </row>
    <row r="5">
      <c r="A5" s="4" t="inlineStr">
        <is>
          <t>Schedule of reconciliation of the net incurred and paid claims development tables to the liability for claims and claim adjustment expenses</t>
        </is>
      </c>
      <c r="B5" s="4" t="inlineStr">
        <is>
          <t>2020
(in thousands)
Net outstanding liabilities:
Homeowners’ insurance
$
5,693
Special property
24,619
Reinsurance- Nonproportional assumed property(1)
4,110
Other
48
Reserve for losses and loss adjustment expense, net of reinsurance
34,470
Reinsurance recoverable on unpaid claims:
Homeowners’ insurance
$
14,640
Special property
79,825
Other
101
Total reinsurance recoverable on unpaid claims
94,566
Total reserve for losses and loss adjustment expenses
$
129,036</t>
        </is>
      </c>
    </row>
    <row r="6">
      <c r="A6" s="4" t="inlineStr">
        <is>
          <t>Homeowners’ Insurance</t>
        </is>
      </c>
    </row>
    <row r="7">
      <c r="A7" s="3" t="inlineStr">
        <is>
          <t>Claims Development</t>
        </is>
      </c>
    </row>
    <row r="8">
      <c r="A8" s="4" t="inlineStr">
        <is>
          <t>Schedule of Incurred and Paid Losses and Allocated Loss Adjustment Expenses, Net of Reinsurance</t>
        </is>
      </c>
      <c r="B8" s="4" t="inlineStr">
        <is>
          <t>Incurred Losses and Allocated Loss Adjustment Expenses,
Net of Reinsurance Homeowners’ Insurance (in thousands)
As of December 31, 2020
Incurred but
Cumulative
Year Ended December 31,
Not Reported
Number of
Accident Year
2015(1)
2016(1)
2017(1)
2018(1)
2019
2020
Liabilities
Claims
2015
$
2,048
$
1,785
$
1,658
$
1,636
$
1,642
$
1,636
$
—
381
2016
6,069
5,878
5,721
5,636
5,622
—
1,083
2017
9,354
7,418
6,630
6,388
3
2,973
2018
2,193
2,008
1,930
3
789
2019
914
838
98
1,178
2020
19,100
2,995
3,223
Total
$
35,514
$
3,099
9,627
Cumulative Paid Losses and Allocated Loss Adjustment Expenses,
Net of Reinsurance Homeowners’ Insurance (in thousands)
Year Ended December 31,
Accident Year
2015(1)
2016(1)
2017(1)
2018(1)
2019
2020
2015
$
860
$
1,379
$
1,523
$
1,615
$
1,634
$
1,636
2016
4,120
5,356
5,585
5,607
5,619
2017
7,135
7,375
6,628
6,371
2018
1,550
1,853
1,922
2019
546
685
2020
13,588
Total
$
29,821
Reserve for losses and loss adjustment expense, net of reinsurance
$
5,693
(1)
Data presented for these calendar years is required supplementary information, which is unaudited.</t>
        </is>
      </c>
    </row>
    <row r="9">
      <c r="A9" s="4" t="inlineStr">
        <is>
          <t>Schedule of Average Annual Percentage Payout of Incurred Claims by Age, Net of Reinsurance Homeowners’ Insurance</t>
        </is>
      </c>
      <c r="B9" s="4" t="inlineStr">
        <is>
          <t>Year 1
Year 2
Year 3
Year 4
Year 5
Year 6
Payout percentage
75.69
%
17.95
%
1.19
%
0.66
%
0.69
%
0.12
%</t>
        </is>
      </c>
    </row>
    <row r="10">
      <c r="A10" s="4" t="inlineStr">
        <is>
          <t>Special Property Insurance</t>
        </is>
      </c>
    </row>
    <row r="11">
      <c r="A11" s="3" t="inlineStr">
        <is>
          <t>Claims Development</t>
        </is>
      </c>
    </row>
    <row r="12">
      <c r="A12" s="4" t="inlineStr">
        <is>
          <t>Schedule of Incurred and Paid Losses and Allocated Loss Adjustment Expenses, Net of Reinsurance</t>
        </is>
      </c>
      <c r="B12" s="4" t="inlineStr">
        <is>
          <t>Incurred Losses and Allocated Loss Adjustment Expenses,
Net of Reinsurance Special Property Insurance (in thousands)
As of December 31, 2020
Incurred but
Cumulative
Year Ended December 31,
Not Reported
Number of
Accident Year
2015(1)
2016(1)
2017(1)
2018(1)
2019
2020
Liabilities
Claims
2015
$
630
$
719
$
671
$
671
$
678
$
677
$
—
381
2016
1,381
1,249
1,251
1,454
1,453
—
1,103
2017
3,071
3,475
4,014
4,264
—
3,068
2018
5,970
6,095
6,009
—
949
2019
3,661
3,385
332
1,339
2020
42,334
9,554
1,240
Total
$
58,122
$
9,886
8,080
Cumulative Paid Losses and Allocated Loss Adjustment Expenses,
Net of Reinsurance Special Property Insurance (in thousands)
Year Ended December 31,
Accident Year
2015(1)
2016(1)
2017(1)
2018(1)
2019
2020
2015
$
265
$
438
$
586
$
626
$
666
$
673
2016
703
1,064
1,216
1,444
1,453
2017
1,967
3,344
4,011
4,269
2018
2,859
6,036
6,009
2019
1,633
2,825
2020
18,274
Total
33,503
Reserve for losses and loss adjustment expense, net of reinsurance
24,619
(1)
Data presented for these calendar years is required supplementary information, which is unaudited.</t>
        </is>
      </c>
    </row>
    <row r="13">
      <c r="A13" s="4" t="inlineStr">
        <is>
          <t>Schedule of Average Annual Percentage Payout of Incurred Claims by Age, Net of Reinsurance Homeowners’ Insurance</t>
        </is>
      </c>
      <c r="B13" s="4" t="inlineStr">
        <is>
          <t>Year 1
Year 2
Year 3
Year 4
Year 5
Year 6
Payout percentage
45.44
%
34.16
%
11.88
%
9.22
%
3.26
%
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ross written premiums</t>
        </is>
      </c>
      <c r="B4" s="6" t="n">
        <v>354360</v>
      </c>
      <c r="C4" s="6" t="n">
        <v>251961</v>
      </c>
      <c r="D4" s="6" t="n">
        <v>154891</v>
      </c>
    </row>
    <row r="5">
      <c r="A5" s="4" t="inlineStr">
        <is>
          <t>Ceded written premiums</t>
        </is>
      </c>
      <c r="B5" s="7" t="n">
        <v>-155102</v>
      </c>
      <c r="C5" s="7" t="n">
        <v>-108332</v>
      </c>
      <c r="D5" s="7" t="n">
        <v>-82949</v>
      </c>
    </row>
    <row r="6">
      <c r="A6" s="4" t="inlineStr">
        <is>
          <t>Net written premiums</t>
        </is>
      </c>
      <c r="B6" s="7" t="n">
        <v>199258</v>
      </c>
      <c r="C6" s="7" t="n">
        <v>143629</v>
      </c>
      <c r="D6" s="7" t="n">
        <v>71942</v>
      </c>
    </row>
    <row r="7">
      <c r="A7" s="4" t="inlineStr">
        <is>
          <t>Change in unearned premiums</t>
        </is>
      </c>
      <c r="B7" s="7" t="n">
        <v>-44190</v>
      </c>
      <c r="C7" s="7" t="n">
        <v>-43422</v>
      </c>
      <c r="D7" s="7" t="n">
        <v>-2045</v>
      </c>
    </row>
    <row r="8">
      <c r="A8" s="4" t="inlineStr">
        <is>
          <t>Net earned premiums</t>
        </is>
      </c>
      <c r="B8" s="7" t="n">
        <v>155068</v>
      </c>
      <c r="C8" s="7" t="n">
        <v>100207</v>
      </c>
      <c r="D8" s="7" t="n">
        <v>69897</v>
      </c>
    </row>
    <row r="9">
      <c r="A9" s="4" t="inlineStr">
        <is>
          <t>Net investment income</t>
        </is>
      </c>
      <c r="B9" s="7" t="n">
        <v>8612</v>
      </c>
      <c r="C9" s="7" t="n">
        <v>5975</v>
      </c>
      <c r="D9" s="7" t="n">
        <v>3238</v>
      </c>
    </row>
    <row r="10">
      <c r="A10" s="4" t="inlineStr">
        <is>
          <t>Net realized and unrealized gains (losses) on investments</t>
        </is>
      </c>
      <c r="B10" s="7" t="n">
        <v>1488</v>
      </c>
      <c r="C10" s="7" t="n">
        <v>4443</v>
      </c>
      <c r="D10" s="7" t="n">
        <v>-2569</v>
      </c>
    </row>
    <row r="11">
      <c r="A11" s="4" t="inlineStr">
        <is>
          <t>Commission and other income</t>
        </is>
      </c>
      <c r="B11" s="7" t="n">
        <v>3295</v>
      </c>
      <c r="C11" s="7" t="n">
        <v>2671</v>
      </c>
      <c r="D11" s="7" t="n">
        <v>2405</v>
      </c>
    </row>
    <row r="12">
      <c r="A12" s="4" t="inlineStr">
        <is>
          <t>Total revenues</t>
        </is>
      </c>
      <c r="B12" s="7" t="n">
        <v>168463</v>
      </c>
      <c r="C12" s="7" t="n">
        <v>113296</v>
      </c>
      <c r="D12" s="7" t="n">
        <v>72971</v>
      </c>
    </row>
    <row r="13">
      <c r="A13" s="3" t="inlineStr">
        <is>
          <t>Expenses:</t>
        </is>
      </c>
    </row>
    <row r="14">
      <c r="A14" s="4" t="inlineStr">
        <is>
          <t>Losses and loss adjustment expenses</t>
        </is>
      </c>
      <c r="B14" s="7" t="n">
        <v>64115</v>
      </c>
      <c r="C14" s="7" t="n">
        <v>5593</v>
      </c>
      <c r="D14" s="7" t="n">
        <v>6274</v>
      </c>
    </row>
    <row r="15">
      <c r="A15" s="4" t="inlineStr">
        <is>
          <t>Acquisition expenses</t>
        </is>
      </c>
      <c r="B15" s="7" t="n">
        <v>64041</v>
      </c>
      <c r="C15" s="7" t="n">
        <v>37259</v>
      </c>
      <c r="D15" s="7" t="n">
        <v>28224</v>
      </c>
    </row>
    <row r="16">
      <c r="A16" s="4" t="inlineStr">
        <is>
          <t>Other underwriting expenses (includes stock-based compensation of $2,167, $24,103 and $0 for the years ended December 31, 2020, 2019 and 2018, respectively)</t>
        </is>
      </c>
      <c r="B16" s="7" t="n">
        <v>34084</v>
      </c>
      <c r="C16" s="7" t="n">
        <v>51299</v>
      </c>
      <c r="D16" s="7" t="n">
        <v>17957</v>
      </c>
    </row>
    <row r="17">
      <c r="A17" s="4" t="inlineStr">
        <is>
          <t>Interest expense</t>
        </is>
      </c>
      <c r="C17" s="7" t="n">
        <v>1068</v>
      </c>
      <c r="D17" s="7" t="n">
        <v>2303</v>
      </c>
    </row>
    <row r="18">
      <c r="A18" s="4" t="inlineStr">
        <is>
          <t>Total expenses</t>
        </is>
      </c>
      <c r="B18" s="7" t="n">
        <v>162240</v>
      </c>
      <c r="C18" s="7" t="n">
        <v>95219</v>
      </c>
      <c r="D18" s="7" t="n">
        <v>54758</v>
      </c>
    </row>
    <row r="19">
      <c r="A19" s="4" t="inlineStr">
        <is>
          <t>Income before income taxes</t>
        </is>
      </c>
      <c r="B19" s="7" t="n">
        <v>6223</v>
      </c>
      <c r="C19" s="7" t="n">
        <v>18077</v>
      </c>
      <c r="D19" s="7" t="n">
        <v>18213</v>
      </c>
    </row>
    <row r="20">
      <c r="A20" s="4" t="inlineStr">
        <is>
          <t>Income tax expense (benefit)</t>
        </is>
      </c>
      <c r="B20" s="7" t="n">
        <v>-34</v>
      </c>
      <c r="C20" s="7" t="n">
        <v>7456</v>
      </c>
      <c r="D20" s="7" t="n">
        <v>-6</v>
      </c>
    </row>
    <row r="21">
      <c r="A21" s="4" t="inlineStr">
        <is>
          <t>Net income</t>
        </is>
      </c>
      <c r="B21" s="7" t="n">
        <v>6257</v>
      </c>
      <c r="C21" s="7" t="n">
        <v>10621</v>
      </c>
      <c r="D21" s="7" t="n">
        <v>18219</v>
      </c>
    </row>
    <row r="22">
      <c r="A22" s="3" t="inlineStr">
        <is>
          <t>Other comprehensive income, net:</t>
        </is>
      </c>
    </row>
    <row r="23">
      <c r="A23" s="4" t="inlineStr">
        <is>
          <t>Net unrealized gains (losses) on securities available for sale, net of taxes</t>
        </is>
      </c>
      <c r="B23" s="7" t="n">
        <v>8560</v>
      </c>
      <c r="C23" s="7" t="n">
        <v>5249</v>
      </c>
      <c r="D23" s="7" t="n">
        <v>-341</v>
      </c>
    </row>
    <row r="24">
      <c r="A24" s="4" t="inlineStr">
        <is>
          <t>Total comprehensive income</t>
        </is>
      </c>
      <c r="B24" s="6" t="n">
        <v>14817</v>
      </c>
      <c r="C24" s="6" t="n">
        <v>15870</v>
      </c>
      <c r="D24" s="6" t="n">
        <v>17878</v>
      </c>
    </row>
    <row r="25">
      <c r="A25" s="3" t="inlineStr">
        <is>
          <t>Per Share Data:</t>
        </is>
      </c>
    </row>
    <row r="26">
      <c r="A26" s="4" t="inlineStr">
        <is>
          <t>Basic earnings per share (in dollars per share)</t>
        </is>
      </c>
      <c r="B26" s="8" t="n">
        <v>0.25</v>
      </c>
      <c r="C26" s="8" t="n">
        <v>0.49</v>
      </c>
      <c r="D26" s="8" t="n">
        <v>1.07</v>
      </c>
    </row>
    <row r="27">
      <c r="A27" s="4" t="inlineStr">
        <is>
          <t>Diluted (in dollars per share)</t>
        </is>
      </c>
      <c r="B27" s="8" t="n">
        <v>0.24</v>
      </c>
      <c r="C27" s="8" t="n">
        <v>0.49</v>
      </c>
      <c r="D27" s="8" t="n">
        <v>1.07</v>
      </c>
    </row>
    <row r="28">
      <c r="A28" s="3" t="inlineStr">
        <is>
          <t>Weighted-average common shares outstanding:</t>
        </is>
      </c>
    </row>
    <row r="29">
      <c r="A29" s="4" t="inlineStr">
        <is>
          <t>Basic (in shares)</t>
        </is>
      </c>
      <c r="B29" s="7" t="n">
        <v>24872251</v>
      </c>
      <c r="C29" s="7" t="n">
        <v>21501541</v>
      </c>
      <c r="D29" s="7" t="n">
        <v>17000000</v>
      </c>
    </row>
    <row r="30">
      <c r="A30" s="4" t="inlineStr">
        <is>
          <t>Diluted (in shares)</t>
        </is>
      </c>
      <c r="B30" s="7" t="n">
        <v>25598647</v>
      </c>
      <c r="C30" s="7" t="n">
        <v>21834934</v>
      </c>
      <c r="D30" s="7" t="n">
        <v>17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Reinsurance</t>
        </is>
      </c>
    </row>
    <row r="4">
      <c r="A4" s="4" t="inlineStr">
        <is>
          <t>Schedule of effect of reinsurance on premiums written and earned and on losses and LAE incurred</t>
        </is>
      </c>
      <c r="B4" s="4" t="inlineStr">
        <is>
          <t>2020
2019
2018
Written
Earned
Written
Earned
Written
Earned
(in thousands)
Premiums Written and Earned:
Direct
$
324,253
$
271,887
$
220,568
$
178,536
$
144,821
$
129,071
Assumed
30,107
29,569
31,393
21,985
10,070
8,688
Ceded
(155,102)
(146,388)
(108,332)
(100,314)
(82,949)
(67,862)
Net
$
199,258
$
155,068
$
143,629
$
100,207
$
71,942
$
69,897
2020
Losses
LAE
Total
(in thousands)
Losses and LAE Incurred:
Direct
$
145,774
$
18,777
$
164,551
Assumed
3,485
159
3,644
Ceded
(91,969)
(12,111)
(104,080)
Net
$
57,290
$
6,825
$
64,115
2019
Losses
LAE
Total
(in thousands)
Losses and LAE Incurred:
Direct
$
20,105
$
2,837
$
22,942
Assumed
1,201
34
1,235
Ceded
(16,564)
(2,020)
(18,584)
Net
$
4,742
$
851
$
5,593
2018
Losses
LAE
Total
(in thousands)
Losses and LAE Incurred:
Direct
$
12,153
$
2,113
$
14,266
Assumed
46
6
52
Ceded
(6,580)
(1,464)
(8,044)
Net
$
5,619
$
655
$
6,2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ommon stock reserved for future issuance</t>
        </is>
      </c>
      <c r="B4" s="4" t="inlineStr">
        <is>
          <t>Stock options outstanding under 2019 Equity Incentive Plan
1,008,648
Restricted stock units outstanding under 2019 Equity Incentive Plan
14,734
Shares authorized for future issuance under 2019 Equity Incentive Plan
1,952,001
Shares authorized for future issuance under 2019 Employee Stock Purchase Plan
451,633
Total
3,427,016</t>
        </is>
      </c>
    </row>
    <row r="5">
      <c r="A5" s="4" t="inlineStr">
        <is>
          <t>Schedule of stock-based compensation expense</t>
        </is>
      </c>
      <c r="B5" s="4" t="inlineStr">
        <is>
          <t>Year ended December 31,
2020
2019
2018
(in thousands)
Stock-Based Compensation Expense
$
2,167
$
24,103
$
—</t>
        </is>
      </c>
    </row>
    <row r="6">
      <c r="A6" s="4" t="inlineStr">
        <is>
          <t>Schedule of stock option transactions</t>
        </is>
      </c>
      <c r="B6" s="4" t="inlineStr">
        <is>
          <t>Weighted average
remaining
Aggregate
Number of
Weighted-average
contractual term
intrinsic value
shares
exercise price
(in years)
(in thousands)
Outstanding at January 1, 2020
1,046,373
$
17.05
$
35,039
Options granted
109,374
80.90
Options exercised
(122,613)
16.65
Options canceled
(24,486)
21.46
Outstanding at December 31, 2020
1,008,648
$
23.92
$
66,028
Vested and Exercisable at December 31, 2020
522,464
$
15.78
8.29
$
38,170</t>
        </is>
      </c>
    </row>
    <row r="7">
      <c r="A7" s="4" t="inlineStr">
        <is>
          <t>Schedule of fair value of each option granted was estimated on the grant date using the Black-Scholes option pricing model</t>
        </is>
      </c>
      <c r="B7" s="4" t="inlineStr">
        <is>
          <t>Year ended December 31,
2020
2019
2018
(in thousands)
Risk free rate of return (1)
0.32% - 1.52%
1.59% - 2.45%
—
Expected share price volatility (2)
18.13% - 25.67%
18.12% - 18.45%
—
Expected life in years (3)
5.63-6.08
5.64-6.08
—
Dividend yield (4)
—
(1)
Determined based on the U.S. Treasury yield in effect at the time of the grant for zero-coupon U.S. Treasury notes with remaining terms similar to the expected term of the options.
(2)
Determined based on analysis of the historical volatility of a peer group of publicly traded companies.
(3)
Determined using the “simplified method” for estimating the expected option life, which is the average of the weighted-average vesting period and contractual term of the option as the Company does not have sufficient historical exercise data to provide a reasonable basis upon which to estimate expected term due to the limited period of time its common stock has been publicly traded.
(4)
Determined to be zero as the Company does not currently plan to issue dividends.</t>
        </is>
      </c>
    </row>
    <row r="8">
      <c r="A8" s="4" t="inlineStr">
        <is>
          <t>Schedule of restricted stock unit transactions</t>
        </is>
      </c>
      <c r="B8" s="4" t="inlineStr">
        <is>
          <t>Weighted-average
Number of
grant date
shares
fair value
Non vested outstanding at January 1, 2020
6,066
$
16.49
Granted
14,734
95.86
Vested
(6,066)
16.49
Forfeited
—
—
Non vested outstanding at December 31, 2020
14,734
$
95.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chedule of changes in accumulated other comprehensive income (AOCI)</t>
        </is>
      </c>
      <c r="B4" s="4" t="inlineStr">
        <is>
          <t>Year Ended December 31,
2020
2019
2018
(in thousands)
Balance as of January 1
$
4,686
$
(563)
$
2,993
Effect of equity accounting guidance adoption
—
—
(3,215)
Beginning Balance
4,686
(563)
(222)
Other comprehensive income (loss) before reclassification
11,292
6,555
(740)
Federal income tax (expense) benefit
(2,371)
(1,344)
76
Other comprehensive income (loss) before reclassification, net of tax
8,921
5,211
(664)
Amounts reclassified from AOCI
(456)
47
399
Federal income tax expense (benefit)
95
(9)
(76)
Amounts reclassified from AOCI, net of tax
(361)
38
323
Other comprehensive income (loss)
8,560
5,249
(341)
Balance at end of period
$
13,246
$
4,686
$
(5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derwriting Information (Tables)</t>
        </is>
      </c>
      <c r="B1" s="2" t="inlineStr">
        <is>
          <t>12 Months Ended</t>
        </is>
      </c>
    </row>
    <row r="2">
      <c r="B2" s="2" t="inlineStr">
        <is>
          <t>Dec. 31, 2020</t>
        </is>
      </c>
    </row>
    <row r="3">
      <c r="A3" s="3" t="inlineStr">
        <is>
          <t>Underwriting Information</t>
        </is>
      </c>
    </row>
    <row r="4">
      <c r="A4" s="4" t="inlineStr">
        <is>
          <t>Schedule of gross written premiums</t>
        </is>
      </c>
      <c r="B4" s="4" t="inlineStr">
        <is>
          <t>Gross written premiums (“GWP”) by product are presented below:
Year Ended December 31,
2020
2019
2018
($ in thousands)
% of
% of
% of
Amount
GWP
Amount
GWP
Amount
GWP
Product
Residential Earthquake
$
140,934
39.8
%
$
130,473
51.8
%
$
81,679
%
Commercial Earthquake
58,890
16.6
%
38,741
15.4
%
20,946
%
Commercial All Risk
53,933
15.2
%
30,358
12.0
%
14,338
%
Specialty Homeowners
49,849
14.1
%
32,788
13.0
%
27,680
%
Inland Marine
15,423
4.3
%
2,465
1.0
%
—
—
%
Hawaii Hurricane
13,824
3.9
%
10,764
4.3
%
8,128
%
Residential Flood
8,176
2.3
%
5,216
2.1
%
2,120
%
Other
13,331
3.8
%
1,156
0.4
%
—
—
%
Total Gross Written Premiums
$
354,360
100.0
%
$
251,961
%
$
154,891
%
Gross written premiums by state are as follows:
Year Ended December 31,
2020
2019
2018
($ in thousands)
% of
% of
% of
Amount
GWP
Amount
GWP
Amount
GWP
State
California
$
172,765
48.8
%
$
141,743
%
$
82,119
%
Texas
67,974
19.2
%
44,087
%
32,568
%
Hawaii
16,398
4.6
%
11,851
%
8,128
%
Washington
14,328
4.0
%
9,607
%
5,658
%
North Carolina
11,143
3.1
%
3,894
%
1,568
%
Oregon
10,038
2.8
%
7,396
%
5,286
%
South Carolina
9,196
2.6
%
6,185
%
3,208
%
Mississippi
7,461
2.1
%
4,769
%
2,585
%
Other
45,057
12.8
%
22,429
%
13,771
%
Total Gross Written Premiums
$
354,360
100.0
%
$
251,961
%
$
154,8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federal income tax expense (benefit)</t>
        </is>
      </c>
      <c r="B4" s="4" t="inlineStr">
        <is>
          <t>December 31,
2020
2019
2018
(in thousands)
Current
$
(1,128)
$
6,810
$
(6)
Deferred
1,094
646
—
Income tax expense (benefit)
$
(34)
$
7,456
$
(6)</t>
        </is>
      </c>
    </row>
    <row r="5">
      <c r="A5" s="4" t="inlineStr">
        <is>
          <t>Schedule of deferred tax assets and liabilities</t>
        </is>
      </c>
      <c r="B5" s="4" t="inlineStr">
        <is>
          <t>December 31,
2020
2019
(in thousands)
Deferred tax assets:
Losses and LAE reserve discount
$
238
$
10
Net operating losses
680
74
Investment amortization
—
85
Unearned premiums
6,272
3,748
Capitalized organizational costs
244
274
Deferred compensation
511
—
Other
652
390
Total deferred tax assets
$
8,597
$
4,581
Deferred tax liabilities:
Deferred acquisition costs
$
(7,454)
$
(4,468)
Unrealized gains on investments
(3,884)
(1,396)
Internally developed software
(1,283)
(640)
Other
(672)
(2)
Total deferred tax liabilities
(13,293)
(6,506)
Net deferred tax liability before valuation allowance
(4,696)
(1,925)
Valuation allowance
(680)
(74)
Total net deferred tax liabilities
$
(5,376)
$
(1,999)</t>
        </is>
      </c>
    </row>
    <row r="6">
      <c r="A6" s="4" t="inlineStr">
        <is>
          <t>Schedule of effective tax rate</t>
        </is>
      </c>
      <c r="B6" s="4" t="inlineStr">
        <is>
          <t>Years Ended December 31,
2020
2019
2018
($ in thousands)
Expense computed at federal tax rate
$
1,321
21.00
%
$
3,802
21.00
%
$
3,825
21.00
%
Non‑U.S. group member income
—
—
%
—
—
%
(4,409)
(24.21)
%
Stock-based compensation
(1,538)
(24.44)
%
4,822
26.63
%
—
—
%
Dividend received deduction and tax‑exempt interest
(67)
(1.06)
%
(36)
(0.20)
%
(144)
(0.79)
%
Valuation allowance
606
9.63
%
(1,677)
(9.27)
%
678
3.72
%
Other
(356)
(5.67)
%
545
3.01
%
44
0.24
%
Income tax expense (benefit)
$
(34)
(0.54)
%
$
7,456
41.17
%
$
(6)
(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net income per share of common stock</t>
        </is>
      </c>
      <c r="B4" s="4" t="inlineStr">
        <is>
          <t>Year ended December 31,
2020
2019
2018
(in thousands, except shares and per share data)
Net income
$
6,257
$
10,621
$
18,219
Weighted average common shares outstanding:
Basic
24,872,251
21,501,541
17,000,000
Common Share equivalents
726,396
333,393
—
Diluted
25,598,647
21,834,934
17,000,000
Earnings per share:
Basic
$
0.25
$
0.49
$
1.07
Diluted
$
0.24
$
0.49
$
1.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atutory financial information (Tables)</t>
        </is>
      </c>
      <c r="B1" s="2" t="inlineStr">
        <is>
          <t>12 Months Ended</t>
        </is>
      </c>
    </row>
    <row r="2">
      <c r="B2" s="2" t="inlineStr">
        <is>
          <t>Dec. 31, 2020</t>
        </is>
      </c>
    </row>
    <row r="3">
      <c r="A3" s="3" t="inlineStr">
        <is>
          <t>Statutory financial information</t>
        </is>
      </c>
    </row>
    <row r="4">
      <c r="A4" s="4" t="inlineStr">
        <is>
          <t>Summary of statutory net income and statutory capital surplus</t>
        </is>
      </c>
      <c r="B4" s="4" t="inlineStr">
        <is>
          <t>December 31,
2020
2019
2018
(in thousands)
Statutory net income (loss)
$
1,753
$
(17,911)
$
9,609
Statutory capital and surplus
213,721
116,296
63,7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Operations and Basis of Presentation - Summary of Operations (Details)</t>
        </is>
      </c>
      <c r="B1" s="2" t="inlineStr">
        <is>
          <t>12 Months Ended</t>
        </is>
      </c>
    </row>
    <row r="2">
      <c r="B2" s="2" t="inlineStr">
        <is>
          <t>Dec. 31, 2020state</t>
        </is>
      </c>
    </row>
    <row r="3">
      <c r="A3" s="3" t="inlineStr">
        <is>
          <t>Summary of Operations and Basis of Presentation</t>
        </is>
      </c>
    </row>
    <row r="4">
      <c r="A4" s="4" t="inlineStr">
        <is>
          <t>Number states Company underwrites catastrophe insurance on an admitted basis</t>
        </is>
      </c>
      <c r="B4" s="7" t="n">
        <v>3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Summary of Operations and Basis of Presentation - Stock Split (Details)</t>
        </is>
      </c>
      <c r="B1" s="2" t="inlineStr">
        <is>
          <t>Mar. 15, 2019</t>
        </is>
      </c>
    </row>
    <row r="2">
      <c r="A2" s="3" t="inlineStr">
        <is>
          <t>Summary of Operations and Basis of Presentation</t>
        </is>
      </c>
    </row>
    <row r="3">
      <c r="A3" s="4" t="inlineStr">
        <is>
          <t>Forward stock split</t>
        </is>
      </c>
      <c r="B3" s="7" t="n">
        <v>17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erations and Basis of Presentation - Initial Public Offering (Details) - USD ($) $ / shares in Units, $ in Thousands</t>
        </is>
      </c>
      <c r="B1" s="2" t="inlineStr">
        <is>
          <t>Apr. 22, 2019</t>
        </is>
      </c>
      <c r="C1" s="2" t="inlineStr">
        <is>
          <t>Dec. 31, 2019</t>
        </is>
      </c>
    </row>
    <row r="2">
      <c r="A2" s="3" t="inlineStr">
        <is>
          <t>Sale of Stock</t>
        </is>
      </c>
    </row>
    <row r="3">
      <c r="A3" s="4" t="inlineStr">
        <is>
          <t>Proceeds from initial public offering, net of offering costs</t>
        </is>
      </c>
      <c r="C3" s="6" t="n">
        <v>87411</v>
      </c>
    </row>
    <row r="4">
      <c r="A4" s="4" t="inlineStr">
        <is>
          <t>IPO</t>
        </is>
      </c>
    </row>
    <row r="5">
      <c r="A5" s="3" t="inlineStr">
        <is>
          <t>Sale of Stock</t>
        </is>
      </c>
    </row>
    <row r="6">
      <c r="A6" s="4" t="inlineStr">
        <is>
          <t>Issuance of common stock (in shares)</t>
        </is>
      </c>
      <c r="B6" s="7" t="n">
        <v>6468750</v>
      </c>
    </row>
    <row r="7">
      <c r="A7" s="4" t="inlineStr">
        <is>
          <t>Share Price</t>
        </is>
      </c>
      <c r="B7" s="6" t="n">
        <v>15</v>
      </c>
    </row>
    <row r="8">
      <c r="A8" s="4" t="inlineStr">
        <is>
          <t>Proceeds from initial public offering, net of offering costs</t>
        </is>
      </c>
      <c r="B8" s="6" t="n">
        <v>8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Income (Loss) and Comprehensive Income (Loss)</t>
        </is>
      </c>
    </row>
    <row r="4">
      <c r="A4" s="4" t="inlineStr">
        <is>
          <t>Stock-Based Compensation Expense</t>
        </is>
      </c>
      <c r="B4" s="6" t="n">
        <v>2167</v>
      </c>
      <c r="C4" s="6" t="n">
        <v>24103</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Premiums Receivable (Details) $ in Millions</t>
        </is>
      </c>
      <c r="B1" s="2" t="inlineStr">
        <is>
          <t>Jan. 01, 2020USD ($)</t>
        </is>
      </c>
    </row>
    <row r="2">
      <c r="A2" s="3" t="inlineStr">
        <is>
          <t>Premiums Receivable</t>
        </is>
      </c>
    </row>
    <row r="3">
      <c r="A3" s="4" t="inlineStr">
        <is>
          <t>Allowance for doubtful accounts</t>
        </is>
      </c>
      <c r="B3" s="9"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0</t>
        </is>
      </c>
    </row>
    <row r="3">
      <c r="A3" s="4" t="inlineStr">
        <is>
          <t>Minimum</t>
        </is>
      </c>
    </row>
    <row r="4">
      <c r="A4" s="3" t="inlineStr">
        <is>
          <t>Property and Equipment</t>
        </is>
      </c>
    </row>
    <row r="5">
      <c r="A5" s="4" t="inlineStr">
        <is>
          <t>Useful life</t>
        </is>
      </c>
      <c r="B5" s="4" t="inlineStr">
        <is>
          <t>3 years</t>
        </is>
      </c>
    </row>
    <row r="6">
      <c r="A6" s="4" t="inlineStr">
        <is>
          <t>Maximum</t>
        </is>
      </c>
    </row>
    <row r="7">
      <c r="A7" s="3" t="inlineStr">
        <is>
          <t>Property and Equipment</t>
        </is>
      </c>
    </row>
    <row r="8">
      <c r="A8" s="4" t="inlineStr">
        <is>
          <t>Useful life</t>
        </is>
      </c>
      <c r="B8"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angible Assets (Details) - USD ($) $ in Million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Impairments of intangible assets</t>
        </is>
      </c>
      <c r="B4" s="6" t="n">
        <v>0</v>
      </c>
      <c r="C4" s="6" t="n">
        <v>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 $ in Millions</t>
        </is>
      </c>
      <c r="B1" s="2" t="inlineStr">
        <is>
          <t>12 Months Ended</t>
        </is>
      </c>
    </row>
    <row r="2">
      <c r="B2" s="2" t="inlineStr">
        <is>
          <t>Dec. 31, 2020</t>
        </is>
      </c>
      <c r="C2" s="2" t="inlineStr">
        <is>
          <t>Dec. 31, 2019</t>
        </is>
      </c>
      <c r="D2" s="2" t="inlineStr">
        <is>
          <t>Dec. 31, 2018</t>
        </is>
      </c>
    </row>
    <row r="3">
      <c r="A3" s="3" t="inlineStr">
        <is>
          <t>Impairment of Long-lived Assets</t>
        </is>
      </c>
    </row>
    <row r="4">
      <c r="A4" s="4" t="inlineStr">
        <is>
          <t>Impairments of long-lived assets</t>
        </is>
      </c>
      <c r="B4" s="6" t="n">
        <v>0</v>
      </c>
      <c r="C4" s="6" t="n">
        <v>0</v>
      </c>
      <c r="D4"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78" customWidth="1" min="2" max="2"/>
  </cols>
  <sheetData>
    <row r="1">
      <c r="A1" s="1" t="inlineStr">
        <is>
          <t>Significant Accounting Policies - Recently Adopted Accounting Pronouncements and Recently Issued Accounting Pronouncements Not Yet Adopted (Details)</t>
        </is>
      </c>
      <c r="B1" s="2" t="inlineStr">
        <is>
          <t>12 Months Ended</t>
        </is>
      </c>
    </row>
    <row r="2">
      <c r="B2" s="2" t="inlineStr">
        <is>
          <t>Dec. 31, 2020</t>
        </is>
      </c>
    </row>
    <row r="3">
      <c r="A3" s="4" t="inlineStr">
        <is>
          <t>Accounting Standards Update 2016-02</t>
        </is>
      </c>
    </row>
    <row r="4">
      <c r="A4" s="3" t="inlineStr">
        <is>
          <t>Recently adopted accounting pronouncements and recently issued accounting pronouncements not yet adopted</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Transition Option Elected</t>
        </is>
      </c>
      <c r="B7" s="4" t="inlineStr">
        <is>
          <t>us-gaap:AccountingStandardsUpdate201602CumulativeEffectPeriodOfAdoptionMember</t>
        </is>
      </c>
    </row>
    <row r="8">
      <c r="A8" s="4" t="inlineStr">
        <is>
          <t>New Accounting Pronouncement or Change in Accounting Principle, Prior Period Not Restated</t>
        </is>
      </c>
      <c r="B8" s="4" t="inlineStr">
        <is>
          <t>true</t>
        </is>
      </c>
    </row>
    <row r="9">
      <c r="A9" s="4" t="inlineStr">
        <is>
          <t>Accounting Standards Update 2016-13</t>
        </is>
      </c>
    </row>
    <row r="10">
      <c r="A10" s="3" t="inlineStr">
        <is>
          <t>Recently adopted accounting pronouncements and recently issued accounting pronouncements not yet adopted</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Jan. 1,
		2020</t>
        </is>
      </c>
    </row>
    <row r="13">
      <c r="A13" s="4" t="inlineStr">
        <is>
          <t>Accounting Standards Update 2019-12</t>
        </is>
      </c>
    </row>
    <row r="14">
      <c r="A14" s="3" t="inlineStr">
        <is>
          <t>Recently adopted accounting pronouncements and recently issued accounting pronouncements not yet adopted</t>
        </is>
      </c>
    </row>
    <row r="15">
      <c r="A15" s="4" t="inlineStr">
        <is>
          <t>Change in Accounting Principle, Accounting Standards Update, Adopted</t>
        </is>
      </c>
      <c r="B15" s="4" t="inlineStr">
        <is>
          <t>fal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ently Adopted Accounting Pronouncements - Leases (Details) - USD ($) $ in Thousands</t>
        </is>
      </c>
      <c r="B1" s="2" t="inlineStr">
        <is>
          <t>12 Months Ended</t>
        </is>
      </c>
    </row>
    <row r="2">
      <c r="B2" s="2" t="inlineStr">
        <is>
          <t>Dec. 31, 2020</t>
        </is>
      </c>
      <c r="C2" s="2" t="inlineStr">
        <is>
          <t>Jan. 01, 2020</t>
        </is>
      </c>
    </row>
    <row r="3">
      <c r="A3" s="3" t="inlineStr">
        <is>
          <t>Significant Accounting Policies</t>
        </is>
      </c>
    </row>
    <row r="4">
      <c r="A4" s="4" t="inlineStr">
        <is>
          <t>Lease, Practical Expedient, Use of Hindsight</t>
        </is>
      </c>
      <c r="B4" s="4" t="inlineStr">
        <is>
          <t>false</t>
        </is>
      </c>
    </row>
    <row r="5">
      <c r="A5" s="3" t="inlineStr">
        <is>
          <t>Leases</t>
        </is>
      </c>
    </row>
    <row r="6">
      <c r="A6" s="4" t="inlineStr">
        <is>
          <t>Operating lease, right-of-use asset</t>
        </is>
      </c>
      <c r="B6" s="6" t="n">
        <v>2274</v>
      </c>
      <c r="C6" s="6" t="n">
        <v>2900</v>
      </c>
    </row>
    <row r="7">
      <c r="A7" s="3" t="inlineStr">
        <is>
          <t>Operating lease, liability</t>
        </is>
      </c>
    </row>
    <row r="8">
      <c r="A8" s="4" t="inlineStr">
        <is>
          <t>Operating lease liabilities</t>
        </is>
      </c>
      <c r="B8" s="6" t="n">
        <v>3012</v>
      </c>
      <c r="C8" s="6" t="n">
        <v>3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ly Adopted Accounting Pronouncements - Measurement of Credit Losses (Details) - USD ($) $ in Thousands</t>
        </is>
      </c>
      <c r="B1" s="2" t="inlineStr">
        <is>
          <t>Dec. 31, 2020</t>
        </is>
      </c>
      <c r="C1" s="2" t="inlineStr">
        <is>
          <t>Dec. 31, 2019</t>
        </is>
      </c>
    </row>
    <row r="2">
      <c r="A2" s="3" t="inlineStr">
        <is>
          <t>Recently adopted accounting pronouncements and recently issued accounting pronouncements not yet adopted</t>
        </is>
      </c>
    </row>
    <row r="3">
      <c r="A3" s="4" t="inlineStr">
        <is>
          <t>Retained earnings</t>
        </is>
      </c>
      <c r="B3" s="6" t="n">
        <v>39957</v>
      </c>
      <c r="C3" s="6" t="n">
        <v>33856</v>
      </c>
    </row>
    <row r="4">
      <c r="A4" s="4" t="inlineStr">
        <is>
          <t>Accounting Standards Update 2016-13 | Cumulative Effect, Period of Adoption, Adjustment</t>
        </is>
      </c>
    </row>
    <row r="5">
      <c r="A5" s="3" t="inlineStr">
        <is>
          <t>Recently adopted accounting pronouncements and recently issued accounting pronouncements not yet adopted</t>
        </is>
      </c>
    </row>
    <row r="6">
      <c r="A6" s="4" t="inlineStr">
        <is>
          <t>Retained earnings</t>
        </is>
      </c>
      <c r="C6"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Investments (Details) - USD ($) $ in Thousands</t>
        </is>
      </c>
      <c r="B1" s="2" t="inlineStr">
        <is>
          <t>Dec. 31, 2020</t>
        </is>
      </c>
      <c r="C1" s="2" t="inlineStr">
        <is>
          <t>Dec. 31, 2019</t>
        </is>
      </c>
    </row>
    <row r="2">
      <c r="A2" s="3" t="inlineStr">
        <is>
          <t>Available for sale investments</t>
        </is>
      </c>
    </row>
    <row r="3">
      <c r="A3" s="4" t="inlineStr">
        <is>
          <t>Amortized Cost</t>
        </is>
      </c>
      <c r="B3" s="6" t="n">
        <v>381279</v>
      </c>
      <c r="C3" s="6" t="n">
        <v>211278</v>
      </c>
    </row>
    <row r="4">
      <c r="A4" s="4" t="inlineStr">
        <is>
          <t>Gross Unrealized Gains</t>
        </is>
      </c>
      <c r="B4" s="7" t="n">
        <v>17221</v>
      </c>
      <c r="C4" s="7" t="n">
        <v>5990</v>
      </c>
    </row>
    <row r="5">
      <c r="A5" s="4" t="inlineStr">
        <is>
          <t>Gross Unrealized Losses</t>
        </is>
      </c>
      <c r="B5" s="7" t="n">
        <v>-513</v>
      </c>
      <c r="C5" s="7" t="n">
        <v>-117</v>
      </c>
    </row>
    <row r="6">
      <c r="A6" s="4" t="inlineStr">
        <is>
          <t>Fair Value</t>
        </is>
      </c>
      <c r="B6" s="7" t="n">
        <v>397987</v>
      </c>
      <c r="C6" s="7" t="n">
        <v>217151</v>
      </c>
    </row>
    <row r="7">
      <c r="A7" s="4" t="inlineStr">
        <is>
          <t>U.S. Governments</t>
        </is>
      </c>
    </row>
    <row r="8">
      <c r="A8" s="3" t="inlineStr">
        <is>
          <t>Available for sale investments</t>
        </is>
      </c>
    </row>
    <row r="9">
      <c r="A9" s="4" t="inlineStr">
        <is>
          <t>Amortized Cost</t>
        </is>
      </c>
      <c r="B9" s="7" t="n">
        <v>16308</v>
      </c>
      <c r="C9" s="7" t="n">
        <v>13371</v>
      </c>
    </row>
    <row r="10">
      <c r="A10" s="4" t="inlineStr">
        <is>
          <t>Gross Unrealized Gains</t>
        </is>
      </c>
      <c r="B10" s="7" t="n">
        <v>756</v>
      </c>
      <c r="C10" s="7" t="n">
        <v>321</v>
      </c>
    </row>
    <row r="11">
      <c r="A11" s="4" t="inlineStr">
        <is>
          <t>Gross Unrealized Losses</t>
        </is>
      </c>
      <c r="B11" s="7" t="n">
        <v>-5</v>
      </c>
      <c r="C11" s="7" t="n">
        <v>-13</v>
      </c>
    </row>
    <row r="12">
      <c r="A12" s="4" t="inlineStr">
        <is>
          <t>Fair Value</t>
        </is>
      </c>
      <c r="B12" s="7" t="n">
        <v>17059</v>
      </c>
      <c r="C12" s="7" t="n">
        <v>13679</v>
      </c>
    </row>
    <row r="13">
      <c r="A13" s="4" t="inlineStr">
        <is>
          <t>States, territories, and possession</t>
        </is>
      </c>
    </row>
    <row r="14">
      <c r="A14" s="3" t="inlineStr">
        <is>
          <t>Available for sale investments</t>
        </is>
      </c>
    </row>
    <row r="15">
      <c r="A15" s="4" t="inlineStr">
        <is>
          <t>Amortized Cost</t>
        </is>
      </c>
      <c r="B15" s="7" t="n">
        <v>6208</v>
      </c>
      <c r="C15" s="7" t="n">
        <v>2298</v>
      </c>
    </row>
    <row r="16">
      <c r="A16" s="4" t="inlineStr">
        <is>
          <t>Gross Unrealized Gains</t>
        </is>
      </c>
      <c r="B16" s="7" t="n">
        <v>428</v>
      </c>
      <c r="C16" s="7" t="n">
        <v>147</v>
      </c>
    </row>
    <row r="17">
      <c r="A17" s="4" t="inlineStr">
        <is>
          <t>Fair Value</t>
        </is>
      </c>
      <c r="B17" s="7" t="n">
        <v>6636</v>
      </c>
      <c r="C17" s="7" t="n">
        <v>2445</v>
      </c>
    </row>
    <row r="18">
      <c r="A18" s="4" t="inlineStr">
        <is>
          <t>Political subdivisions</t>
        </is>
      </c>
    </row>
    <row r="19">
      <c r="A19" s="3" t="inlineStr">
        <is>
          <t>Available for sale investments</t>
        </is>
      </c>
    </row>
    <row r="20">
      <c r="A20" s="4" t="inlineStr">
        <is>
          <t>Amortized Cost</t>
        </is>
      </c>
      <c r="B20" s="7" t="n">
        <v>2027</v>
      </c>
      <c r="C20" s="7" t="n">
        <v>1913</v>
      </c>
    </row>
    <row r="21">
      <c r="A21" s="4" t="inlineStr">
        <is>
          <t>Gross Unrealized Gains</t>
        </is>
      </c>
      <c r="B21" s="7" t="n">
        <v>125</v>
      </c>
      <c r="C21" s="7" t="n">
        <v>29</v>
      </c>
    </row>
    <row r="22">
      <c r="A22" s="4" t="inlineStr">
        <is>
          <t>Fair Value</t>
        </is>
      </c>
      <c r="B22" s="7" t="n">
        <v>2152</v>
      </c>
      <c r="C22" s="7" t="n">
        <v>1942</v>
      </c>
    </row>
    <row r="23">
      <c r="A23" s="4" t="inlineStr">
        <is>
          <t>Special revenue excluding mortgage/asset-backed securities</t>
        </is>
      </c>
    </row>
    <row r="24">
      <c r="A24" s="3" t="inlineStr">
        <is>
          <t>Available for sale investments</t>
        </is>
      </c>
    </row>
    <row r="25">
      <c r="A25" s="4" t="inlineStr">
        <is>
          <t>Amortized Cost</t>
        </is>
      </c>
      <c r="B25" s="7" t="n">
        <v>39704</v>
      </c>
      <c r="C25" s="7" t="n">
        <v>18139</v>
      </c>
    </row>
    <row r="26">
      <c r="A26" s="4" t="inlineStr">
        <is>
          <t>Gross Unrealized Gains</t>
        </is>
      </c>
      <c r="B26" s="7" t="n">
        <v>1525</v>
      </c>
      <c r="C26" s="7" t="n">
        <v>343</v>
      </c>
    </row>
    <row r="27">
      <c r="A27" s="4" t="inlineStr">
        <is>
          <t>Gross Unrealized Losses</t>
        </is>
      </c>
      <c r="B27" s="7" t="n">
        <v>-2</v>
      </c>
      <c r="C27" s="7" t="n">
        <v>-46</v>
      </c>
    </row>
    <row r="28">
      <c r="A28" s="4" t="inlineStr">
        <is>
          <t>Fair Value</t>
        </is>
      </c>
      <c r="B28" s="7" t="n">
        <v>41227</v>
      </c>
      <c r="C28" s="7" t="n">
        <v>18436</v>
      </c>
    </row>
    <row r="29">
      <c r="A29" s="4" t="inlineStr">
        <is>
          <t>Industrial and miscellaneous</t>
        </is>
      </c>
    </row>
    <row r="30">
      <c r="A30" s="3" t="inlineStr">
        <is>
          <t>Available for sale investments</t>
        </is>
      </c>
    </row>
    <row r="31">
      <c r="A31" s="4" t="inlineStr">
        <is>
          <t>Amortized Cost</t>
        </is>
      </c>
      <c r="B31" s="7" t="n">
        <v>234049</v>
      </c>
      <c r="C31" s="7" t="n">
        <v>124726</v>
      </c>
    </row>
    <row r="32">
      <c r="A32" s="4" t="inlineStr">
        <is>
          <t>Gross Unrealized Gains</t>
        </is>
      </c>
      <c r="B32" s="7" t="n">
        <v>11602</v>
      </c>
      <c r="C32" s="7" t="n">
        <v>4326</v>
      </c>
    </row>
    <row r="33">
      <c r="A33" s="4" t="inlineStr">
        <is>
          <t>Gross Unrealized Losses</t>
        </is>
      </c>
      <c r="B33" s="7" t="n">
        <v>-291</v>
      </c>
      <c r="C33" s="7" t="n">
        <v>-39</v>
      </c>
    </row>
    <row r="34">
      <c r="A34" s="4" t="inlineStr">
        <is>
          <t>Fair Value</t>
        </is>
      </c>
      <c r="B34" s="7" t="n">
        <v>245360</v>
      </c>
      <c r="C34" s="7" t="n">
        <v>129013</v>
      </c>
    </row>
    <row r="35">
      <c r="A35" s="4" t="inlineStr">
        <is>
          <t>Mortgage/asset-backed securities</t>
        </is>
      </c>
    </row>
    <row r="36">
      <c r="A36" s="3" t="inlineStr">
        <is>
          <t>Available for sale investments</t>
        </is>
      </c>
    </row>
    <row r="37">
      <c r="A37" s="4" t="inlineStr">
        <is>
          <t>Amortized Cost</t>
        </is>
      </c>
      <c r="B37" s="7" t="n">
        <v>82983</v>
      </c>
      <c r="C37" s="7" t="n">
        <v>50831</v>
      </c>
    </row>
    <row r="38">
      <c r="A38" s="4" t="inlineStr">
        <is>
          <t>Gross Unrealized Gains</t>
        </is>
      </c>
      <c r="B38" s="7" t="n">
        <v>2785</v>
      </c>
      <c r="C38" s="7" t="n">
        <v>824</v>
      </c>
    </row>
    <row r="39">
      <c r="A39" s="4" t="inlineStr">
        <is>
          <t>Gross Unrealized Losses</t>
        </is>
      </c>
      <c r="B39" s="7" t="n">
        <v>-215</v>
      </c>
      <c r="C39" s="7" t="n">
        <v>-19</v>
      </c>
    </row>
    <row r="40">
      <c r="A40" s="4" t="inlineStr">
        <is>
          <t>Fair Value</t>
        </is>
      </c>
      <c r="B40" s="6" t="n">
        <v>85553</v>
      </c>
      <c r="C40" s="6" t="n">
        <v>516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ecurity Holdings in an Unrealized Loss Position - General Information (Details) $ in Thousands</t>
        </is>
      </c>
      <c r="B1" s="2" t="inlineStr">
        <is>
          <t>Dec. 31, 2020USD ($)security</t>
        </is>
      </c>
      <c r="C1" s="2" t="inlineStr">
        <is>
          <t>Dec. 31, 2019USD ($)security</t>
        </is>
      </c>
    </row>
    <row r="2">
      <c r="A2" s="3" t="inlineStr">
        <is>
          <t>Number of positions:</t>
        </is>
      </c>
    </row>
    <row r="3">
      <c r="A3" s="4" t="inlineStr">
        <is>
          <t>Number of unrealized loss positions | security</t>
        </is>
      </c>
      <c r="B3" s="7" t="n">
        <v>90</v>
      </c>
      <c r="C3" s="7" t="n">
        <v>51</v>
      </c>
    </row>
    <row r="4">
      <c r="A4" s="3" t="inlineStr">
        <is>
          <t>Fair Value</t>
        </is>
      </c>
    </row>
    <row r="5">
      <c r="A5" s="4" t="inlineStr">
        <is>
          <t>Fair Value</t>
        </is>
      </c>
      <c r="B5" s="6" t="n">
        <v>41525</v>
      </c>
      <c r="C5" s="6" t="n">
        <v>20944</v>
      </c>
    </row>
    <row r="6">
      <c r="A6" s="3" t="inlineStr">
        <is>
          <t>Unrealized Losses</t>
        </is>
      </c>
    </row>
    <row r="7">
      <c r="A7" s="4" t="inlineStr">
        <is>
          <t>Unrealized Losses</t>
        </is>
      </c>
      <c r="B7" s="6" t="n">
        <v>513</v>
      </c>
      <c r="C7" s="6" t="n">
        <v>1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y Holdings in an Unrealized Loss Position - Tabular Disclosure (Details) - USD ($) $ in Thousands</t>
        </is>
      </c>
      <c r="B1" s="2" t="inlineStr">
        <is>
          <t>Dec. 31, 2020</t>
        </is>
      </c>
      <c r="C1" s="2" t="inlineStr">
        <is>
          <t>Dec. 31, 2019</t>
        </is>
      </c>
    </row>
    <row r="2">
      <c r="A2" s="3" t="inlineStr">
        <is>
          <t>Fair Value</t>
        </is>
      </c>
    </row>
    <row r="3">
      <c r="A3" s="4" t="inlineStr">
        <is>
          <t>Fair Value - Less Than 12 Months</t>
        </is>
      </c>
      <c r="B3" s="6" t="n">
        <v>40826</v>
      </c>
      <c r="C3" s="6" t="n">
        <v>18747</v>
      </c>
    </row>
    <row r="4">
      <c r="A4" s="4" t="inlineStr">
        <is>
          <t>Fair Value - More Than 12 Months</t>
        </is>
      </c>
      <c r="B4" s="7" t="n">
        <v>699</v>
      </c>
      <c r="C4" s="7" t="n">
        <v>2197</v>
      </c>
    </row>
    <row r="5">
      <c r="A5" s="4" t="inlineStr">
        <is>
          <t>Fair Value - Total</t>
        </is>
      </c>
      <c r="B5" s="7" t="n">
        <v>41525</v>
      </c>
      <c r="C5" s="7" t="n">
        <v>20944</v>
      </c>
    </row>
    <row r="6">
      <c r="A6" s="3" t="inlineStr">
        <is>
          <t>Unrealized Losses</t>
        </is>
      </c>
    </row>
    <row r="7">
      <c r="A7" s="4" t="inlineStr">
        <is>
          <t>Unrealized Losses - Less Than 12 Months</t>
        </is>
      </c>
      <c r="B7" s="7" t="n">
        <v>-452</v>
      </c>
      <c r="C7" s="7" t="n">
        <v>-114</v>
      </c>
    </row>
    <row r="8">
      <c r="A8" s="4" t="inlineStr">
        <is>
          <t>Unrealized Losses - More Than 12 Months</t>
        </is>
      </c>
      <c r="B8" s="7" t="n">
        <v>-61</v>
      </c>
      <c r="C8" s="7" t="n">
        <v>-3</v>
      </c>
    </row>
    <row r="9">
      <c r="A9" s="4" t="inlineStr">
        <is>
          <t>Unrealized Losses - Total</t>
        </is>
      </c>
      <c r="B9" s="7" t="n">
        <v>-513</v>
      </c>
      <c r="C9" s="7" t="n">
        <v>-117</v>
      </c>
    </row>
    <row r="10">
      <c r="A10" s="4" t="inlineStr">
        <is>
          <t>U.S. Governments</t>
        </is>
      </c>
    </row>
    <row r="11">
      <c r="A11" s="3" t="inlineStr">
        <is>
          <t>Fair Value</t>
        </is>
      </c>
    </row>
    <row r="12">
      <c r="A12" s="4" t="inlineStr">
        <is>
          <t>Fair Value - Less Than 12 Months</t>
        </is>
      </c>
      <c r="B12" s="7" t="n">
        <v>1496</v>
      </c>
      <c r="C12" s="7" t="n">
        <v>1235</v>
      </c>
    </row>
    <row r="13">
      <c r="A13" s="4" t="inlineStr">
        <is>
          <t>Fair Value - More Than 12 Months</t>
        </is>
      </c>
      <c r="C13" s="7" t="n">
        <v>1827</v>
      </c>
    </row>
    <row r="14">
      <c r="A14" s="4" t="inlineStr">
        <is>
          <t>Fair Value - Total</t>
        </is>
      </c>
      <c r="B14" s="7" t="n">
        <v>1496</v>
      </c>
      <c r="C14" s="7" t="n">
        <v>3062</v>
      </c>
    </row>
    <row r="15">
      <c r="A15" s="3" t="inlineStr">
        <is>
          <t>Unrealized Losses</t>
        </is>
      </c>
    </row>
    <row r="16">
      <c r="A16" s="4" t="inlineStr">
        <is>
          <t>Unrealized Losses - Less Than 12 Months</t>
        </is>
      </c>
      <c r="B16" s="7" t="n">
        <v>-5</v>
      </c>
      <c r="C16" s="7" t="n">
        <v>-11</v>
      </c>
    </row>
    <row r="17">
      <c r="A17" s="4" t="inlineStr">
        <is>
          <t>Unrealized Losses - More Than 12 Months</t>
        </is>
      </c>
      <c r="C17" s="7" t="n">
        <v>-2</v>
      </c>
    </row>
    <row r="18">
      <c r="A18" s="4" t="inlineStr">
        <is>
          <t>Unrealized Losses - Total</t>
        </is>
      </c>
      <c r="B18" s="7" t="n">
        <v>-5</v>
      </c>
      <c r="C18" s="7" t="n">
        <v>-13</v>
      </c>
    </row>
    <row r="19">
      <c r="A19" s="4" t="inlineStr">
        <is>
          <t>Special revenue excluding mortgage/asset-backed securities</t>
        </is>
      </c>
    </row>
    <row r="20">
      <c r="A20" s="3" t="inlineStr">
        <is>
          <t>Fair Value</t>
        </is>
      </c>
    </row>
    <row r="21">
      <c r="A21" s="4" t="inlineStr">
        <is>
          <t>Fair Value - Less Than 12 Months</t>
        </is>
      </c>
      <c r="B21" s="7" t="n">
        <v>520</v>
      </c>
      <c r="C21" s="7" t="n">
        <v>3548</v>
      </c>
    </row>
    <row r="22">
      <c r="A22" s="4" t="inlineStr">
        <is>
          <t>Fair Value - Total</t>
        </is>
      </c>
      <c r="B22" s="7" t="n">
        <v>520</v>
      </c>
      <c r="C22" s="7" t="n">
        <v>3548</v>
      </c>
    </row>
    <row r="23">
      <c r="A23" s="3" t="inlineStr">
        <is>
          <t>Unrealized Losses</t>
        </is>
      </c>
    </row>
    <row r="24">
      <c r="A24" s="4" t="inlineStr">
        <is>
          <t>Unrealized Losses - Less Than 12 Months</t>
        </is>
      </c>
      <c r="B24" s="7" t="n">
        <v>-2</v>
      </c>
      <c r="C24" s="7" t="n">
        <v>-46</v>
      </c>
    </row>
    <row r="25">
      <c r="A25" s="4" t="inlineStr">
        <is>
          <t>Unrealized Losses - Total</t>
        </is>
      </c>
      <c r="B25" s="7" t="n">
        <v>-2</v>
      </c>
      <c r="C25" s="7" t="n">
        <v>-46</v>
      </c>
    </row>
    <row r="26">
      <c r="A26" s="4" t="inlineStr">
        <is>
          <t>Industrial and miscellaneous</t>
        </is>
      </c>
    </row>
    <row r="27">
      <c r="A27" s="3" t="inlineStr">
        <is>
          <t>Fair Value</t>
        </is>
      </c>
    </row>
    <row r="28">
      <c r="A28" s="4" t="inlineStr">
        <is>
          <t>Fair Value - Less Than 12 Months</t>
        </is>
      </c>
      <c r="B28" s="7" t="n">
        <v>22718</v>
      </c>
      <c r="C28" s="7" t="n">
        <v>6929</v>
      </c>
    </row>
    <row r="29">
      <c r="A29" s="4" t="inlineStr">
        <is>
          <t>Fair Value - More Than 12 Months</t>
        </is>
      </c>
      <c r="B29" s="7" t="n">
        <v>203</v>
      </c>
      <c r="C29" s="7" t="n">
        <v>188</v>
      </c>
    </row>
    <row r="30">
      <c r="A30" s="4" t="inlineStr">
        <is>
          <t>Fair Value - Total</t>
        </is>
      </c>
      <c r="B30" s="7" t="n">
        <v>22921</v>
      </c>
      <c r="C30" s="7" t="n">
        <v>7117</v>
      </c>
    </row>
    <row r="31">
      <c r="A31" s="3" t="inlineStr">
        <is>
          <t>Unrealized Losses</t>
        </is>
      </c>
    </row>
    <row r="32">
      <c r="A32" s="4" t="inlineStr">
        <is>
          <t>Unrealized Losses - Less Than 12 Months</t>
        </is>
      </c>
      <c r="B32" s="7" t="n">
        <v>-234</v>
      </c>
      <c r="C32" s="7" t="n">
        <v>-38</v>
      </c>
    </row>
    <row r="33">
      <c r="A33" s="4" t="inlineStr">
        <is>
          <t>Unrealized Losses - More Than 12 Months</t>
        </is>
      </c>
      <c r="B33" s="7" t="n">
        <v>-57</v>
      </c>
      <c r="C33" s="7" t="n">
        <v>-1</v>
      </c>
    </row>
    <row r="34">
      <c r="A34" s="4" t="inlineStr">
        <is>
          <t>Unrealized Losses - Total</t>
        </is>
      </c>
      <c r="B34" s="7" t="n">
        <v>-291</v>
      </c>
      <c r="C34" s="7" t="n">
        <v>-39</v>
      </c>
    </row>
    <row r="35">
      <c r="A35" s="4" t="inlineStr">
        <is>
          <t>Mortgage/asset-backed securities</t>
        </is>
      </c>
    </row>
    <row r="36">
      <c r="A36" s="3" t="inlineStr">
        <is>
          <t>Fair Value</t>
        </is>
      </c>
    </row>
    <row r="37">
      <c r="A37" s="4" t="inlineStr">
        <is>
          <t>Fair Value - Less Than 12 Months</t>
        </is>
      </c>
      <c r="B37" s="7" t="n">
        <v>16092</v>
      </c>
      <c r="C37" s="7" t="n">
        <v>7035</v>
      </c>
    </row>
    <row r="38">
      <c r="A38" s="4" t="inlineStr">
        <is>
          <t>Fair Value - More Than 12 Months</t>
        </is>
      </c>
      <c r="B38" s="7" t="n">
        <v>496</v>
      </c>
      <c r="C38" s="7" t="n">
        <v>182</v>
      </c>
    </row>
    <row r="39">
      <c r="A39" s="4" t="inlineStr">
        <is>
          <t>Fair Value - Total</t>
        </is>
      </c>
      <c r="B39" s="7" t="n">
        <v>16588</v>
      </c>
      <c r="C39" s="7" t="n">
        <v>7217</v>
      </c>
    </row>
    <row r="40">
      <c r="A40" s="3" t="inlineStr">
        <is>
          <t>Unrealized Losses</t>
        </is>
      </c>
    </row>
    <row r="41">
      <c r="A41" s="4" t="inlineStr">
        <is>
          <t>Unrealized Losses - Less Than 12 Months</t>
        </is>
      </c>
      <c r="B41" s="7" t="n">
        <v>-211</v>
      </c>
      <c r="C41" s="7" t="n">
        <v>-19</v>
      </c>
    </row>
    <row r="42">
      <c r="A42" s="4" t="inlineStr">
        <is>
          <t>Unrealized Losses - More Than 12 Months</t>
        </is>
      </c>
      <c r="B42" s="7" t="n">
        <v>-4</v>
      </c>
    </row>
    <row r="43">
      <c r="A43" s="4" t="inlineStr">
        <is>
          <t>Unrealized Losses - Total</t>
        </is>
      </c>
      <c r="B43" s="6" t="n">
        <v>-215</v>
      </c>
      <c r="C43"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3" customWidth="1" min="1" max="1"/>
    <col width="36" customWidth="1" min="2" max="2"/>
    <col width="33" customWidth="1" min="3" max="3"/>
    <col width="13" customWidth="1" min="4" max="4"/>
    <col width="50" customWidth="1" min="5" max="5"/>
    <col width="47" customWidth="1" min="6" max="6"/>
    <col width="27" customWidth="1" min="7" max="7"/>
    <col width="80" customWidth="1" min="8" max="8"/>
    <col width="46" customWidth="1" min="9" max="9"/>
    <col width="67" customWidth="1" min="10" max="10"/>
    <col width="18" customWidth="1" min="11" max="11"/>
    <col width="24" customWidth="1" min="12" max="12"/>
    <col width="21" customWidth="1" min="13" max="13"/>
    <col width="50" customWidth="1" min="14" max="14"/>
    <col width="13" customWidth="1" min="15" max="15"/>
  </cols>
  <sheetData>
    <row r="1">
      <c r="A1" s="1" t="inlineStr">
        <is>
          <t>Consolidated Statements of Shareholder’s Equity - USD ($) $ in Thousands</t>
        </is>
      </c>
      <c r="B1" s="2" t="inlineStr">
        <is>
          <t>Common StockStock Issued in January</t>
        </is>
      </c>
      <c r="C1" s="2" t="inlineStr">
        <is>
          <t>Common StockStock Issued in June</t>
        </is>
      </c>
      <c r="D1" s="2" t="inlineStr">
        <is>
          <t>Common Stock</t>
        </is>
      </c>
      <c r="E1" s="2" t="inlineStr">
        <is>
          <t>Additional Paid-In CapitalStock Issued in January</t>
        </is>
      </c>
      <c r="F1" s="2" t="inlineStr">
        <is>
          <t>Additional Paid-In CapitalStock Issued in June</t>
        </is>
      </c>
      <c r="G1" s="2" t="inlineStr">
        <is>
          <t>Additional Paid-In Capital</t>
        </is>
      </c>
      <c r="H1" s="2" t="inlineStr">
        <is>
          <t>Accumulated Other Comprehensive Income (Loss)Cumulative Effect, Period of Adoption, Adjustment</t>
        </is>
      </c>
      <c r="I1" s="2" t="inlineStr">
        <is>
          <t>Accumulated Other Comprehensive Income (Loss)</t>
        </is>
      </c>
      <c r="J1" s="2" t="inlineStr">
        <is>
          <t>Retained EarningsCumulative Effect, Period of Adoption, Adjustment</t>
        </is>
      </c>
      <c r="K1" s="2" t="inlineStr">
        <is>
          <t>Retained Earnings</t>
        </is>
      </c>
      <c r="L1" s="2" t="inlineStr">
        <is>
          <t>Stock Issued in January</t>
        </is>
      </c>
      <c r="M1" s="2" t="inlineStr">
        <is>
          <t>Stock Issued in June</t>
        </is>
      </c>
      <c r="N1" s="2" t="inlineStr">
        <is>
          <t>Cumulative Effect, Period of Adoption, Adjustment</t>
        </is>
      </c>
      <c r="O1" s="2" t="inlineStr">
        <is>
          <t>Total</t>
        </is>
      </c>
    </row>
    <row r="2">
      <c r="A2" s="4" t="inlineStr">
        <is>
          <t>Beginning balance at Dec. 31, 2017</t>
        </is>
      </c>
      <c r="D2" s="6" t="n">
        <v>2</v>
      </c>
      <c r="G2" s="6" t="n">
        <v>68498</v>
      </c>
      <c r="H2" s="6" t="n">
        <v>-3215</v>
      </c>
      <c r="I2" s="6" t="n">
        <v>2993</v>
      </c>
      <c r="J2" s="6" t="n">
        <v>3215</v>
      </c>
      <c r="K2" s="6" t="n">
        <v>6921</v>
      </c>
      <c r="O2" s="6" t="n">
        <v>78414</v>
      </c>
    </row>
    <row r="3">
      <c r="A3" s="4" t="inlineStr">
        <is>
          <t>Beginning balance (in shares) at Dec. 31, 2017</t>
        </is>
      </c>
      <c r="D3" s="7" t="n">
        <v>17000000</v>
      </c>
    </row>
    <row r="4">
      <c r="A4" s="3" t="inlineStr">
        <is>
          <t>Changes in Stockholders’ Equity</t>
        </is>
      </c>
    </row>
    <row r="5">
      <c r="A5" s="4" t="inlineStr">
        <is>
          <t>Other comprehensive income, net of tax</t>
        </is>
      </c>
      <c r="O5" s="7" t="n">
        <v>-341</v>
      </c>
    </row>
    <row r="6">
      <c r="A6" s="4" t="inlineStr">
        <is>
          <t>Other comprehensive income, net of tax</t>
        </is>
      </c>
      <c r="I6" s="7" t="n">
        <v>-341</v>
      </c>
      <c r="O6" s="7" t="n">
        <v>-341</v>
      </c>
    </row>
    <row r="7">
      <c r="A7" s="4" t="inlineStr">
        <is>
          <t>Net income</t>
        </is>
      </c>
      <c r="K7" s="7" t="n">
        <v>18219</v>
      </c>
      <c r="O7" s="7" t="n">
        <v>18219</v>
      </c>
    </row>
    <row r="8">
      <c r="A8" s="4" t="inlineStr">
        <is>
          <t>Ending balance at Dec. 31, 2018</t>
        </is>
      </c>
      <c r="D8" s="6" t="n">
        <v>2</v>
      </c>
      <c r="G8" s="7" t="n">
        <v>68498</v>
      </c>
      <c r="I8" s="7" t="n">
        <v>-563</v>
      </c>
      <c r="K8" s="7" t="n">
        <v>28355</v>
      </c>
      <c r="O8" s="7" t="n">
        <v>96292</v>
      </c>
    </row>
    <row r="9">
      <c r="A9" s="4" t="inlineStr">
        <is>
          <t>Ending balance (in shares) at Dec. 31, 2018</t>
        </is>
      </c>
      <c r="D9" s="7" t="n">
        <v>17000000</v>
      </c>
    </row>
    <row r="10">
      <c r="A10" s="3" t="inlineStr">
        <is>
          <t>Changes in Stockholders’ Equity</t>
        </is>
      </c>
    </row>
    <row r="11">
      <c r="A11" s="4" t="inlineStr">
        <is>
          <t>Other comprehensive income, net of tax</t>
        </is>
      </c>
      <c r="O11" s="7" t="n">
        <v>5249</v>
      </c>
    </row>
    <row r="12">
      <c r="A12" s="4" t="inlineStr">
        <is>
          <t>Other comprehensive income, net of tax</t>
        </is>
      </c>
      <c r="I12" s="7" t="n">
        <v>5249</v>
      </c>
      <c r="O12" s="7" t="n">
        <v>5249</v>
      </c>
    </row>
    <row r="13">
      <c r="A13" s="4" t="inlineStr">
        <is>
          <t>Distribution to stockholder</t>
        </is>
      </c>
      <c r="K13" s="7" t="n">
        <v>-5120</v>
      </c>
      <c r="O13" s="7" t="n">
        <v>-5120</v>
      </c>
    </row>
    <row r="14">
      <c r="A14" s="4" t="inlineStr">
        <is>
          <t>Stock-based compensation</t>
        </is>
      </c>
      <c r="G14" s="7" t="n">
        <v>24103</v>
      </c>
      <c r="O14" s="7" t="n">
        <v>24103</v>
      </c>
    </row>
    <row r="15">
      <c r="A15" s="4" t="inlineStr">
        <is>
          <t>Issuance of common stock in stock offering, net of offering cost</t>
        </is>
      </c>
      <c r="G15" s="7" t="n">
        <v>87411</v>
      </c>
      <c r="O15" s="7" t="n">
        <v>87411</v>
      </c>
    </row>
    <row r="16">
      <c r="A16" s="4" t="inlineStr">
        <is>
          <t>Issuance of common stock (in shares)</t>
        </is>
      </c>
      <c r="D16" s="7" t="n">
        <v>6468750</v>
      </c>
    </row>
    <row r="17">
      <c r="A17" s="4" t="inlineStr">
        <is>
          <t>Net income</t>
        </is>
      </c>
      <c r="K17" s="7" t="n">
        <v>10621</v>
      </c>
      <c r="O17" s="7" t="n">
        <v>10621</v>
      </c>
    </row>
    <row r="18">
      <c r="A18" s="4" t="inlineStr">
        <is>
          <t>Ending balance at Dec. 31, 2019</t>
        </is>
      </c>
      <c r="D18" s="6" t="n">
        <v>2</v>
      </c>
      <c r="G18" s="7" t="n">
        <v>180012</v>
      </c>
      <c r="I18" s="7" t="n">
        <v>4686</v>
      </c>
      <c r="J18" s="6" t="n">
        <v>-156</v>
      </c>
      <c r="K18" s="7" t="n">
        <v>33856</v>
      </c>
      <c r="N18" s="6" t="n">
        <v>-156</v>
      </c>
      <c r="O18" s="6" t="n">
        <v>218556</v>
      </c>
    </row>
    <row r="19">
      <c r="A19" s="4" t="inlineStr">
        <is>
          <t>Ending balance (in shares) at Dec. 31, 2019</t>
        </is>
      </c>
      <c r="D19" s="7" t="n">
        <v>23468750</v>
      </c>
      <c r="O19" s="7" t="n">
        <v>23468750</v>
      </c>
    </row>
    <row r="20">
      <c r="A20" s="3" t="inlineStr">
        <is>
          <t>Changes in Stockholders’ Equity</t>
        </is>
      </c>
    </row>
    <row r="21">
      <c r="A21" s="4" t="inlineStr">
        <is>
          <t>Other comprehensive income, net of tax</t>
        </is>
      </c>
      <c r="O21" s="6" t="n">
        <v>8560</v>
      </c>
    </row>
    <row r="22">
      <c r="A22" s="4" t="inlineStr">
        <is>
          <t>Other comprehensive income, net of tax</t>
        </is>
      </c>
      <c r="I22" s="7" t="n">
        <v>8560</v>
      </c>
      <c r="O22" s="7" t="n">
        <v>8560</v>
      </c>
    </row>
    <row r="23">
      <c r="A23" s="4" t="inlineStr">
        <is>
          <t>Stock-based compensation</t>
        </is>
      </c>
      <c r="G23" s="7" t="n">
        <v>2167</v>
      </c>
      <c r="O23" s="7" t="n">
        <v>2167</v>
      </c>
    </row>
    <row r="24">
      <c r="A24" s="4" t="inlineStr">
        <is>
          <t>Issuance of common stock in stock offering, net of offering cost</t>
        </is>
      </c>
      <c r="C24" s="6" t="n">
        <v>1</v>
      </c>
      <c r="E24" s="6" t="n">
        <v>35464</v>
      </c>
      <c r="F24" s="6" t="n">
        <v>90082</v>
      </c>
      <c r="L24" s="6" t="n">
        <v>35464</v>
      </c>
      <c r="M24" s="6" t="n">
        <v>90083</v>
      </c>
    </row>
    <row r="25">
      <c r="A25" s="4" t="inlineStr">
        <is>
          <t>Issuance of common stock (in shares)</t>
        </is>
      </c>
      <c r="B25" s="7" t="n">
        <v>750000</v>
      </c>
      <c r="C25" s="7" t="n">
        <v>1150000</v>
      </c>
    </row>
    <row r="26">
      <c r="A26" s="4" t="inlineStr">
        <is>
          <t>Issuance of common stock via employee stock purchase plan</t>
        </is>
      </c>
      <c r="G26" s="7" t="n">
        <v>741</v>
      </c>
      <c r="O26" s="6" t="n">
        <v>741</v>
      </c>
    </row>
    <row r="27">
      <c r="A27" s="4" t="inlineStr">
        <is>
          <t>Issuance of common stock via employee stock purchase plan (in shares)</t>
        </is>
      </c>
      <c r="D27" s="7" t="n">
        <v>28367</v>
      </c>
      <c r="O27" s="7" t="n">
        <v>28367</v>
      </c>
    </row>
    <row r="28">
      <c r="A28" s="4" t="inlineStr">
        <is>
          <t>Issuance of common stock via equity incentive plan</t>
        </is>
      </c>
      <c r="G28" s="7" t="n">
        <v>2041</v>
      </c>
      <c r="O28" s="6" t="n">
        <v>2041</v>
      </c>
    </row>
    <row r="29">
      <c r="A29" s="4" t="inlineStr">
        <is>
          <t>Issuance of common stock via equity incentive plan (in shares)</t>
        </is>
      </c>
      <c r="D29" s="7" t="n">
        <v>128679</v>
      </c>
    </row>
    <row r="30">
      <c r="A30" s="4" t="inlineStr">
        <is>
          <t>Net income</t>
        </is>
      </c>
      <c r="K30" s="7" t="n">
        <v>6257</v>
      </c>
      <c r="O30" s="7" t="n">
        <v>6257</v>
      </c>
    </row>
    <row r="31">
      <c r="A31" s="4" t="inlineStr">
        <is>
          <t>Ending balance at Dec. 31, 2020</t>
        </is>
      </c>
      <c r="D31" s="6" t="n">
        <v>3</v>
      </c>
      <c r="G31" s="6" t="n">
        <v>310507</v>
      </c>
      <c r="I31" s="6" t="n">
        <v>13246</v>
      </c>
      <c r="K31" s="6" t="n">
        <v>39957</v>
      </c>
      <c r="O31" s="6" t="n">
        <v>363713</v>
      </c>
    </row>
    <row r="32">
      <c r="A32" s="4" t="inlineStr">
        <is>
          <t>Ending balance (in shares) at Dec. 31, 2020</t>
        </is>
      </c>
      <c r="D32" s="7" t="n">
        <v>25525796</v>
      </c>
      <c r="O32" s="7" t="n">
        <v>255257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Available for Sale Fixed Maturity Securities (Details) - USD ($) $ in Thousands</t>
        </is>
      </c>
      <c r="B1" s="2" t="inlineStr">
        <is>
          <t>Dec. 31, 2020</t>
        </is>
      </c>
      <c r="C1" s="2" t="inlineStr">
        <is>
          <t>Dec. 31, 2019</t>
        </is>
      </c>
    </row>
    <row r="2">
      <c r="A2" s="3" t="inlineStr">
        <is>
          <t>Amortized Cost</t>
        </is>
      </c>
    </row>
    <row r="3">
      <c r="A3" s="4" t="inlineStr">
        <is>
          <t>Due within one year</t>
        </is>
      </c>
      <c r="B3" s="6" t="n">
        <v>11222</v>
      </c>
    </row>
    <row r="4">
      <c r="A4" s="4" t="inlineStr">
        <is>
          <t>Due after one year through five years</t>
        </is>
      </c>
      <c r="B4" s="7" t="n">
        <v>146302</v>
      </c>
    </row>
    <row r="5">
      <c r="A5" s="4" t="inlineStr">
        <is>
          <t>Due after five years through ten years</t>
        </is>
      </c>
      <c r="B5" s="7" t="n">
        <v>99194</v>
      </c>
    </row>
    <row r="6">
      <c r="A6" s="4" t="inlineStr">
        <is>
          <t>Due after ten years</t>
        </is>
      </c>
      <c r="B6" s="7" t="n">
        <v>41578</v>
      </c>
    </row>
    <row r="7">
      <c r="A7" s="4" t="inlineStr">
        <is>
          <t>Mortgage and asset-backed securities</t>
        </is>
      </c>
      <c r="B7" s="7" t="n">
        <v>82983</v>
      </c>
    </row>
    <row r="8">
      <c r="A8" s="4" t="inlineStr">
        <is>
          <t>Amortized Cost</t>
        </is>
      </c>
      <c r="B8" s="7" t="n">
        <v>381279</v>
      </c>
      <c r="C8" s="6" t="n">
        <v>211278</v>
      </c>
    </row>
    <row r="9">
      <c r="A9" s="3" t="inlineStr">
        <is>
          <t>Fair Value</t>
        </is>
      </c>
    </row>
    <row r="10">
      <c r="A10" s="4" t="inlineStr">
        <is>
          <t>Due within one year</t>
        </is>
      </c>
      <c r="B10" s="7" t="n">
        <v>11351</v>
      </c>
    </row>
    <row r="11">
      <c r="A11" s="4" t="inlineStr">
        <is>
          <t>Due after one year through five years</t>
        </is>
      </c>
      <c r="B11" s="7" t="n">
        <v>151123</v>
      </c>
    </row>
    <row r="12">
      <c r="A12" s="4" t="inlineStr">
        <is>
          <t>Due after five years through ten years</t>
        </is>
      </c>
      <c r="B12" s="7" t="n">
        <v>106600</v>
      </c>
    </row>
    <row r="13">
      <c r="A13" s="4" t="inlineStr">
        <is>
          <t>Due after ten years</t>
        </is>
      </c>
      <c r="B13" s="7" t="n">
        <v>43360</v>
      </c>
    </row>
    <row r="14">
      <c r="A14" s="4" t="inlineStr">
        <is>
          <t>Mortgage and asset-backed securities</t>
        </is>
      </c>
      <c r="B14" s="7" t="n">
        <v>85553</v>
      </c>
    </row>
    <row r="15">
      <c r="A15" s="4" t="inlineStr">
        <is>
          <t>Total</t>
        </is>
      </c>
      <c r="B15" s="6" t="n">
        <v>397987</v>
      </c>
      <c r="C15" s="6" t="n">
        <v>2171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hange in Unrealized Gains (Losses) of Investments (Details) - USD ($) $ in Thousands</t>
        </is>
      </c>
      <c r="B1" s="2" t="inlineStr">
        <is>
          <t>12 Months Ended</t>
        </is>
      </c>
    </row>
    <row r="2">
      <c r="B2" s="2" t="inlineStr">
        <is>
          <t>Dec. 31, 2020</t>
        </is>
      </c>
      <c r="C2" s="2" t="inlineStr">
        <is>
          <t>Dec. 31, 2019</t>
        </is>
      </c>
      <c r="D2" s="2" t="inlineStr">
        <is>
          <t>Dec. 31, 2018</t>
        </is>
      </c>
    </row>
    <row r="3">
      <c r="A3" s="3" t="inlineStr">
        <is>
          <t>Debt and Equity Securities, Unrealized Gain (Loss) [Abstract]</t>
        </is>
      </c>
    </row>
    <row r="4">
      <c r="A4" s="4" t="inlineStr">
        <is>
          <t>Change in net unrealized gains (losses) on fixed maturities</t>
        </is>
      </c>
      <c r="B4" s="6" t="n">
        <v>10835</v>
      </c>
      <c r="C4" s="6" t="n">
        <v>6602</v>
      </c>
      <c r="D4" s="6" t="n">
        <v>-341</v>
      </c>
    </row>
    <row r="5">
      <c r="A5" s="4" t="inlineStr">
        <is>
          <t>Equity securities</t>
        </is>
      </c>
      <c r="B5" s="7" t="n">
        <v>1039</v>
      </c>
      <c r="C5" s="7" t="n">
        <v>3009</v>
      </c>
      <c r="D5" s="7" t="n">
        <v>-6036</v>
      </c>
    </row>
    <row r="6">
      <c r="A6" s="4" t="inlineStr">
        <is>
          <t>Change in net unrealized gains (losses)</t>
        </is>
      </c>
      <c r="B6" s="6" t="n">
        <v>10835</v>
      </c>
      <c r="C6" s="6" t="n">
        <v>6602</v>
      </c>
      <c r="D6" s="6" t="n">
        <v>-3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Interest income</t>
        </is>
      </c>
      <c r="B4" s="6" t="n">
        <v>8554</v>
      </c>
      <c r="C4" s="6" t="n">
        <v>5894</v>
      </c>
      <c r="D4" s="6" t="n">
        <v>3036</v>
      </c>
    </row>
    <row r="5">
      <c r="A5" s="4" t="inlineStr">
        <is>
          <t>Dividend income</t>
        </is>
      </c>
      <c r="B5" s="7" t="n">
        <v>489</v>
      </c>
      <c r="C5" s="7" t="n">
        <v>424</v>
      </c>
      <c r="D5" s="7" t="n">
        <v>514</v>
      </c>
    </row>
    <row r="6">
      <c r="A6" s="4" t="inlineStr">
        <is>
          <t>Less: investment expense</t>
        </is>
      </c>
      <c r="B6" s="7" t="n">
        <v>-431</v>
      </c>
      <c r="C6" s="7" t="n">
        <v>-343</v>
      </c>
      <c r="D6" s="7" t="n">
        <v>-312</v>
      </c>
    </row>
    <row r="7">
      <c r="A7" s="4" t="inlineStr">
        <is>
          <t>Net investment income</t>
        </is>
      </c>
      <c r="B7" s="6" t="n">
        <v>8612</v>
      </c>
      <c r="C7" s="6" t="n">
        <v>5975</v>
      </c>
      <c r="D7" s="6" t="n">
        <v>32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and Losses (Details) - USD ($) $ in Thousands</t>
        </is>
      </c>
      <c r="B1" s="2" t="inlineStr">
        <is>
          <t>12 Months Ended</t>
        </is>
      </c>
    </row>
    <row r="2">
      <c r="B2" s="2" t="inlineStr">
        <is>
          <t>Dec. 31, 2020</t>
        </is>
      </c>
      <c r="C2" s="2" t="inlineStr">
        <is>
          <t>Dec. 31, 2019</t>
        </is>
      </c>
      <c r="D2" s="2" t="inlineStr">
        <is>
          <t>Dec. 31, 2018</t>
        </is>
      </c>
    </row>
    <row r="3">
      <c r="A3" s="3" t="inlineStr">
        <is>
          <t>Net realized and unrealized investment gains and losses</t>
        </is>
      </c>
    </row>
    <row r="4">
      <c r="A4" s="4" t="inlineStr">
        <is>
          <t>Gains on sales of fixed maturity securities</t>
        </is>
      </c>
      <c r="B4" s="6" t="n">
        <v>501</v>
      </c>
      <c r="C4" s="6" t="n">
        <v>1405</v>
      </c>
      <c r="D4" s="6" t="n">
        <v>19</v>
      </c>
    </row>
    <row r="5">
      <c r="A5" s="4" t="inlineStr">
        <is>
          <t>Gains on sales of equity securities</t>
        </is>
      </c>
      <c r="B5" s="7" t="n">
        <v>62</v>
      </c>
      <c r="C5" s="7" t="n">
        <v>177</v>
      </c>
      <c r="D5" s="7" t="n">
        <v>4287</v>
      </c>
    </row>
    <row r="6">
      <c r="A6" s="4" t="inlineStr">
        <is>
          <t>Total realized gains</t>
        </is>
      </c>
      <c r="B6" s="7" t="n">
        <v>563</v>
      </c>
      <c r="C6" s="7" t="n">
        <v>1582</v>
      </c>
      <c r="D6" s="7" t="n">
        <v>4306</v>
      </c>
    </row>
    <row r="7">
      <c r="A7" s="4" t="inlineStr">
        <is>
          <t>Losses on sales of fixed maturity securities</t>
        </is>
      </c>
      <c r="B7" s="7" t="n">
        <v>-46</v>
      </c>
      <c r="C7" s="7" t="n">
        <v>-84</v>
      </c>
      <c r="D7" s="7" t="n">
        <v>-418</v>
      </c>
    </row>
    <row r="8">
      <c r="A8" s="4" t="inlineStr">
        <is>
          <t>Losses on sales of equity securities</t>
        </is>
      </c>
      <c r="B8" s="7" t="n">
        <v>-68</v>
      </c>
      <c r="C8" s="7" t="n">
        <v>-64</v>
      </c>
      <c r="D8" s="7" t="n">
        <v>-421</v>
      </c>
    </row>
    <row r="9">
      <c r="A9" s="4" t="inlineStr">
        <is>
          <t>Total realized losses</t>
        </is>
      </c>
      <c r="B9" s="7" t="n">
        <v>-114</v>
      </c>
      <c r="C9" s="7" t="n">
        <v>-148</v>
      </c>
      <c r="D9" s="7" t="n">
        <v>-839</v>
      </c>
    </row>
    <row r="10">
      <c r="A10" s="4" t="inlineStr">
        <is>
          <t>Net realized investment gains</t>
        </is>
      </c>
      <c r="B10" s="7" t="n">
        <v>449</v>
      </c>
      <c r="C10" s="7" t="n">
        <v>1434</v>
      </c>
      <c r="D10" s="7" t="n">
        <v>3467</v>
      </c>
    </row>
    <row r="11">
      <c r="A11" s="4" t="inlineStr">
        <is>
          <t>Net unrealized gains (losses) on equity securities</t>
        </is>
      </c>
      <c r="B11" s="7" t="n">
        <v>1039</v>
      </c>
      <c r="C11" s="7" t="n">
        <v>3009</v>
      </c>
      <c r="D11" s="7" t="n">
        <v>-6036</v>
      </c>
    </row>
    <row r="12">
      <c r="A12" s="4" t="inlineStr">
        <is>
          <t>Net realized and unrealized gains on investments</t>
        </is>
      </c>
      <c r="B12" s="7" t="n">
        <v>1488</v>
      </c>
      <c r="C12" s="7" t="n">
        <v>4443</v>
      </c>
      <c r="D12" s="7" t="n">
        <v>-2569</v>
      </c>
    </row>
    <row r="13">
      <c r="A13" s="3" t="inlineStr">
        <is>
          <t>Proceeds from sales of fixed maturity securities</t>
        </is>
      </c>
    </row>
    <row r="14">
      <c r="A14" s="4" t="inlineStr">
        <is>
          <t>Proceeds from the sale of fixed maturity securities</t>
        </is>
      </c>
      <c r="B14" s="6" t="n">
        <v>39800</v>
      </c>
      <c r="C14" s="6" t="n">
        <v>46300</v>
      </c>
      <c r="D14" s="6" t="n">
        <v>48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ecurities on Deposit (Details) - USD ($) $ in Thousands</t>
        </is>
      </c>
      <c r="B1" s="2" t="inlineStr">
        <is>
          <t>Dec. 31, 2020</t>
        </is>
      </c>
      <c r="C1" s="2" t="inlineStr">
        <is>
          <t>Dec. 31, 2019</t>
        </is>
      </c>
    </row>
    <row r="2">
      <c r="A2" s="3" t="inlineStr">
        <is>
          <t>Investments</t>
        </is>
      </c>
    </row>
    <row r="3">
      <c r="A3" s="4" t="inlineStr">
        <is>
          <t>Fair Value</t>
        </is>
      </c>
      <c r="B3" s="6" t="n">
        <v>397987</v>
      </c>
      <c r="C3" s="6" t="n">
        <v>217151</v>
      </c>
    </row>
    <row r="4">
      <c r="A4" s="4" t="inlineStr">
        <is>
          <t>Securities on deposit with state regulatory authorities</t>
        </is>
      </c>
    </row>
    <row r="5">
      <c r="A5" s="3" t="inlineStr">
        <is>
          <t>Investments</t>
        </is>
      </c>
    </row>
    <row r="6">
      <c r="A6" s="4" t="inlineStr">
        <is>
          <t>Fair Value</t>
        </is>
      </c>
      <c r="B6" s="6" t="n">
        <v>7500</v>
      </c>
      <c r="C6" s="6" t="n">
        <v>5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0</t>
        </is>
      </c>
      <c r="C1" s="2" t="inlineStr">
        <is>
          <t>Dec. 31, 2019</t>
        </is>
      </c>
    </row>
    <row r="2">
      <c r="A2" s="3" t="inlineStr">
        <is>
          <t>Assets:</t>
        </is>
      </c>
    </row>
    <row r="3">
      <c r="A3" s="4" t="inlineStr">
        <is>
          <t>Fair Value</t>
        </is>
      </c>
      <c r="B3" s="6" t="n">
        <v>397987</v>
      </c>
      <c r="C3" s="6" t="n">
        <v>217151</v>
      </c>
    </row>
    <row r="4">
      <c r="A4" s="4" t="inlineStr">
        <is>
          <t>Equity securities at fair value</t>
        </is>
      </c>
      <c r="B4" s="7" t="n">
        <v>24322</v>
      </c>
      <c r="C4" s="7" t="n">
        <v>22328</v>
      </c>
    </row>
    <row r="5">
      <c r="A5" s="4" t="inlineStr">
        <is>
          <t>U.S. Governments</t>
        </is>
      </c>
    </row>
    <row r="6">
      <c r="A6" s="3" t="inlineStr">
        <is>
          <t>Assets:</t>
        </is>
      </c>
    </row>
    <row r="7">
      <c r="A7" s="4" t="inlineStr">
        <is>
          <t>Fair Value</t>
        </is>
      </c>
      <c r="B7" s="7" t="n">
        <v>17059</v>
      </c>
      <c r="C7" s="7" t="n">
        <v>13679</v>
      </c>
    </row>
    <row r="8">
      <c r="A8" s="4" t="inlineStr">
        <is>
          <t>States, territories, and possession</t>
        </is>
      </c>
    </row>
    <row r="9">
      <c r="A9" s="3" t="inlineStr">
        <is>
          <t>Assets:</t>
        </is>
      </c>
    </row>
    <row r="10">
      <c r="A10" s="4" t="inlineStr">
        <is>
          <t>Fair Value</t>
        </is>
      </c>
      <c r="B10" s="7" t="n">
        <v>6636</v>
      </c>
      <c r="C10" s="7" t="n">
        <v>2445</v>
      </c>
    </row>
    <row r="11">
      <c r="A11" s="4" t="inlineStr">
        <is>
          <t>Political subdivisions</t>
        </is>
      </c>
    </row>
    <row r="12">
      <c r="A12" s="3" t="inlineStr">
        <is>
          <t>Assets:</t>
        </is>
      </c>
    </row>
    <row r="13">
      <c r="A13" s="4" t="inlineStr">
        <is>
          <t>Fair Value</t>
        </is>
      </c>
      <c r="B13" s="7" t="n">
        <v>2152</v>
      </c>
      <c r="C13" s="7" t="n">
        <v>1942</v>
      </c>
    </row>
    <row r="14">
      <c r="A14" s="4" t="inlineStr">
        <is>
          <t>Special revenue excluding mortgage/asset-backed securities</t>
        </is>
      </c>
    </row>
    <row r="15">
      <c r="A15" s="3" t="inlineStr">
        <is>
          <t>Assets:</t>
        </is>
      </c>
    </row>
    <row r="16">
      <c r="A16" s="4" t="inlineStr">
        <is>
          <t>Fair Value</t>
        </is>
      </c>
      <c r="B16" s="7" t="n">
        <v>41227</v>
      </c>
      <c r="C16" s="7" t="n">
        <v>18436</v>
      </c>
    </row>
    <row r="17">
      <c r="A17" s="4" t="inlineStr">
        <is>
          <t>Industrial and miscellaneous</t>
        </is>
      </c>
    </row>
    <row r="18">
      <c r="A18" s="3" t="inlineStr">
        <is>
          <t>Assets:</t>
        </is>
      </c>
    </row>
    <row r="19">
      <c r="A19" s="4" t="inlineStr">
        <is>
          <t>Fair Value</t>
        </is>
      </c>
      <c r="B19" s="7" t="n">
        <v>245360</v>
      </c>
      <c r="C19" s="7" t="n">
        <v>129013</v>
      </c>
    </row>
    <row r="20">
      <c r="A20" s="4" t="inlineStr">
        <is>
          <t>Mortgage/asset-backed securities</t>
        </is>
      </c>
    </row>
    <row r="21">
      <c r="A21" s="3" t="inlineStr">
        <is>
          <t>Assets:</t>
        </is>
      </c>
    </row>
    <row r="22">
      <c r="A22" s="4" t="inlineStr">
        <is>
          <t>Fair Value</t>
        </is>
      </c>
      <c r="B22" s="7" t="n">
        <v>85553</v>
      </c>
      <c r="C22" s="7" t="n">
        <v>51636</v>
      </c>
    </row>
    <row r="23">
      <c r="A23" s="4" t="inlineStr">
        <is>
          <t>Fair Value, Measurements, Recurring</t>
        </is>
      </c>
    </row>
    <row r="24">
      <c r="A24" s="3" t="inlineStr">
        <is>
          <t>Assets:</t>
        </is>
      </c>
    </row>
    <row r="25">
      <c r="A25" s="4" t="inlineStr">
        <is>
          <t>Equity securities at fair value</t>
        </is>
      </c>
      <c r="B25" s="7" t="n">
        <v>24322</v>
      </c>
      <c r="C25" s="7" t="n">
        <v>22328</v>
      </c>
    </row>
    <row r="26">
      <c r="A26" s="4" t="inlineStr">
        <is>
          <t>Cash, cash equivalents, and restricted cash</t>
        </is>
      </c>
      <c r="B26" s="7" t="n">
        <v>33786</v>
      </c>
      <c r="C26" s="7" t="n">
        <v>33349</v>
      </c>
    </row>
    <row r="27">
      <c r="A27" s="4" t="inlineStr">
        <is>
          <t>Total assets</t>
        </is>
      </c>
      <c r="B27" s="7" t="n">
        <v>456095</v>
      </c>
      <c r="C27" s="7" t="n">
        <v>272828</v>
      </c>
    </row>
    <row r="28">
      <c r="A28" s="4" t="inlineStr">
        <is>
          <t>Fair Value, Measurements, Recurring | U.S. Governments</t>
        </is>
      </c>
    </row>
    <row r="29">
      <c r="A29" s="3" t="inlineStr">
        <is>
          <t>Assets:</t>
        </is>
      </c>
    </row>
    <row r="30">
      <c r="A30" s="4" t="inlineStr">
        <is>
          <t>Fair Value</t>
        </is>
      </c>
      <c r="B30" s="7" t="n">
        <v>17059</v>
      </c>
      <c r="C30" s="7" t="n">
        <v>13679</v>
      </c>
    </row>
    <row r="31">
      <c r="A31" s="4" t="inlineStr">
        <is>
          <t>Fair Value, Measurements, Recurring | States, territories, and possession</t>
        </is>
      </c>
    </row>
    <row r="32">
      <c r="A32" s="3" t="inlineStr">
        <is>
          <t>Assets:</t>
        </is>
      </c>
    </row>
    <row r="33">
      <c r="A33" s="4" t="inlineStr">
        <is>
          <t>Fair Value</t>
        </is>
      </c>
      <c r="B33" s="7" t="n">
        <v>6636</v>
      </c>
      <c r="C33" s="7" t="n">
        <v>2445</v>
      </c>
    </row>
    <row r="34">
      <c r="A34" s="4" t="inlineStr">
        <is>
          <t>Fair Value, Measurements, Recurring | Political subdivisions</t>
        </is>
      </c>
    </row>
    <row r="35">
      <c r="A35" s="3" t="inlineStr">
        <is>
          <t>Assets:</t>
        </is>
      </c>
    </row>
    <row r="36">
      <c r="A36" s="4" t="inlineStr">
        <is>
          <t>Fair Value</t>
        </is>
      </c>
      <c r="B36" s="7" t="n">
        <v>2152</v>
      </c>
      <c r="C36" s="7" t="n">
        <v>1942</v>
      </c>
    </row>
    <row r="37">
      <c r="A37" s="4" t="inlineStr">
        <is>
          <t>Fair Value, Measurements, Recurring | Special revenue excluding mortgage/asset-backed securities</t>
        </is>
      </c>
    </row>
    <row r="38">
      <c r="A38" s="3" t="inlineStr">
        <is>
          <t>Assets:</t>
        </is>
      </c>
    </row>
    <row r="39">
      <c r="A39" s="4" t="inlineStr">
        <is>
          <t>Fair Value</t>
        </is>
      </c>
      <c r="B39" s="7" t="n">
        <v>41227</v>
      </c>
      <c r="C39" s="7" t="n">
        <v>18436</v>
      </c>
    </row>
    <row r="40">
      <c r="A40" s="4" t="inlineStr">
        <is>
          <t>Fair Value, Measurements, Recurring | Industrial and miscellaneous</t>
        </is>
      </c>
    </row>
    <row r="41">
      <c r="A41" s="3" t="inlineStr">
        <is>
          <t>Assets:</t>
        </is>
      </c>
    </row>
    <row r="42">
      <c r="A42" s="4" t="inlineStr">
        <is>
          <t>Fair Value</t>
        </is>
      </c>
      <c r="B42" s="7" t="n">
        <v>245360</v>
      </c>
      <c r="C42" s="7" t="n">
        <v>129013</v>
      </c>
    </row>
    <row r="43">
      <c r="A43" s="4" t="inlineStr">
        <is>
          <t>Fair Value, Measurements, Recurring | Mortgage/asset-backed securities</t>
        </is>
      </c>
    </row>
    <row r="44">
      <c r="A44" s="3" t="inlineStr">
        <is>
          <t>Assets:</t>
        </is>
      </c>
    </row>
    <row r="45">
      <c r="A45" s="4" t="inlineStr">
        <is>
          <t>Fair Value</t>
        </is>
      </c>
      <c r="B45" s="7" t="n">
        <v>85553</v>
      </c>
      <c r="C45" s="7" t="n">
        <v>51636</v>
      </c>
    </row>
    <row r="46">
      <c r="A46" s="4" t="inlineStr">
        <is>
          <t>Fair Value, Measurements, Recurring | Fair Value, Inputs, Level 1</t>
        </is>
      </c>
    </row>
    <row r="47">
      <c r="A47" s="3" t="inlineStr">
        <is>
          <t>Assets:</t>
        </is>
      </c>
    </row>
    <row r="48">
      <c r="A48" s="4" t="inlineStr">
        <is>
          <t>Equity securities at fair value</t>
        </is>
      </c>
      <c r="B48" s="7" t="n">
        <v>24322</v>
      </c>
      <c r="C48" s="7" t="n">
        <v>22328</v>
      </c>
    </row>
    <row r="49">
      <c r="A49" s="4" t="inlineStr">
        <is>
          <t>Cash, cash equivalents, and restricted cash</t>
        </is>
      </c>
      <c r="B49" s="7" t="n">
        <v>33786</v>
      </c>
      <c r="C49" s="7" t="n">
        <v>28350</v>
      </c>
    </row>
    <row r="50">
      <c r="A50" s="4" t="inlineStr">
        <is>
          <t>Total assets</t>
        </is>
      </c>
      <c r="B50" s="7" t="n">
        <v>58108</v>
      </c>
      <c r="C50" s="7" t="n">
        <v>50678</v>
      </c>
    </row>
    <row r="51">
      <c r="A51" s="4" t="inlineStr">
        <is>
          <t>Fair Value, Measurements, Recurring | Fair Value, Inputs, Level 2</t>
        </is>
      </c>
    </row>
    <row r="52">
      <c r="A52" s="3" t="inlineStr">
        <is>
          <t>Assets:</t>
        </is>
      </c>
    </row>
    <row r="53">
      <c r="A53" s="4" t="inlineStr">
        <is>
          <t>Cash, cash equivalents, and restricted cash</t>
        </is>
      </c>
      <c r="C53" s="7" t="n">
        <v>4999</v>
      </c>
    </row>
    <row r="54">
      <c r="A54" s="4" t="inlineStr">
        <is>
          <t>Total assets</t>
        </is>
      </c>
      <c r="B54" s="7" t="n">
        <v>397987</v>
      </c>
      <c r="C54" s="7" t="n">
        <v>220650</v>
      </c>
    </row>
    <row r="55">
      <c r="A55" s="4" t="inlineStr">
        <is>
          <t>Fair Value, Measurements, Recurring | Fair Value, Inputs, Level 2 | U.S. Governments</t>
        </is>
      </c>
    </row>
    <row r="56">
      <c r="A56" s="3" t="inlineStr">
        <is>
          <t>Assets:</t>
        </is>
      </c>
    </row>
    <row r="57">
      <c r="A57" s="4" t="inlineStr">
        <is>
          <t>Fair Value</t>
        </is>
      </c>
      <c r="B57" s="7" t="n">
        <v>17059</v>
      </c>
      <c r="C57" s="7" t="n">
        <v>13679</v>
      </c>
    </row>
    <row r="58">
      <c r="A58" s="4" t="inlineStr">
        <is>
          <t>Fair Value, Measurements, Recurring | Fair Value, Inputs, Level 2 | States, territories, and possession</t>
        </is>
      </c>
    </row>
    <row r="59">
      <c r="A59" s="3" t="inlineStr">
        <is>
          <t>Assets:</t>
        </is>
      </c>
    </row>
    <row r="60">
      <c r="A60" s="4" t="inlineStr">
        <is>
          <t>Fair Value</t>
        </is>
      </c>
      <c r="B60" s="7" t="n">
        <v>6636</v>
      </c>
      <c r="C60" s="7" t="n">
        <v>2445</v>
      </c>
    </row>
    <row r="61">
      <c r="A61" s="4" t="inlineStr">
        <is>
          <t>Fair Value, Measurements, Recurring | Fair Value, Inputs, Level 2 | Political subdivisions</t>
        </is>
      </c>
    </row>
    <row r="62">
      <c r="A62" s="3" t="inlineStr">
        <is>
          <t>Assets:</t>
        </is>
      </c>
    </row>
    <row r="63">
      <c r="A63" s="4" t="inlineStr">
        <is>
          <t>Fair Value</t>
        </is>
      </c>
      <c r="B63" s="7" t="n">
        <v>2152</v>
      </c>
      <c r="C63" s="7" t="n">
        <v>1942</v>
      </c>
    </row>
    <row r="64">
      <c r="A64" s="4" t="inlineStr">
        <is>
          <t>Fair Value, Measurements, Recurring | Fair Value, Inputs, Level 2 | Special revenue excluding mortgage/asset-backed securities</t>
        </is>
      </c>
    </row>
    <row r="65">
      <c r="A65" s="3" t="inlineStr">
        <is>
          <t>Assets:</t>
        </is>
      </c>
    </row>
    <row r="66">
      <c r="A66" s="4" t="inlineStr">
        <is>
          <t>Fair Value</t>
        </is>
      </c>
      <c r="B66" s="7" t="n">
        <v>41227</v>
      </c>
      <c r="C66" s="7" t="n">
        <v>18436</v>
      </c>
    </row>
    <row r="67">
      <c r="A67" s="4" t="inlineStr">
        <is>
          <t>Fair Value, Measurements, Recurring | Fair Value, Inputs, Level 2 | Industrial and miscellaneous</t>
        </is>
      </c>
    </row>
    <row r="68">
      <c r="A68" s="3" t="inlineStr">
        <is>
          <t>Assets:</t>
        </is>
      </c>
    </row>
    <row r="69">
      <c r="A69" s="4" t="inlineStr">
        <is>
          <t>Fair Value</t>
        </is>
      </c>
      <c r="B69" s="7" t="n">
        <v>245360</v>
      </c>
      <c r="C69" s="7" t="n">
        <v>129013</v>
      </c>
    </row>
    <row r="70">
      <c r="A70" s="4" t="inlineStr">
        <is>
          <t>Fair Value, Measurements, Recurring | Fair Value, Inputs, Level 2 | Mortgage/asset-backed securities</t>
        </is>
      </c>
    </row>
    <row r="71">
      <c r="A71" s="3" t="inlineStr">
        <is>
          <t>Assets:</t>
        </is>
      </c>
    </row>
    <row r="72">
      <c r="A72" s="4" t="inlineStr">
        <is>
          <t>Fair Value</t>
        </is>
      </c>
      <c r="B72" s="6" t="n">
        <v>85553</v>
      </c>
      <c r="C72" s="7" t="n">
        <v>50136</v>
      </c>
    </row>
    <row r="73">
      <c r="A73" s="4" t="inlineStr">
        <is>
          <t>Fair Value, Measurements, Recurring | Fair Value, Inputs, Level 3</t>
        </is>
      </c>
    </row>
    <row r="74">
      <c r="A74" s="3" t="inlineStr">
        <is>
          <t>Assets:</t>
        </is>
      </c>
    </row>
    <row r="75">
      <c r="A75" s="4" t="inlineStr">
        <is>
          <t>Total assets</t>
        </is>
      </c>
      <c r="C75" s="7" t="n">
        <v>1500</v>
      </c>
    </row>
    <row r="76">
      <c r="A76" s="4" t="inlineStr">
        <is>
          <t>Fair Value, Measurements, Recurring | Fair Value, Inputs, Level 3 | Mortgage/asset-backed securities</t>
        </is>
      </c>
    </row>
    <row r="77">
      <c r="A77" s="3" t="inlineStr">
        <is>
          <t>Assets:</t>
        </is>
      </c>
    </row>
    <row r="78">
      <c r="A78" s="4" t="inlineStr">
        <is>
          <t>Fair Value</t>
        </is>
      </c>
      <c r="C78" s="6" t="n">
        <v>1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Transfers (Details) $ in Millions</t>
        </is>
      </c>
      <c r="B1" s="2" t="inlineStr">
        <is>
          <t>12 Months Ended</t>
        </is>
      </c>
    </row>
    <row r="2">
      <c r="B2" s="2" t="inlineStr">
        <is>
          <t>Dec. 31, 2020USD ($)</t>
        </is>
      </c>
    </row>
    <row r="3">
      <c r="A3" s="3" t="inlineStr">
        <is>
          <t>Fair Value Measurements</t>
        </is>
      </c>
    </row>
    <row r="4">
      <c r="A4" s="4" t="inlineStr">
        <is>
          <t>Fair value, assets, transfers out of Level 3</t>
        </is>
      </c>
      <c r="B4" s="9"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licy Acquisition Costs (Details) - USD ($) $ in Thousands</t>
        </is>
      </c>
      <c r="B1" s="2" t="inlineStr">
        <is>
          <t>12 Months Ended</t>
        </is>
      </c>
    </row>
    <row r="2">
      <c r="B2" s="2" t="inlineStr">
        <is>
          <t>Dec. 31, 2020</t>
        </is>
      </c>
      <c r="C2" s="2" t="inlineStr">
        <is>
          <t>Dec. 31, 2019</t>
        </is>
      </c>
      <c r="D2" s="2" t="inlineStr">
        <is>
          <t>Dec. 31, 2018</t>
        </is>
      </c>
    </row>
    <row r="3">
      <c r="A3" s="3" t="inlineStr">
        <is>
          <t>Deferred Policy Acquisition Costs:</t>
        </is>
      </c>
    </row>
    <row r="4">
      <c r="A4" s="4" t="inlineStr">
        <is>
          <t>Balance, beginning of year</t>
        </is>
      </c>
      <c r="B4" s="6" t="n">
        <v>25201</v>
      </c>
      <c r="C4" s="6" t="n">
        <v>14052</v>
      </c>
      <c r="D4" s="6" t="n">
        <v>15161</v>
      </c>
    </row>
    <row r="5">
      <c r="A5" s="4" t="inlineStr">
        <is>
          <t>Direct commissions</t>
        </is>
      </c>
      <c r="B5" s="7" t="n">
        <v>82786</v>
      </c>
      <c r="C5" s="7" t="n">
        <v>59676</v>
      </c>
      <c r="D5" s="7" t="n">
        <v>36934</v>
      </c>
    </row>
    <row r="6">
      <c r="A6" s="4" t="inlineStr">
        <is>
          <t>Ceding commissions</t>
        </is>
      </c>
      <c r="B6" s="7" t="n">
        <v>-19371</v>
      </c>
      <c r="C6" s="7" t="n">
        <v>-17257</v>
      </c>
      <c r="D6" s="7" t="n">
        <v>-15218</v>
      </c>
    </row>
    <row r="7">
      <c r="A7" s="4" t="inlineStr">
        <is>
          <t>Premium taxes</t>
        </is>
      </c>
      <c r="B7" s="7" t="n">
        <v>7024</v>
      </c>
      <c r="C7" s="7" t="n">
        <v>5236</v>
      </c>
      <c r="D7" s="7" t="n">
        <v>3362</v>
      </c>
    </row>
    <row r="8">
      <c r="A8" s="4" t="inlineStr">
        <is>
          <t>Total net additions</t>
        </is>
      </c>
      <c r="B8" s="7" t="n">
        <v>70439</v>
      </c>
      <c r="C8" s="7" t="n">
        <v>47655</v>
      </c>
      <c r="D8" s="7" t="n">
        <v>25078</v>
      </c>
    </row>
    <row r="9">
      <c r="A9" s="4" t="inlineStr">
        <is>
          <t>Amortization of net policy acquisition costs</t>
        </is>
      </c>
      <c r="B9" s="7" t="n">
        <v>-60159</v>
      </c>
      <c r="C9" s="7" t="n">
        <v>-36506</v>
      </c>
      <c r="D9" s="7" t="n">
        <v>-26187</v>
      </c>
    </row>
    <row r="10">
      <c r="A10" s="4" t="inlineStr">
        <is>
          <t>Balance, end of year</t>
        </is>
      </c>
      <c r="B10" s="7" t="n">
        <v>35481</v>
      </c>
      <c r="C10" s="7" t="n">
        <v>25201</v>
      </c>
      <c r="D10" s="7" t="n">
        <v>14052</v>
      </c>
    </row>
    <row r="11">
      <c r="A11" s="3" t="inlineStr">
        <is>
          <t>Acquisition expenses:</t>
        </is>
      </c>
    </row>
    <row r="12">
      <c r="A12" s="4" t="inlineStr">
        <is>
          <t>Amortization of net policy acquisition costs</t>
        </is>
      </c>
      <c r="B12" s="7" t="n">
        <v>60159</v>
      </c>
      <c r="C12" s="7" t="n">
        <v>36506</v>
      </c>
      <c r="D12" s="7" t="n">
        <v>26187</v>
      </c>
    </row>
    <row r="13">
      <c r="A13" s="4" t="inlineStr">
        <is>
          <t>Period costs</t>
        </is>
      </c>
      <c r="B13" s="7" t="n">
        <v>3882</v>
      </c>
      <c r="C13" s="7" t="n">
        <v>753</v>
      </c>
      <c r="D13" s="7" t="n">
        <v>2037</v>
      </c>
    </row>
    <row r="14">
      <c r="A14" s="4" t="inlineStr">
        <is>
          <t>Total Acquisition expenses</t>
        </is>
      </c>
      <c r="B14" s="6" t="n">
        <v>64041</v>
      </c>
      <c r="C14" s="6" t="n">
        <v>37259</v>
      </c>
      <c r="D14" s="6" t="n">
        <v>282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Tabular Disclosure (Details) - USD ($) $ in Thousands</t>
        </is>
      </c>
      <c r="B1" s="2" t="inlineStr">
        <is>
          <t>Dec. 31, 2020</t>
        </is>
      </c>
      <c r="C1" s="2" t="inlineStr">
        <is>
          <t>Dec. 31, 2019</t>
        </is>
      </c>
    </row>
    <row r="2">
      <c r="A2" s="3" t="inlineStr">
        <is>
          <t>Indefinite-lived intangibles:</t>
        </is>
      </c>
    </row>
    <row r="3">
      <c r="A3" s="4" t="inlineStr">
        <is>
          <t>State insurance licenses</t>
        </is>
      </c>
      <c r="B3" s="6" t="n">
        <v>744</v>
      </c>
      <c r="C3" s="6" t="n">
        <v>744</v>
      </c>
    </row>
    <row r="4">
      <c r="A4" s="3" t="inlineStr">
        <is>
          <t>Finite-lived intangibles:</t>
        </is>
      </c>
    </row>
    <row r="5">
      <c r="A5" s="4" t="inlineStr">
        <is>
          <t>Customer relationships</t>
        </is>
      </c>
      <c r="B5" s="7" t="n">
        <v>10768</v>
      </c>
    </row>
    <row r="6">
      <c r="A6" s="4" t="inlineStr">
        <is>
          <t>Total intangible assets</t>
        </is>
      </c>
      <c r="B6" s="6" t="n">
        <v>11512</v>
      </c>
      <c r="C6" s="6" t="n">
        <v>7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Intangible Assets - Useful Lives (Details)</t>
        </is>
      </c>
      <c r="B1" s="2" t="inlineStr">
        <is>
          <t>12 Months Ended</t>
        </is>
      </c>
    </row>
    <row r="2">
      <c r="B2" s="2" t="inlineStr">
        <is>
          <t>Dec. 31, 2020</t>
        </is>
      </c>
    </row>
    <row r="3">
      <c r="A3" s="4" t="inlineStr">
        <is>
          <t>Customer Relationships</t>
        </is>
      </c>
    </row>
    <row r="4">
      <c r="A4" s="3" t="inlineStr">
        <is>
          <t>Finite-lived intangibles:</t>
        </is>
      </c>
    </row>
    <row r="5">
      <c r="A5" s="4" t="inlineStr">
        <is>
          <t>Finite-lived intangible asset, useful life</t>
        </is>
      </c>
      <c r="B5" s="4" t="inlineStr">
        <is>
          <t>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6257</v>
      </c>
      <c r="C4" s="6" t="n">
        <v>10621</v>
      </c>
      <c r="D4" s="6" t="n">
        <v>18219</v>
      </c>
    </row>
    <row r="5">
      <c r="A5" s="3" t="inlineStr">
        <is>
          <t>Adjustments to reconcile net income to net cash provided by operating activities:</t>
        </is>
      </c>
    </row>
    <row r="6">
      <c r="A6" s="4" t="inlineStr">
        <is>
          <t>Stock-based compensation expense</t>
        </is>
      </c>
      <c r="B6" s="7" t="n">
        <v>2167</v>
      </c>
      <c r="C6" s="7" t="n">
        <v>24103</v>
      </c>
    </row>
    <row r="7">
      <c r="A7" s="4" t="inlineStr">
        <is>
          <t>Depreciation and amortization expense</t>
        </is>
      </c>
      <c r="B7" s="7" t="n">
        <v>1336</v>
      </c>
      <c r="C7" s="7" t="n">
        <v>216</v>
      </c>
      <c r="D7" s="7" t="n">
        <v>212</v>
      </c>
    </row>
    <row r="8">
      <c r="A8" s="4" t="inlineStr">
        <is>
          <t>Amortization and write-off of debt issuance costs</t>
        </is>
      </c>
      <c r="C8" s="7" t="n">
        <v>921</v>
      </c>
      <c r="D8" s="7" t="n">
        <v>443</v>
      </c>
    </row>
    <row r="9">
      <c r="A9" s="4" t="inlineStr">
        <is>
          <t>Loss on asset disposal</t>
        </is>
      </c>
      <c r="C9" s="7" t="n">
        <v>1</v>
      </c>
    </row>
    <row r="10">
      <c r="A10" s="4" t="inlineStr">
        <is>
          <t>Net realized and unrealized losses (gains) on investments</t>
        </is>
      </c>
      <c r="B10" s="7" t="n">
        <v>-1488</v>
      </c>
      <c r="C10" s="7" t="n">
        <v>-4443</v>
      </c>
      <c r="D10" s="7" t="n">
        <v>2569</v>
      </c>
    </row>
    <row r="11">
      <c r="A11" s="4" t="inlineStr">
        <is>
          <t>Amortization of premium on fixed maturity securities</t>
        </is>
      </c>
      <c r="B11" s="7" t="n">
        <v>1214</v>
      </c>
      <c r="C11" s="7" t="n">
        <v>431</v>
      </c>
      <c r="D11" s="7" t="n">
        <v>481</v>
      </c>
    </row>
    <row r="12">
      <c r="A12" s="4" t="inlineStr">
        <is>
          <t>Deferred income tax expense</t>
        </is>
      </c>
      <c r="B12" s="7" t="n">
        <v>1094</v>
      </c>
      <c r="C12" s="7" t="n">
        <v>646</v>
      </c>
    </row>
    <row r="13">
      <c r="A13" s="3" t="inlineStr">
        <is>
          <t>Changes in operating assets and liabilities:</t>
        </is>
      </c>
    </row>
    <row r="14">
      <c r="A14" s="4" t="inlineStr">
        <is>
          <t>Accrued investment income</t>
        </is>
      </c>
      <c r="B14" s="7" t="n">
        <v>-1159</v>
      </c>
      <c r="C14" s="7" t="n">
        <v>-652</v>
      </c>
      <c r="D14" s="7" t="n">
        <v>54</v>
      </c>
    </row>
    <row r="15">
      <c r="A15" s="4" t="inlineStr">
        <is>
          <t>Premium receivable</t>
        </is>
      </c>
      <c r="B15" s="7" t="n">
        <v>-12754</v>
      </c>
      <c r="C15" s="7" t="n">
        <v>-17604</v>
      </c>
      <c r="D15" s="7" t="n">
        <v>-3546</v>
      </c>
    </row>
    <row r="16">
      <c r="A16" s="4" t="inlineStr">
        <is>
          <t>Deferred policy acquisition costs</t>
        </is>
      </c>
      <c r="B16" s="7" t="n">
        <v>-10280</v>
      </c>
      <c r="C16" s="7" t="n">
        <v>-11149</v>
      </c>
      <c r="D16" s="7" t="n">
        <v>1109</v>
      </c>
    </row>
    <row r="17">
      <c r="A17" s="4" t="inlineStr">
        <is>
          <t>Reinsurance recoverables</t>
        </is>
      </c>
      <c r="B17" s="7" t="n">
        <v>-87473</v>
      </c>
      <c r="C17" s="7" t="n">
        <v>-2693</v>
      </c>
      <c r="D17" s="7" t="n">
        <v>70</v>
      </c>
    </row>
    <row r="18">
      <c r="A18" s="4" t="inlineStr">
        <is>
          <t>Ceded unearned premiums</t>
        </is>
      </c>
      <c r="B18" s="7" t="n">
        <v>-8926</v>
      </c>
      <c r="C18" s="7" t="n">
        <v>-7821</v>
      </c>
      <c r="D18" s="7" t="n">
        <v>-15109</v>
      </c>
    </row>
    <row r="19">
      <c r="A19" s="4" t="inlineStr">
        <is>
          <t>Prepaid expenses and other assets</t>
        </is>
      </c>
      <c r="B19" s="7" t="n">
        <v>-20356</v>
      </c>
      <c r="C19" s="7" t="n">
        <v>-8998</v>
      </c>
      <c r="D19" s="7" t="n">
        <v>-4603</v>
      </c>
    </row>
    <row r="20">
      <c r="A20" s="4" t="inlineStr">
        <is>
          <t>Accounts payable and other accrued liabilities</t>
        </is>
      </c>
      <c r="B20" s="7" t="n">
        <v>5998</v>
      </c>
      <c r="C20" s="7" t="n">
        <v>3287</v>
      </c>
      <c r="D20" s="7" t="n">
        <v>2748</v>
      </c>
    </row>
    <row r="21">
      <c r="A21" s="4" t="inlineStr">
        <is>
          <t>Reserve for losses and loss adjustment expenses</t>
        </is>
      </c>
      <c r="B21" s="7" t="n">
        <v>112215</v>
      </c>
      <c r="C21" s="7" t="n">
        <v>760</v>
      </c>
      <c r="D21" s="7" t="n">
        <v>-1723</v>
      </c>
    </row>
    <row r="22">
      <c r="A22" s="4" t="inlineStr">
        <is>
          <t>Unearned premiums</t>
        </is>
      </c>
      <c r="B22" s="7" t="n">
        <v>53116</v>
      </c>
      <c r="C22" s="7" t="n">
        <v>51243</v>
      </c>
      <c r="D22" s="7" t="n">
        <v>17154</v>
      </c>
    </row>
    <row r="23">
      <c r="A23" s="4" t="inlineStr">
        <is>
          <t>Ceded premiums payable</t>
        </is>
      </c>
      <c r="B23" s="7" t="n">
        <v>10850</v>
      </c>
      <c r="C23" s="7" t="n">
        <v>776</v>
      </c>
      <c r="D23" s="7" t="n">
        <v>5538</v>
      </c>
    </row>
    <row r="24">
      <c r="A24" s="4" t="inlineStr">
        <is>
          <t>Funds held under reinsurance treaty</t>
        </is>
      </c>
      <c r="B24" s="7" t="n">
        <v>2857</v>
      </c>
      <c r="C24" s="7" t="n">
        <v>938</v>
      </c>
      <c r="D24" s="7" t="n">
        <v>-797</v>
      </c>
    </row>
    <row r="25">
      <c r="A25" s="4" t="inlineStr">
        <is>
          <t>Income taxes payable</t>
        </is>
      </c>
      <c r="B25" s="7" t="n">
        <v>-1117</v>
      </c>
      <c r="C25" s="7" t="n">
        <v>1117</v>
      </c>
      <c r="D25" s="7" t="n">
        <v>-11</v>
      </c>
    </row>
    <row r="26">
      <c r="A26" s="4" t="inlineStr">
        <is>
          <t>Net cash provided by operating activities</t>
        </is>
      </c>
      <c r="B26" s="7" t="n">
        <v>53551</v>
      </c>
      <c r="C26" s="7" t="n">
        <v>41700</v>
      </c>
      <c r="D26" s="7" t="n">
        <v>22808</v>
      </c>
    </row>
    <row r="27">
      <c r="A27" s="3" t="inlineStr">
        <is>
          <t>Investing activities</t>
        </is>
      </c>
    </row>
    <row r="28">
      <c r="A28" s="4" t="inlineStr">
        <is>
          <t>Purchases of property and equipment</t>
        </is>
      </c>
      <c r="B28" s="7" t="n">
        <v>-132</v>
      </c>
      <c r="C28" s="7" t="n">
        <v>-115</v>
      </c>
      <c r="D28" s="7" t="n">
        <v>-332</v>
      </c>
    </row>
    <row r="29">
      <c r="A29" s="4" t="inlineStr">
        <is>
          <t>Purchases of fixed maturity securities</t>
        </is>
      </c>
      <c r="B29" s="7" t="n">
        <v>-295002</v>
      </c>
      <c r="C29" s="7" t="n">
        <v>-211587</v>
      </c>
      <c r="D29" s="7" t="n">
        <v>-102745</v>
      </c>
    </row>
    <row r="30">
      <c r="A30" s="4" t="inlineStr">
        <is>
          <t>Purchases of equity securities</t>
        </is>
      </c>
      <c r="B30" s="7" t="n">
        <v>-46944</v>
      </c>
      <c r="C30" s="7" t="n">
        <v>-58858</v>
      </c>
      <c r="D30" s="7" t="n">
        <v>-33712</v>
      </c>
    </row>
    <row r="31">
      <c r="A31" s="4" t="inlineStr">
        <is>
          <t>Sales and maturities of fixed maturity securities</t>
        </is>
      </c>
      <c r="B31" s="7" t="n">
        <v>124243</v>
      </c>
      <c r="C31" s="7" t="n">
        <v>124151</v>
      </c>
      <c r="D31" s="7" t="n">
        <v>81215</v>
      </c>
    </row>
    <row r="32">
      <c r="A32" s="4" t="inlineStr">
        <is>
          <t>Sales of equity securities</t>
        </is>
      </c>
      <c r="B32" s="7" t="n">
        <v>45983</v>
      </c>
      <c r="C32" s="7" t="n">
        <v>64820</v>
      </c>
      <c r="D32" s="7" t="n">
        <v>29959</v>
      </c>
    </row>
    <row r="33">
      <c r="A33" s="4" t="inlineStr">
        <is>
          <t>Securities receivable or payable, net</t>
        </is>
      </c>
      <c r="B33" s="7" t="n">
        <v>-2523</v>
      </c>
      <c r="C33" s="7" t="n">
        <v>1023</v>
      </c>
      <c r="D33" s="7" t="n">
        <v>250</v>
      </c>
    </row>
    <row r="34">
      <c r="A34" s="4" t="inlineStr">
        <is>
          <t>Purchase of policy renewal rights</t>
        </is>
      </c>
      <c r="B34" s="7" t="n">
        <v>-7068</v>
      </c>
    </row>
    <row r="35">
      <c r="A35" s="4" t="inlineStr">
        <is>
          <t>Net cash used in investing activities</t>
        </is>
      </c>
      <c r="B35" s="7" t="n">
        <v>-181443</v>
      </c>
      <c r="C35" s="7" t="n">
        <v>-80566</v>
      </c>
      <c r="D35" s="7" t="n">
        <v>-25365</v>
      </c>
    </row>
    <row r="36">
      <c r="A36" s="3" t="inlineStr">
        <is>
          <t>Financing activities</t>
        </is>
      </c>
    </row>
    <row r="37">
      <c r="A37" s="4" t="inlineStr">
        <is>
          <t>Proceeds from initial public offering, net of offering costs</t>
        </is>
      </c>
      <c r="C37" s="7" t="n">
        <v>87411</v>
      </c>
    </row>
    <row r="38">
      <c r="A38" s="4" t="inlineStr">
        <is>
          <t>Repayment of surplus notes</t>
        </is>
      </c>
      <c r="C38" s="7" t="n">
        <v>-20000</v>
      </c>
      <c r="D38" s="7" t="n">
        <v>-17500</v>
      </c>
    </row>
    <row r="39">
      <c r="A39" s="4" t="inlineStr">
        <is>
          <t>Distribution to stockholder</t>
        </is>
      </c>
      <c r="C39" s="7" t="n">
        <v>-5120</v>
      </c>
    </row>
    <row r="40">
      <c r="A40" s="4" t="inlineStr">
        <is>
          <t>Proceeds from issuance of Floating Rate Notes, net of issuance costs</t>
        </is>
      </c>
      <c r="D40" s="7" t="n">
        <v>19049</v>
      </c>
    </row>
    <row r="41">
      <c r="A41" s="4" t="inlineStr">
        <is>
          <t>Proceeds from common stock issued via employee stock purchase plan</t>
        </is>
      </c>
      <c r="B41" s="7" t="n">
        <v>741</v>
      </c>
    </row>
    <row r="42">
      <c r="A42" s="4" t="inlineStr">
        <is>
          <t>Proceeds from common stock issued via stock option exercises</t>
        </is>
      </c>
      <c r="B42" s="7" t="n">
        <v>2041</v>
      </c>
    </row>
    <row r="43">
      <c r="A43" s="4" t="inlineStr">
        <is>
          <t>Net cash provided by financing activities</t>
        </is>
      </c>
      <c r="B43" s="7" t="n">
        <v>128329</v>
      </c>
      <c r="C43" s="7" t="n">
        <v>62291</v>
      </c>
      <c r="D43" s="7" t="n">
        <v>1549</v>
      </c>
    </row>
    <row r="44">
      <c r="A44" s="4" t="inlineStr">
        <is>
          <t>Net increase (decrease) in cash, cash equivalents and restricted cash</t>
        </is>
      </c>
      <c r="B44" s="7" t="n">
        <v>437</v>
      </c>
      <c r="C44" s="7" t="n">
        <v>23425</v>
      </c>
      <c r="D44" s="7" t="n">
        <v>-1008</v>
      </c>
    </row>
    <row r="45">
      <c r="A45" s="4" t="inlineStr">
        <is>
          <t>Cash, cash equivalents and restricted cash at beginning of period</t>
        </is>
      </c>
      <c r="B45" s="7" t="n">
        <v>33349</v>
      </c>
      <c r="C45" s="7" t="n">
        <v>9924</v>
      </c>
      <c r="D45" s="7" t="n">
        <v>10932</v>
      </c>
    </row>
    <row r="46">
      <c r="A46" s="4" t="inlineStr">
        <is>
          <t>Cash, cash equivalents and restricted cash at end of period</t>
        </is>
      </c>
      <c r="B46" s="7" t="n">
        <v>33786</v>
      </c>
      <c r="C46" s="7" t="n">
        <v>33349</v>
      </c>
      <c r="D46" s="7" t="n">
        <v>9924</v>
      </c>
    </row>
    <row r="47">
      <c r="A47" s="3" t="inlineStr">
        <is>
          <t>Supplementary cash flow information:</t>
        </is>
      </c>
    </row>
    <row r="48">
      <c r="A48" s="4" t="inlineStr">
        <is>
          <t>Cash paid for income taxes</t>
        </is>
      </c>
      <c r="B48" s="7" t="n">
        <v>7182</v>
      </c>
      <c r="C48" s="7" t="n">
        <v>5645</v>
      </c>
      <c r="D48" s="7" t="n">
        <v>11</v>
      </c>
    </row>
    <row r="49">
      <c r="A49" s="4" t="inlineStr">
        <is>
          <t>Cash paid for interest</t>
        </is>
      </c>
      <c r="C49" s="6" t="n">
        <v>1162</v>
      </c>
      <c r="D49" s="6" t="n">
        <v>1727</v>
      </c>
    </row>
    <row r="50">
      <c r="A50" s="4" t="inlineStr">
        <is>
          <t>Stock Issued in January</t>
        </is>
      </c>
    </row>
    <row r="51">
      <c r="A51" s="3" t="inlineStr">
        <is>
          <t>Financing activities</t>
        </is>
      </c>
    </row>
    <row r="52">
      <c r="A52" s="4" t="inlineStr">
        <is>
          <t>Proceeds from stock offering, net of offering costs</t>
        </is>
      </c>
      <c r="B52" s="7" t="n">
        <v>35464</v>
      </c>
    </row>
    <row r="53">
      <c r="A53" s="4" t="inlineStr">
        <is>
          <t>Stock Issued in June</t>
        </is>
      </c>
    </row>
    <row r="54">
      <c r="A54" s="3" t="inlineStr">
        <is>
          <t>Financing activities</t>
        </is>
      </c>
    </row>
    <row r="55">
      <c r="A55" s="4" t="inlineStr">
        <is>
          <t>Proceeds from stock offering, net of offering costs</t>
        </is>
      </c>
      <c r="B55" s="6" t="n">
        <v>900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Assets - Capitalized Software - Tabular Disclosure (Details) - USD ($) $ in Thousands</t>
        </is>
      </c>
      <c r="B1" s="2" t="inlineStr">
        <is>
          <t>Dec. 31, 2020</t>
        </is>
      </c>
      <c r="C1" s="2" t="inlineStr">
        <is>
          <t>Dec. 31, 2019</t>
        </is>
      </c>
    </row>
    <row r="2">
      <c r="A2" s="3" t="inlineStr">
        <is>
          <t>Capitalized software</t>
        </is>
      </c>
    </row>
    <row r="3">
      <c r="A3" s="4" t="inlineStr">
        <is>
          <t>Cost</t>
        </is>
      </c>
      <c r="B3" s="6" t="n">
        <v>8450</v>
      </c>
      <c r="C3" s="6" t="n">
        <v>4567</v>
      </c>
    </row>
    <row r="4">
      <c r="A4" s="4" t="inlineStr">
        <is>
          <t>Accumulated Amortization</t>
        </is>
      </c>
      <c r="B4" s="7" t="n">
        <v>-1767</v>
      </c>
      <c r="C4" s="7" t="n">
        <v>-669</v>
      </c>
    </row>
    <row r="5">
      <c r="A5" s="4" t="inlineStr">
        <is>
          <t>Net Book Value</t>
        </is>
      </c>
      <c r="B5" s="6" t="n">
        <v>6683</v>
      </c>
      <c r="C5" s="6" t="n">
        <v>3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ssets - Capitalized Software - Amortization Expense (Details) - USD ($) $ in Thousands</t>
        </is>
      </c>
      <c r="B1" s="2" t="inlineStr">
        <is>
          <t>12 Months Ended</t>
        </is>
      </c>
    </row>
    <row r="2">
      <c r="B2" s="2" t="inlineStr">
        <is>
          <t>Dec. 31, 2020</t>
        </is>
      </c>
      <c r="C2" s="2" t="inlineStr">
        <is>
          <t>Dec. 31, 2019</t>
        </is>
      </c>
      <c r="D2" s="2" t="inlineStr">
        <is>
          <t>Dec. 31, 2018</t>
        </is>
      </c>
    </row>
    <row r="3">
      <c r="A3" s="3" t="inlineStr">
        <is>
          <t>Capitalized Assets</t>
        </is>
      </c>
    </row>
    <row r="4">
      <c r="A4" s="4" t="inlineStr">
        <is>
          <t>Amortization expense relating to capitalized software</t>
        </is>
      </c>
      <c r="B4" s="6" t="n">
        <v>1100</v>
      </c>
      <c r="C4" s="6" t="n">
        <v>600</v>
      </c>
      <c r="D4" s="6" t="n">
        <v>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Assets - Property and Equipment - Tabular Disclosure (Details) - USD ($) $ in Thousands</t>
        </is>
      </c>
      <c r="B1" s="2" t="inlineStr">
        <is>
          <t>Dec. 31, 2020</t>
        </is>
      </c>
      <c r="C1" s="2" t="inlineStr">
        <is>
          <t>Dec. 31, 2019</t>
        </is>
      </c>
    </row>
    <row r="2">
      <c r="A2" s="3" t="inlineStr">
        <is>
          <t>Property and Equipment</t>
        </is>
      </c>
    </row>
    <row r="3">
      <c r="A3" s="4" t="inlineStr">
        <is>
          <t>Cost</t>
        </is>
      </c>
      <c r="B3" s="6" t="n">
        <v>1674</v>
      </c>
      <c r="C3" s="6" t="n">
        <v>1542</v>
      </c>
    </row>
    <row r="4">
      <c r="A4" s="4" t="inlineStr">
        <is>
          <t>Accumulated Depreciation</t>
        </is>
      </c>
      <c r="B4" s="7" t="n">
        <v>-935</v>
      </c>
      <c r="C4" s="7" t="n">
        <v>-697</v>
      </c>
    </row>
    <row r="5">
      <c r="A5" s="4" t="inlineStr">
        <is>
          <t>Net Book Value</t>
        </is>
      </c>
      <c r="B5" s="7" t="n">
        <v>739</v>
      </c>
      <c r="C5" s="7" t="n">
        <v>845</v>
      </c>
    </row>
    <row r="6">
      <c r="A6" s="4" t="inlineStr">
        <is>
          <t>Leasehold improvements</t>
        </is>
      </c>
    </row>
    <row r="7">
      <c r="A7" s="3" t="inlineStr">
        <is>
          <t>Property and Equipment</t>
        </is>
      </c>
    </row>
    <row r="8">
      <c r="A8" s="4" t="inlineStr">
        <is>
          <t>Cost</t>
        </is>
      </c>
      <c r="B8" s="7" t="n">
        <v>879</v>
      </c>
      <c r="C8" s="7" t="n">
        <v>879</v>
      </c>
    </row>
    <row r="9">
      <c r="A9" s="4" t="inlineStr">
        <is>
          <t>Accumulated Depreciation</t>
        </is>
      </c>
      <c r="B9" s="7" t="n">
        <v>-459</v>
      </c>
      <c r="C9" s="7" t="n">
        <v>-342</v>
      </c>
    </row>
    <row r="10">
      <c r="A10" s="4" t="inlineStr">
        <is>
          <t>Net Book Value</t>
        </is>
      </c>
      <c r="B10" s="7" t="n">
        <v>420</v>
      </c>
      <c r="C10" s="7" t="n">
        <v>537</v>
      </c>
    </row>
    <row r="11">
      <c r="A11" s="4" t="inlineStr">
        <is>
          <t>Computer hardware</t>
        </is>
      </c>
    </row>
    <row r="12">
      <c r="A12" s="3" t="inlineStr">
        <is>
          <t>Property and Equipment</t>
        </is>
      </c>
    </row>
    <row r="13">
      <c r="A13" s="4" t="inlineStr">
        <is>
          <t>Cost</t>
        </is>
      </c>
      <c r="B13" s="7" t="n">
        <v>276</v>
      </c>
      <c r="C13" s="7" t="n">
        <v>144</v>
      </c>
    </row>
    <row r="14">
      <c r="A14" s="4" t="inlineStr">
        <is>
          <t>Accumulated Depreciation</t>
        </is>
      </c>
      <c r="B14" s="7" t="n">
        <v>-100</v>
      </c>
      <c r="C14" s="7" t="n">
        <v>-64</v>
      </c>
    </row>
    <row r="15">
      <c r="A15" s="4" t="inlineStr">
        <is>
          <t>Net Book Value</t>
        </is>
      </c>
      <c r="B15" s="7" t="n">
        <v>176</v>
      </c>
      <c r="C15" s="7" t="n">
        <v>80</v>
      </c>
    </row>
    <row r="16">
      <c r="A16" s="4" t="inlineStr">
        <is>
          <t>Office equipment and furniture</t>
        </is>
      </c>
    </row>
    <row r="17">
      <c r="A17" s="3" t="inlineStr">
        <is>
          <t>Property and Equipment</t>
        </is>
      </c>
    </row>
    <row r="18">
      <c r="A18" s="4" t="inlineStr">
        <is>
          <t>Cost</t>
        </is>
      </c>
      <c r="B18" s="7" t="n">
        <v>519</v>
      </c>
      <c r="C18" s="7" t="n">
        <v>519</v>
      </c>
    </row>
    <row r="19">
      <c r="A19" s="4" t="inlineStr">
        <is>
          <t>Accumulated Depreciation</t>
        </is>
      </c>
      <c r="B19" s="7" t="n">
        <v>-376</v>
      </c>
      <c r="C19" s="7" t="n">
        <v>-291</v>
      </c>
    </row>
    <row r="20">
      <c r="A20" s="4" t="inlineStr">
        <is>
          <t>Net Book Value</t>
        </is>
      </c>
      <c r="B20" s="6" t="n">
        <v>143</v>
      </c>
      <c r="C20" s="6" t="n">
        <v>2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ssets - Property and Equipment - Amortization Expense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t>
        </is>
      </c>
      <c r="B4" s="9" t="n">
        <v>0.2</v>
      </c>
      <c r="C4" s="9" t="n">
        <v>0.2</v>
      </c>
      <c r="D4" s="9" t="n">
        <v>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Lease, cost</t>
        </is>
      </c>
    </row>
    <row r="4">
      <c r="A4" s="4" t="inlineStr">
        <is>
          <t>Operating lease costs</t>
        </is>
      </c>
      <c r="B4" s="9" t="n">
        <v>0.7</v>
      </c>
      <c r="C4" s="9" t="n">
        <v>0.6</v>
      </c>
      <c r="D4" s="9"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 Additional Information (Details) $ in Thousands</t>
        </is>
      </c>
      <c r="B1" s="2" t="inlineStr">
        <is>
          <t>12 Months Ended</t>
        </is>
      </c>
    </row>
    <row r="2">
      <c r="B2" s="2" t="inlineStr">
        <is>
          <t>Dec. 31, 2020USD ($)</t>
        </is>
      </c>
    </row>
    <row r="3">
      <c r="A3" s="3" t="inlineStr">
        <is>
          <t>Leases</t>
        </is>
      </c>
    </row>
    <row r="4">
      <c r="A4" s="4" t="inlineStr">
        <is>
          <t>Operating cash outflows from operating leases</t>
        </is>
      </c>
      <c r="B4" s="6" t="n">
        <v>842</v>
      </c>
    </row>
    <row r="5">
      <c r="A5" s="4" t="inlineStr">
        <is>
          <t>Right of use assets obtained in exchange for new operating lease liabilities</t>
        </is>
      </c>
      <c r="B5"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50" customWidth="1" min="2" max="2"/>
    <col width="50" customWidth="1" min="3" max="3"/>
  </cols>
  <sheetData>
    <row r="1">
      <c r="A1" s="1" t="inlineStr">
        <is>
          <t>Leases - Assets and Liabilities (Details) - USD ($) $ in Thousands</t>
        </is>
      </c>
      <c r="B1" s="2" t="inlineStr">
        <is>
          <t>Dec. 31, 2020</t>
        </is>
      </c>
      <c r="C1" s="2" t="inlineStr">
        <is>
          <t>Jan. 01, 2020</t>
        </is>
      </c>
    </row>
    <row r="2">
      <c r="A2" s="3" t="inlineStr">
        <is>
          <t>Assets and liabilities</t>
        </is>
      </c>
    </row>
    <row r="3">
      <c r="A3" s="4" t="inlineStr">
        <is>
          <t>Operating lease ROU assets</t>
        </is>
      </c>
      <c r="B3" s="6" t="n">
        <v>2274</v>
      </c>
      <c r="C3" s="6" t="n">
        <v>2900</v>
      </c>
    </row>
    <row r="4">
      <c r="A4" s="4" t="inlineStr">
        <is>
          <t>Operating Lease, Right-of-Use Asset, Statement of Financial Position</t>
        </is>
      </c>
      <c r="B4" s="4" t="inlineStr">
        <is>
          <t>us-gaap:PrepaidExpenseAndOtherAssets</t>
        </is>
      </c>
      <c r="C4" s="4" t="inlineStr">
        <is>
          <t>us-gaap:PrepaidExpenseAndOtherAssets</t>
        </is>
      </c>
    </row>
    <row r="5">
      <c r="A5" s="3" t="inlineStr">
        <is>
          <t>Operating lease, liability</t>
        </is>
      </c>
    </row>
    <row r="6">
      <c r="A6" s="4" t="inlineStr">
        <is>
          <t>Operating lease liabilities</t>
        </is>
      </c>
      <c r="B6" s="6" t="n">
        <v>3012</v>
      </c>
      <c r="C6" s="6" t="n">
        <v>3800</v>
      </c>
    </row>
    <row r="7">
      <c r="A7" s="4" t="inlineStr">
        <is>
          <t>Operating Lease, Liability, Statement of Financial Position</t>
        </is>
      </c>
      <c r="B7" s="4" t="inlineStr">
        <is>
          <t>us-gaap:AccountsPayableAndOtherAccruedLiabilities</t>
        </is>
      </c>
      <c r="C7" s="4" t="inlineStr">
        <is>
          <t>us-gaap:AccountsPayableAndOtherAccrued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7" customWidth="1" min="2" max="2"/>
  </cols>
  <sheetData>
    <row r="1">
      <c r="A1" s="1" t="inlineStr">
        <is>
          <t>Leases - Weighted-average Disclosures (Details)</t>
        </is>
      </c>
      <c r="B1" s="2" t="inlineStr">
        <is>
          <t>Dec. 31, 2020</t>
        </is>
      </c>
    </row>
    <row r="2">
      <c r="A2" s="3" t="inlineStr">
        <is>
          <t>Leases</t>
        </is>
      </c>
    </row>
    <row r="3">
      <c r="A3" s="4" t="inlineStr">
        <is>
          <t>Weighted-average remaining lease term-operating leases</t>
        </is>
      </c>
      <c r="B3" s="4" t="inlineStr">
        <is>
          <t>3 years 6 months</t>
        </is>
      </c>
    </row>
    <row r="4">
      <c r="A4" s="4" t="inlineStr">
        <is>
          <t>Weighted-average discount rate-operating leases (as a percent)</t>
        </is>
      </c>
      <c r="B4" s="4" t="inlineStr">
        <is>
          <t>2.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t>
        </is>
      </c>
    </row>
    <row r="3">
      <c r="A3" s="4" t="inlineStr">
        <is>
          <t>2021</t>
        </is>
      </c>
      <c r="B3" s="6" t="n">
        <v>879</v>
      </c>
    </row>
    <row r="4">
      <c r="A4" s="4" t="inlineStr">
        <is>
          <t>2022</t>
        </is>
      </c>
      <c r="B4" s="7" t="n">
        <v>904</v>
      </c>
    </row>
    <row r="5">
      <c r="A5" s="4" t="inlineStr">
        <is>
          <t>2023</t>
        </is>
      </c>
      <c r="B5" s="7" t="n">
        <v>862</v>
      </c>
    </row>
    <row r="6">
      <c r="A6" s="4" t="inlineStr">
        <is>
          <t>2024</t>
        </is>
      </c>
      <c r="B6" s="7" t="n">
        <v>478</v>
      </c>
    </row>
    <row r="7">
      <c r="A7" s="4" t="inlineStr">
        <is>
          <t>Total future minimum lease payments</t>
        </is>
      </c>
      <c r="B7" s="6" t="n">
        <v>31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Gross Difference (Details) - USD ($) $ in Thousands</t>
        </is>
      </c>
      <c r="B1" s="2" t="inlineStr">
        <is>
          <t>Dec. 31, 2020</t>
        </is>
      </c>
      <c r="C1" s="2" t="inlineStr">
        <is>
          <t>Jan. 01, 2020</t>
        </is>
      </c>
    </row>
    <row r="2">
      <c r="A2" s="3" t="inlineStr">
        <is>
          <t>Leases</t>
        </is>
      </c>
    </row>
    <row r="3">
      <c r="A3" s="4" t="inlineStr">
        <is>
          <t>Total future minimum lease payments</t>
        </is>
      </c>
      <c r="B3" s="6" t="n">
        <v>3123</v>
      </c>
    </row>
    <row r="4">
      <c r="A4" s="4" t="inlineStr">
        <is>
          <t>Less: imputed interest</t>
        </is>
      </c>
      <c r="B4" s="7" t="n">
        <v>-111</v>
      </c>
    </row>
    <row r="5">
      <c r="A5" s="4" t="inlineStr">
        <is>
          <t>Total operating lease liability</t>
        </is>
      </c>
      <c r="B5" s="6" t="n">
        <v>3012</v>
      </c>
      <c r="C5" s="6" t="n">
        <v>3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Cash and cash equivalents and restricted cash and cash equivalents</t>
        </is>
      </c>
    </row>
    <row r="3">
      <c r="A3" s="4" t="inlineStr">
        <is>
          <t>Cash and cash equivalents</t>
        </is>
      </c>
      <c r="B3" s="6" t="n">
        <v>33538</v>
      </c>
      <c r="C3" s="6" t="n">
        <v>33119</v>
      </c>
    </row>
    <row r="4">
      <c r="A4" s="4" t="inlineStr">
        <is>
          <t>Restricted cash</t>
        </is>
      </c>
      <c r="B4" s="7" t="n">
        <v>248</v>
      </c>
      <c r="C4" s="7" t="n">
        <v>230</v>
      </c>
    </row>
    <row r="5">
      <c r="A5" s="4" t="inlineStr">
        <is>
          <t>Cash and cash equivalents and restricted cash</t>
        </is>
      </c>
      <c r="B5" s="6" t="n">
        <v>33786</v>
      </c>
      <c r="C5" s="6" t="n">
        <v>33349</v>
      </c>
      <c r="D5" s="6" t="n">
        <v>9924</v>
      </c>
      <c r="E5" s="6" t="n">
        <v>109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Roll Forward (Details) - USD ($) $ in Thousands</t>
        </is>
      </c>
      <c r="B1" s="2" t="inlineStr">
        <is>
          <t>12 Months Ended</t>
        </is>
      </c>
    </row>
    <row r="2">
      <c r="B2" s="2" t="inlineStr">
        <is>
          <t>Dec. 31, 2020</t>
        </is>
      </c>
      <c r="C2" s="2" t="inlineStr">
        <is>
          <t>Dec. 31, 2019</t>
        </is>
      </c>
      <c r="D2" s="2" t="inlineStr">
        <is>
          <t>Dec. 31, 2018</t>
        </is>
      </c>
    </row>
    <row r="3">
      <c r="A3" s="3" t="inlineStr">
        <is>
          <t>Reserve for Losses and Loss Adjustment Expenses</t>
        </is>
      </c>
    </row>
    <row r="4">
      <c r="A4" s="4" t="inlineStr">
        <is>
          <t>Reserve for losses and loss adjustment expenses net of reinsurance recoverables at beginning of period</t>
        </is>
      </c>
      <c r="B4" s="6" t="n">
        <v>3869</v>
      </c>
      <c r="C4" s="6" t="n">
        <v>4165</v>
      </c>
      <c r="D4" s="6" t="n">
        <v>4432</v>
      </c>
    </row>
    <row r="5">
      <c r="A5" s="3" t="inlineStr">
        <is>
          <t>Add: Incurred losses and loss adjustment expenses, net of reinsurance, related to:</t>
        </is>
      </c>
    </row>
    <row r="6">
      <c r="A6" s="4" t="inlineStr">
        <is>
          <t>Current year</t>
        </is>
      </c>
      <c r="B6" s="7" t="n">
        <v>64179</v>
      </c>
      <c r="C6" s="7" t="n">
        <v>5774</v>
      </c>
      <c r="D6" s="7" t="n">
        <v>8165</v>
      </c>
    </row>
    <row r="7">
      <c r="A7" s="4" t="inlineStr">
        <is>
          <t>Prior years</t>
        </is>
      </c>
      <c r="B7" s="7" t="n">
        <v>-64</v>
      </c>
      <c r="C7" s="7" t="n">
        <v>-181</v>
      </c>
      <c r="D7" s="7" t="n">
        <v>-1891</v>
      </c>
    </row>
    <row r="8">
      <c r="A8" s="4" t="inlineStr">
        <is>
          <t>Total incurred</t>
        </is>
      </c>
      <c r="B8" s="7" t="n">
        <v>64115</v>
      </c>
      <c r="C8" s="7" t="n">
        <v>5593</v>
      </c>
      <c r="D8" s="7" t="n">
        <v>6274</v>
      </c>
    </row>
    <row r="9">
      <c r="A9" s="3" t="inlineStr">
        <is>
          <t>Deduct: Loss and loss adjustment expense payments, net of reinsurance, related to:</t>
        </is>
      </c>
    </row>
    <row r="10">
      <c r="A10" s="4" t="inlineStr">
        <is>
          <t>Current year</t>
        </is>
      </c>
      <c r="B10" s="7" t="n">
        <v>31879</v>
      </c>
      <c r="C10" s="7" t="n">
        <v>2179</v>
      </c>
      <c r="D10" s="7" t="n">
        <v>4409</v>
      </c>
    </row>
    <row r="11">
      <c r="A11" s="4" t="inlineStr">
        <is>
          <t>Prior years</t>
        </is>
      </c>
      <c r="B11" s="7" t="n">
        <v>1635</v>
      </c>
      <c r="C11" s="7" t="n">
        <v>3710</v>
      </c>
      <c r="D11" s="7" t="n">
        <v>2132</v>
      </c>
    </row>
    <row r="12">
      <c r="A12" s="4" t="inlineStr">
        <is>
          <t>Total payments</t>
        </is>
      </c>
      <c r="B12" s="7" t="n">
        <v>33514</v>
      </c>
      <c r="C12" s="7" t="n">
        <v>5889</v>
      </c>
      <c r="D12" s="7" t="n">
        <v>6541</v>
      </c>
    </row>
    <row r="13">
      <c r="A13" s="4" t="inlineStr">
        <is>
          <t>Reserve for losses and loss adjustment expense net of reinsurance recoverables at end of period</t>
        </is>
      </c>
      <c r="B13" s="6" t="n">
        <v>34470</v>
      </c>
      <c r="C13" s="6" t="n">
        <v>3869</v>
      </c>
      <c r="D13" s="6" t="n">
        <v>41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Total (Details) - USD ($) $ in Thousands</t>
        </is>
      </c>
      <c r="B1" s="2" t="inlineStr">
        <is>
          <t>Dec. 31, 2020</t>
        </is>
      </c>
      <c r="C1" s="2" t="inlineStr">
        <is>
          <t>Dec. 31, 2019</t>
        </is>
      </c>
      <c r="D1" s="2" t="inlineStr">
        <is>
          <t>Dec. 31, 2018</t>
        </is>
      </c>
      <c r="E1" s="2" t="inlineStr">
        <is>
          <t>Dec. 31, 2017</t>
        </is>
      </c>
    </row>
    <row r="2">
      <c r="A2" s="3" t="inlineStr">
        <is>
          <t>Reserve for Losses and Loss Adjustment Expenses</t>
        </is>
      </c>
    </row>
    <row r="3">
      <c r="A3" s="4" t="inlineStr">
        <is>
          <t>Total reserve for losses and loss adjustment expenses</t>
        </is>
      </c>
      <c r="B3" s="6" t="n">
        <v>34470</v>
      </c>
      <c r="C3" s="6" t="n">
        <v>3869</v>
      </c>
      <c r="D3" s="6" t="n">
        <v>4165</v>
      </c>
      <c r="E3" s="6" t="n">
        <v>4432</v>
      </c>
    </row>
    <row r="4">
      <c r="A4" s="4" t="inlineStr">
        <is>
          <t>Add: Reinsurance recoverables on unpaid losses and loss adjustment expenses at end of period</t>
        </is>
      </c>
      <c r="B4" s="7" t="n">
        <v>94566</v>
      </c>
      <c r="C4" s="7" t="n">
        <v>12952</v>
      </c>
      <c r="D4" s="7" t="n">
        <v>11896</v>
      </c>
    </row>
    <row r="5">
      <c r="A5" s="4" t="inlineStr">
        <is>
          <t>Reserve for losses and loss adjustment expenses gross of reinsurance recoverables on unpaid losses and loss adjustment expenses at end of period</t>
        </is>
      </c>
      <c r="B5" s="6" t="n">
        <v>129036</v>
      </c>
      <c r="C5" s="6" t="n">
        <v>16821</v>
      </c>
      <c r="D5" s="6" t="n">
        <v>160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Adverse (Favorable) Development (Details) - USD ($) $ in Thousands</t>
        </is>
      </c>
      <c r="B1" s="2" t="inlineStr">
        <is>
          <t>12 Months Ended</t>
        </is>
      </c>
    </row>
    <row r="2">
      <c r="B2" s="2" t="inlineStr">
        <is>
          <t>Dec. 31, 2020</t>
        </is>
      </c>
      <c r="C2" s="2" t="inlineStr">
        <is>
          <t>Dec. 31, 2019</t>
        </is>
      </c>
      <c r="D2" s="2" t="inlineStr">
        <is>
          <t>Dec. 31, 2018</t>
        </is>
      </c>
    </row>
    <row r="3">
      <c r="A3" s="3" t="inlineStr">
        <is>
          <t>Adverse (Favorable) Development</t>
        </is>
      </c>
    </row>
    <row r="4">
      <c r="A4" s="4" t="inlineStr">
        <is>
          <t>Adverse (favorable) development</t>
        </is>
      </c>
      <c r="B4" s="6" t="n">
        <v>-64</v>
      </c>
      <c r="C4" s="6" t="n">
        <v>-181</v>
      </c>
      <c r="D4" s="6" t="n">
        <v>-18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Additional Information (Details) - USD ($) $ in Millions</t>
        </is>
      </c>
      <c r="B1" s="2" t="inlineStr">
        <is>
          <t>12 Months Ended</t>
        </is>
      </c>
    </row>
    <row r="2">
      <c r="B2" s="2" t="inlineStr">
        <is>
          <t>Dec. 31, 2020</t>
        </is>
      </c>
      <c r="C2" s="2" t="inlineStr">
        <is>
          <t>Dec. 31, 2019</t>
        </is>
      </c>
      <c r="D2" s="2" t="inlineStr">
        <is>
          <t>Dec. 31, 2018</t>
        </is>
      </c>
    </row>
    <row r="3">
      <c r="A3" s="3" t="inlineStr">
        <is>
          <t>Reserve for Losses and Loss Adjustment Expenses</t>
        </is>
      </c>
    </row>
    <row r="4">
      <c r="A4" s="4" t="inlineStr">
        <is>
          <t>Loss and loss adjustment expense reserve redundancy</t>
        </is>
      </c>
      <c r="B4" s="9" t="n">
        <v>0.1</v>
      </c>
      <c r="C4" s="9" t="n">
        <v>0.2</v>
      </c>
      <c r="D4" s="9" t="n">
        <v>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Reserve for Losses and Loss Adjustment Expenses - Incurred and Paid Accident Year Claims Development (Details)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row>
    <row r="2">
      <c r="A2" s="4" t="inlineStr">
        <is>
          <t>Homeowners’ Insurance</t>
        </is>
      </c>
    </row>
    <row r="3">
      <c r="A3" s="3" t="inlineStr">
        <is>
          <t>Claims Development</t>
        </is>
      </c>
    </row>
    <row r="4">
      <c r="A4" s="4" t="inlineStr">
        <is>
          <t>Incurred Losses and Allocated Loss Adjustment Expenses, Net of Reinsurance</t>
        </is>
      </c>
      <c r="B4" s="6" t="n">
        <v>35514</v>
      </c>
    </row>
    <row r="5">
      <c r="A5" s="4" t="inlineStr">
        <is>
          <t>Incurred but Not Reported Liabilities</t>
        </is>
      </c>
      <c r="B5" s="6" t="n">
        <v>3099</v>
      </c>
    </row>
    <row r="6">
      <c r="A6" s="4" t="inlineStr">
        <is>
          <t>Cumulative Number of Claims</t>
        </is>
      </c>
      <c r="B6" s="7" t="n">
        <v>9627</v>
      </c>
    </row>
    <row r="7">
      <c r="A7" s="4" t="inlineStr">
        <is>
          <t>Cumulative Paid Losses and Allocated Loss Adjustment Expenses, Net of Reinsurance</t>
        </is>
      </c>
      <c r="B7" s="6" t="n">
        <v>29821</v>
      </c>
    </row>
    <row r="8">
      <c r="A8" s="4" t="inlineStr">
        <is>
          <t>Reserve for losses and loss adjustment expense, net of reinsurance</t>
        </is>
      </c>
      <c r="B8" s="7" t="n">
        <v>5693</v>
      </c>
    </row>
    <row r="9">
      <c r="A9" s="4" t="inlineStr">
        <is>
          <t>Homeowners’ Insurance | 2015</t>
        </is>
      </c>
    </row>
    <row r="10">
      <c r="A10" s="3" t="inlineStr">
        <is>
          <t>Claims Development</t>
        </is>
      </c>
    </row>
    <row r="11">
      <c r="A11" s="4" t="inlineStr">
        <is>
          <t>Incurred Losses and Allocated Loss Adjustment Expenses, Net of Reinsurance</t>
        </is>
      </c>
      <c r="B11" s="6" t="n">
        <v>1636</v>
      </c>
      <c r="C11" s="6" t="n">
        <v>1642</v>
      </c>
      <c r="D11" s="6" t="n">
        <v>1636</v>
      </c>
      <c r="E11" s="6" t="n">
        <v>1658</v>
      </c>
      <c r="F11" s="6" t="n">
        <v>1785</v>
      </c>
      <c r="G11" s="6" t="n">
        <v>2048</v>
      </c>
    </row>
    <row r="12">
      <c r="A12" s="4" t="inlineStr">
        <is>
          <t>Cumulative Number of Claims | claim</t>
        </is>
      </c>
      <c r="B12" s="7" t="n">
        <v>381</v>
      </c>
    </row>
    <row r="13">
      <c r="A13" s="4" t="inlineStr">
        <is>
          <t>Cumulative Paid Losses and Allocated Loss Adjustment Expenses, Net of Reinsurance</t>
        </is>
      </c>
      <c r="B13" s="6" t="n">
        <v>1636</v>
      </c>
      <c r="C13" s="7" t="n">
        <v>1634</v>
      </c>
      <c r="D13" s="7" t="n">
        <v>1615</v>
      </c>
      <c r="E13" s="7" t="n">
        <v>1523</v>
      </c>
      <c r="F13" s="7" t="n">
        <v>1379</v>
      </c>
      <c r="G13" s="7" t="n">
        <v>860</v>
      </c>
    </row>
    <row r="14">
      <c r="A14" s="4" t="inlineStr">
        <is>
          <t>Homeowners’ Insurance | 2016</t>
        </is>
      </c>
    </row>
    <row r="15">
      <c r="A15" s="3" t="inlineStr">
        <is>
          <t>Claims Development</t>
        </is>
      </c>
    </row>
    <row r="16">
      <c r="A16" s="4" t="inlineStr">
        <is>
          <t>Incurred Losses and Allocated Loss Adjustment Expenses, Net of Reinsurance</t>
        </is>
      </c>
      <c r="B16" s="6" t="n">
        <v>5622</v>
      </c>
      <c r="C16" s="7" t="n">
        <v>5636</v>
      </c>
      <c r="D16" s="7" t="n">
        <v>5721</v>
      </c>
      <c r="E16" s="7" t="n">
        <v>5878</v>
      </c>
      <c r="F16" s="7" t="n">
        <v>6069</v>
      </c>
    </row>
    <row r="17">
      <c r="A17" s="4" t="inlineStr">
        <is>
          <t>Cumulative Number of Claims</t>
        </is>
      </c>
      <c r="B17" s="7" t="n">
        <v>1083</v>
      </c>
    </row>
    <row r="18">
      <c r="A18" s="4" t="inlineStr">
        <is>
          <t>Cumulative Paid Losses and Allocated Loss Adjustment Expenses, Net of Reinsurance</t>
        </is>
      </c>
      <c r="B18" s="6" t="n">
        <v>5619</v>
      </c>
      <c r="C18" s="7" t="n">
        <v>5607</v>
      </c>
      <c r="D18" s="7" t="n">
        <v>5585</v>
      </c>
      <c r="E18" s="7" t="n">
        <v>5356</v>
      </c>
      <c r="F18" s="7" t="n">
        <v>4120</v>
      </c>
    </row>
    <row r="19">
      <c r="A19" s="4" t="inlineStr">
        <is>
          <t>Homeowners’ Insurance | 2017</t>
        </is>
      </c>
    </row>
    <row r="20">
      <c r="A20" s="3" t="inlineStr">
        <is>
          <t>Claims Development</t>
        </is>
      </c>
    </row>
    <row r="21">
      <c r="A21" s="4" t="inlineStr">
        <is>
          <t>Incurred Losses and Allocated Loss Adjustment Expenses, Net of Reinsurance</t>
        </is>
      </c>
      <c r="B21" s="7" t="n">
        <v>6388</v>
      </c>
      <c r="C21" s="7" t="n">
        <v>6630</v>
      </c>
      <c r="D21" s="7" t="n">
        <v>7418</v>
      </c>
      <c r="E21" s="7" t="n">
        <v>9354</v>
      </c>
    </row>
    <row r="22">
      <c r="A22" s="4" t="inlineStr">
        <is>
          <t>Incurred but Not Reported Liabilities</t>
        </is>
      </c>
      <c r="B22" s="6" t="n">
        <v>3</v>
      </c>
    </row>
    <row r="23">
      <c r="A23" s="4" t="inlineStr">
        <is>
          <t>Cumulative Number of Claims</t>
        </is>
      </c>
      <c r="B23" s="7" t="n">
        <v>2973</v>
      </c>
    </row>
    <row r="24">
      <c r="A24" s="4" t="inlineStr">
        <is>
          <t>Cumulative Paid Losses and Allocated Loss Adjustment Expenses, Net of Reinsurance</t>
        </is>
      </c>
      <c r="B24" s="6" t="n">
        <v>6371</v>
      </c>
      <c r="C24" s="7" t="n">
        <v>6628</v>
      </c>
      <c r="D24" s="7" t="n">
        <v>7375</v>
      </c>
      <c r="E24" s="7" t="n">
        <v>7135</v>
      </c>
    </row>
    <row r="25">
      <c r="A25" s="4" t="inlineStr">
        <is>
          <t>Homeowners’ Insurance | 2018</t>
        </is>
      </c>
    </row>
    <row r="26">
      <c r="A26" s="3" t="inlineStr">
        <is>
          <t>Claims Development</t>
        </is>
      </c>
    </row>
    <row r="27">
      <c r="A27" s="4" t="inlineStr">
        <is>
          <t>Incurred Losses and Allocated Loss Adjustment Expenses, Net of Reinsurance</t>
        </is>
      </c>
      <c r="B27" s="7" t="n">
        <v>1930</v>
      </c>
      <c r="C27" s="7" t="n">
        <v>2008</v>
      </c>
      <c r="D27" s="7" t="n">
        <v>2193</v>
      </c>
    </row>
    <row r="28">
      <c r="A28" s="4" t="inlineStr">
        <is>
          <t>Incurred but Not Reported Liabilities</t>
        </is>
      </c>
      <c r="B28" s="6" t="n">
        <v>3</v>
      </c>
    </row>
    <row r="29">
      <c r="A29" s="4" t="inlineStr">
        <is>
          <t>Cumulative Number of Claims</t>
        </is>
      </c>
      <c r="B29" s="7" t="n">
        <v>789</v>
      </c>
    </row>
    <row r="30">
      <c r="A30" s="4" t="inlineStr">
        <is>
          <t>Cumulative Paid Losses and Allocated Loss Adjustment Expenses, Net of Reinsurance</t>
        </is>
      </c>
      <c r="B30" s="6" t="n">
        <v>1922</v>
      </c>
      <c r="C30" s="7" t="n">
        <v>1853</v>
      </c>
      <c r="D30" s="7" t="n">
        <v>1550</v>
      </c>
    </row>
    <row r="31">
      <c r="A31" s="4" t="inlineStr">
        <is>
          <t>Homeowners’ Insurance | 2019</t>
        </is>
      </c>
    </row>
    <row r="32">
      <c r="A32" s="3" t="inlineStr">
        <is>
          <t>Claims Development</t>
        </is>
      </c>
    </row>
    <row r="33">
      <c r="A33" s="4" t="inlineStr">
        <is>
          <t>Incurred Losses and Allocated Loss Adjustment Expenses, Net of Reinsurance</t>
        </is>
      </c>
      <c r="B33" s="7" t="n">
        <v>838</v>
      </c>
      <c r="C33" s="7" t="n">
        <v>914</v>
      </c>
    </row>
    <row r="34">
      <c r="A34" s="4" t="inlineStr">
        <is>
          <t>Incurred but Not Reported Liabilities</t>
        </is>
      </c>
      <c r="B34" s="6" t="n">
        <v>98</v>
      </c>
    </row>
    <row r="35">
      <c r="A35" s="4" t="inlineStr">
        <is>
          <t>Cumulative Number of Claims</t>
        </is>
      </c>
      <c r="B35" s="7" t="n">
        <v>1178</v>
      </c>
    </row>
    <row r="36">
      <c r="A36" s="4" t="inlineStr">
        <is>
          <t>Cumulative Paid Losses and Allocated Loss Adjustment Expenses, Net of Reinsurance</t>
        </is>
      </c>
      <c r="B36" s="6" t="n">
        <v>685</v>
      </c>
      <c r="C36" s="7" t="n">
        <v>546</v>
      </c>
    </row>
    <row r="37">
      <c r="A37" s="4" t="inlineStr">
        <is>
          <t>Homeowners’ Insurance | 2020</t>
        </is>
      </c>
    </row>
    <row r="38">
      <c r="A38" s="3" t="inlineStr">
        <is>
          <t>Claims Development</t>
        </is>
      </c>
    </row>
    <row r="39">
      <c r="A39" s="4" t="inlineStr">
        <is>
          <t>Incurred Losses and Allocated Loss Adjustment Expenses, Net of Reinsurance</t>
        </is>
      </c>
      <c r="B39" s="7" t="n">
        <v>19100</v>
      </c>
    </row>
    <row r="40">
      <c r="A40" s="4" t="inlineStr">
        <is>
          <t>Incurred but Not Reported Liabilities</t>
        </is>
      </c>
      <c r="B40" s="6" t="n">
        <v>2995</v>
      </c>
    </row>
    <row r="41">
      <c r="A41" s="4" t="inlineStr">
        <is>
          <t>Cumulative Number of Claims</t>
        </is>
      </c>
      <c r="B41" s="7" t="n">
        <v>3223</v>
      </c>
    </row>
    <row r="42">
      <c r="A42" s="4" t="inlineStr">
        <is>
          <t>Cumulative Paid Losses and Allocated Loss Adjustment Expenses, Net of Reinsurance</t>
        </is>
      </c>
      <c r="B42" s="6" t="n">
        <v>13588</v>
      </c>
    </row>
    <row r="43">
      <c r="A43" s="4" t="inlineStr">
        <is>
          <t>Special Property Insurance</t>
        </is>
      </c>
    </row>
    <row r="44">
      <c r="A44" s="3" t="inlineStr">
        <is>
          <t>Claims Development</t>
        </is>
      </c>
    </row>
    <row r="45">
      <c r="A45" s="4" t="inlineStr">
        <is>
          <t>Incurred Losses and Allocated Loss Adjustment Expenses, Net of Reinsurance</t>
        </is>
      </c>
      <c r="B45" s="7" t="n">
        <v>58122</v>
      </c>
    </row>
    <row r="46">
      <c r="A46" s="4" t="inlineStr">
        <is>
          <t>Incurred but Not Reported Liabilities</t>
        </is>
      </c>
      <c r="B46" s="6" t="n">
        <v>9886</v>
      </c>
    </row>
    <row r="47">
      <c r="A47" s="4" t="inlineStr">
        <is>
          <t>Cumulative Number of Claims</t>
        </is>
      </c>
      <c r="B47" s="7" t="n">
        <v>8080</v>
      </c>
    </row>
    <row r="48">
      <c r="A48" s="4" t="inlineStr">
        <is>
          <t>Cumulative Paid Losses and Allocated Loss Adjustment Expenses, Net of Reinsurance</t>
        </is>
      </c>
      <c r="B48" s="6" t="n">
        <v>33503</v>
      </c>
    </row>
    <row r="49">
      <c r="A49" s="4" t="inlineStr">
        <is>
          <t>Reserve for losses and loss adjustment expense, net of reinsurance</t>
        </is>
      </c>
      <c r="B49" s="7" t="n">
        <v>24619</v>
      </c>
    </row>
    <row r="50">
      <c r="A50" s="4" t="inlineStr">
        <is>
          <t>Special Property Insurance | 2015</t>
        </is>
      </c>
    </row>
    <row r="51">
      <c r="A51" s="3" t="inlineStr">
        <is>
          <t>Claims Development</t>
        </is>
      </c>
    </row>
    <row r="52">
      <c r="A52" s="4" t="inlineStr">
        <is>
          <t>Incurred Losses and Allocated Loss Adjustment Expenses, Net of Reinsurance</t>
        </is>
      </c>
      <c r="B52" s="6" t="n">
        <v>677</v>
      </c>
      <c r="C52" s="7" t="n">
        <v>678</v>
      </c>
      <c r="D52" s="7" t="n">
        <v>671</v>
      </c>
      <c r="E52" s="7" t="n">
        <v>671</v>
      </c>
      <c r="F52" s="7" t="n">
        <v>719</v>
      </c>
      <c r="G52" s="7" t="n">
        <v>630</v>
      </c>
    </row>
    <row r="53">
      <c r="A53" s="4" t="inlineStr">
        <is>
          <t>Cumulative Number of Claims | claim</t>
        </is>
      </c>
      <c r="B53" s="7" t="n">
        <v>381</v>
      </c>
    </row>
    <row r="54">
      <c r="A54" s="4" t="inlineStr">
        <is>
          <t>Cumulative Paid Losses and Allocated Loss Adjustment Expenses, Net of Reinsurance</t>
        </is>
      </c>
      <c r="B54" s="6" t="n">
        <v>673</v>
      </c>
      <c r="C54" s="7" t="n">
        <v>666</v>
      </c>
      <c r="D54" s="7" t="n">
        <v>626</v>
      </c>
      <c r="E54" s="7" t="n">
        <v>586</v>
      </c>
      <c r="F54" s="7" t="n">
        <v>438</v>
      </c>
      <c r="G54" s="6" t="n">
        <v>265</v>
      </c>
    </row>
    <row r="55">
      <c r="A55" s="4" t="inlineStr">
        <is>
          <t>Special Property Insurance | 2016</t>
        </is>
      </c>
    </row>
    <row r="56">
      <c r="A56" s="3" t="inlineStr">
        <is>
          <t>Claims Development</t>
        </is>
      </c>
    </row>
    <row r="57">
      <c r="A57" s="4" t="inlineStr">
        <is>
          <t>Incurred Losses and Allocated Loss Adjustment Expenses, Net of Reinsurance</t>
        </is>
      </c>
      <c r="B57" s="6" t="n">
        <v>1453</v>
      </c>
      <c r="C57" s="7" t="n">
        <v>1454</v>
      </c>
      <c r="D57" s="7" t="n">
        <v>1251</v>
      </c>
      <c r="E57" s="7" t="n">
        <v>1249</v>
      </c>
      <c r="F57" s="7" t="n">
        <v>1381</v>
      </c>
    </row>
    <row r="58">
      <c r="A58" s="4" t="inlineStr">
        <is>
          <t>Cumulative Number of Claims</t>
        </is>
      </c>
      <c r="B58" s="7" t="n">
        <v>1103</v>
      </c>
    </row>
    <row r="59">
      <c r="A59" s="4" t="inlineStr">
        <is>
          <t>Cumulative Paid Losses and Allocated Loss Adjustment Expenses, Net of Reinsurance</t>
        </is>
      </c>
      <c r="B59" s="6" t="n">
        <v>1453</v>
      </c>
      <c r="C59" s="7" t="n">
        <v>1444</v>
      </c>
      <c r="D59" s="7" t="n">
        <v>1216</v>
      </c>
      <c r="E59" s="7" t="n">
        <v>1064</v>
      </c>
      <c r="F59" s="6" t="n">
        <v>703</v>
      </c>
    </row>
    <row r="60">
      <c r="A60" s="4" t="inlineStr">
        <is>
          <t>Special Property Insurance | 2017</t>
        </is>
      </c>
    </row>
    <row r="61">
      <c r="A61" s="3" t="inlineStr">
        <is>
          <t>Claims Development</t>
        </is>
      </c>
    </row>
    <row r="62">
      <c r="A62" s="4" t="inlineStr">
        <is>
          <t>Incurred Losses and Allocated Loss Adjustment Expenses, Net of Reinsurance</t>
        </is>
      </c>
      <c r="B62" s="6" t="n">
        <v>4264</v>
      </c>
      <c r="C62" s="7" t="n">
        <v>4014</v>
      </c>
      <c r="D62" s="7" t="n">
        <v>3475</v>
      </c>
      <c r="E62" s="7" t="n">
        <v>3071</v>
      </c>
    </row>
    <row r="63">
      <c r="A63" s="4" t="inlineStr">
        <is>
          <t>Cumulative Number of Claims</t>
        </is>
      </c>
      <c r="B63" s="7" t="n">
        <v>3068</v>
      </c>
    </row>
    <row r="64">
      <c r="A64" s="4" t="inlineStr">
        <is>
          <t>Cumulative Paid Losses and Allocated Loss Adjustment Expenses, Net of Reinsurance</t>
        </is>
      </c>
      <c r="B64" s="6" t="n">
        <v>4269</v>
      </c>
      <c r="C64" s="7" t="n">
        <v>4011</v>
      </c>
      <c r="D64" s="7" t="n">
        <v>3344</v>
      </c>
      <c r="E64" s="6" t="n">
        <v>1967</v>
      </c>
    </row>
    <row r="65">
      <c r="A65" s="4" t="inlineStr">
        <is>
          <t>Special Property Insurance | 2018</t>
        </is>
      </c>
    </row>
    <row r="66">
      <c r="A66" s="3" t="inlineStr">
        <is>
          <t>Claims Development</t>
        </is>
      </c>
    </row>
    <row r="67">
      <c r="A67" s="4" t="inlineStr">
        <is>
          <t>Incurred Losses and Allocated Loss Adjustment Expenses, Net of Reinsurance</t>
        </is>
      </c>
      <c r="B67" s="6" t="n">
        <v>6009</v>
      </c>
      <c r="C67" s="7" t="n">
        <v>6095</v>
      </c>
      <c r="D67" s="7" t="n">
        <v>5970</v>
      </c>
    </row>
    <row r="68">
      <c r="A68" s="4" t="inlineStr">
        <is>
          <t>Cumulative Number of Claims</t>
        </is>
      </c>
      <c r="B68" s="7" t="n">
        <v>949</v>
      </c>
    </row>
    <row r="69">
      <c r="A69" s="4" t="inlineStr">
        <is>
          <t>Cumulative Paid Losses and Allocated Loss Adjustment Expenses, Net of Reinsurance</t>
        </is>
      </c>
      <c r="B69" s="6" t="n">
        <v>6009</v>
      </c>
      <c r="C69" s="7" t="n">
        <v>6036</v>
      </c>
      <c r="D69" s="6" t="n">
        <v>2859</v>
      </c>
    </row>
    <row r="70">
      <c r="A70" s="4" t="inlineStr">
        <is>
          <t>Special Property Insurance | 2019</t>
        </is>
      </c>
    </row>
    <row r="71">
      <c r="A71" s="3" t="inlineStr">
        <is>
          <t>Claims Development</t>
        </is>
      </c>
    </row>
    <row r="72">
      <c r="A72" s="4" t="inlineStr">
        <is>
          <t>Incurred Losses and Allocated Loss Adjustment Expenses, Net of Reinsurance</t>
        </is>
      </c>
      <c r="B72" s="7" t="n">
        <v>3385</v>
      </c>
      <c r="C72" s="7" t="n">
        <v>3661</v>
      </c>
    </row>
    <row r="73">
      <c r="A73" s="4" t="inlineStr">
        <is>
          <t>Incurred but Not Reported Liabilities</t>
        </is>
      </c>
      <c r="B73" s="6" t="n">
        <v>332</v>
      </c>
    </row>
    <row r="74">
      <c r="A74" s="4" t="inlineStr">
        <is>
          <t>Cumulative Number of Claims</t>
        </is>
      </c>
      <c r="B74" s="7" t="n">
        <v>1339</v>
      </c>
    </row>
    <row r="75">
      <c r="A75" s="4" t="inlineStr">
        <is>
          <t>Cumulative Paid Losses and Allocated Loss Adjustment Expenses, Net of Reinsurance</t>
        </is>
      </c>
      <c r="B75" s="6" t="n">
        <v>2825</v>
      </c>
      <c r="C75" s="6" t="n">
        <v>1633</v>
      </c>
    </row>
    <row r="76">
      <c r="A76" s="4" t="inlineStr">
        <is>
          <t>Special Property Insurance | 2020</t>
        </is>
      </c>
    </row>
    <row r="77">
      <c r="A77" s="3" t="inlineStr">
        <is>
          <t>Claims Development</t>
        </is>
      </c>
    </row>
    <row r="78">
      <c r="A78" s="4" t="inlineStr">
        <is>
          <t>Incurred Losses and Allocated Loss Adjustment Expenses, Net of Reinsurance</t>
        </is>
      </c>
      <c r="B78" s="7" t="n">
        <v>42334</v>
      </c>
    </row>
    <row r="79">
      <c r="A79" s="4" t="inlineStr">
        <is>
          <t>Incurred but Not Reported Liabilities</t>
        </is>
      </c>
      <c r="B79" s="6" t="n">
        <v>9554</v>
      </c>
    </row>
    <row r="80">
      <c r="A80" s="4" t="inlineStr">
        <is>
          <t>Cumulative Number of Claims | claim</t>
        </is>
      </c>
      <c r="B80" s="7" t="n">
        <v>1240</v>
      </c>
    </row>
    <row r="81">
      <c r="A81" s="4" t="inlineStr">
        <is>
          <t>Cumulative Paid Losses and Allocated Loss Adjustment Expenses, Net of Reinsurance</t>
        </is>
      </c>
      <c r="B81" s="6" t="n">
        <v>182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Average Annual Percentage Payout of Incurred Claims by Age (Details)</t>
        </is>
      </c>
      <c r="B1" s="2" t="inlineStr">
        <is>
          <t>Dec. 31, 2020</t>
        </is>
      </c>
    </row>
    <row r="2">
      <c r="A2" s="4" t="inlineStr">
        <is>
          <t>Homeowners’ Insurance</t>
        </is>
      </c>
    </row>
    <row r="3">
      <c r="A3" s="3" t="inlineStr">
        <is>
          <t>Short-duration Insurance Contracts, Historical Claims Duration</t>
        </is>
      </c>
    </row>
    <row r="4">
      <c r="A4" s="4" t="inlineStr">
        <is>
          <t>Year 1</t>
        </is>
      </c>
      <c r="B4" s="4" t="inlineStr">
        <is>
          <t>75.69%</t>
        </is>
      </c>
    </row>
    <row r="5">
      <c r="A5" s="4" t="inlineStr">
        <is>
          <t>Year 2</t>
        </is>
      </c>
      <c r="B5" s="4" t="inlineStr">
        <is>
          <t>17.95%</t>
        </is>
      </c>
    </row>
    <row r="6">
      <c r="A6" s="4" t="inlineStr">
        <is>
          <t>Year 3</t>
        </is>
      </c>
      <c r="B6" s="4" t="inlineStr">
        <is>
          <t>1.19%</t>
        </is>
      </c>
    </row>
    <row r="7">
      <c r="A7" s="4" t="inlineStr">
        <is>
          <t>Year 4</t>
        </is>
      </c>
      <c r="B7" s="4" t="inlineStr">
        <is>
          <t>0.66%</t>
        </is>
      </c>
    </row>
    <row r="8">
      <c r="A8" s="4" t="inlineStr">
        <is>
          <t>Year 5</t>
        </is>
      </c>
      <c r="B8" s="4" t="inlineStr">
        <is>
          <t>0.69%</t>
        </is>
      </c>
    </row>
    <row r="9">
      <c r="A9" s="4" t="inlineStr">
        <is>
          <t>Year 6</t>
        </is>
      </c>
      <c r="B9" s="4" t="inlineStr">
        <is>
          <t>0.12%</t>
        </is>
      </c>
    </row>
    <row r="10">
      <c r="A10" s="4" t="inlineStr">
        <is>
          <t>Special Property Insurance</t>
        </is>
      </c>
    </row>
    <row r="11">
      <c r="A11" s="3" t="inlineStr">
        <is>
          <t>Short-duration Insurance Contracts, Historical Claims Duration</t>
        </is>
      </c>
    </row>
    <row r="12">
      <c r="A12" s="4" t="inlineStr">
        <is>
          <t>Year 1</t>
        </is>
      </c>
      <c r="B12" s="4" t="inlineStr">
        <is>
          <t>45.44%</t>
        </is>
      </c>
    </row>
    <row r="13">
      <c r="A13" s="4" t="inlineStr">
        <is>
          <t>Year 2</t>
        </is>
      </c>
      <c r="B13" s="4" t="inlineStr">
        <is>
          <t>34.16%</t>
        </is>
      </c>
    </row>
    <row r="14">
      <c r="A14" s="4" t="inlineStr">
        <is>
          <t>Year 3</t>
        </is>
      </c>
      <c r="B14" s="4" t="inlineStr">
        <is>
          <t>11.88%</t>
        </is>
      </c>
    </row>
    <row r="15">
      <c r="A15" s="4" t="inlineStr">
        <is>
          <t>Year 4</t>
        </is>
      </c>
      <c r="B15" s="4" t="inlineStr">
        <is>
          <t>9.22%</t>
        </is>
      </c>
    </row>
    <row r="16">
      <c r="A16" s="4" t="inlineStr">
        <is>
          <t>Year 5</t>
        </is>
      </c>
      <c r="B16" s="4" t="inlineStr">
        <is>
          <t>3.26%</t>
        </is>
      </c>
    </row>
    <row r="17">
      <c r="A17" s="4" t="inlineStr">
        <is>
          <t>Year 6</t>
        </is>
      </c>
      <c r="B17" s="4" t="inlineStr">
        <is>
          <t>1.03%</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Losses and Loss Adjustment Expenses - Reconciliation of Liability for Claims and Claim Adjustment Expenses (Details) - USD ($) $ in Thousands</t>
        </is>
      </c>
      <c r="B1" s="2" t="inlineStr">
        <is>
          <t>Dec. 31, 2020</t>
        </is>
      </c>
      <c r="C1" s="2" t="inlineStr">
        <is>
          <t>Dec. 31, 2019</t>
        </is>
      </c>
      <c r="D1" s="2" t="inlineStr">
        <is>
          <t>Dec. 31, 2018</t>
        </is>
      </c>
      <c r="E1" s="2" t="inlineStr">
        <is>
          <t>Dec. 31, 2017</t>
        </is>
      </c>
    </row>
    <row r="2">
      <c r="A2" s="3" t="inlineStr">
        <is>
          <t>Short-duration Insurance Contracts, Historical Claims Duration</t>
        </is>
      </c>
    </row>
    <row r="3">
      <c r="A3" s="4" t="inlineStr">
        <is>
          <t>Reserve for losses and loss adjustment expense net of reinsurance</t>
        </is>
      </c>
      <c r="B3" s="6" t="n">
        <v>34470</v>
      </c>
      <c r="C3" s="6" t="n">
        <v>3869</v>
      </c>
      <c r="D3" s="6" t="n">
        <v>4165</v>
      </c>
      <c r="E3" s="6" t="n">
        <v>4432</v>
      </c>
    </row>
    <row r="4">
      <c r="A4" s="4" t="inlineStr">
        <is>
          <t>Reinsurance recoverable on unpaid losses and loss adjustment expenses</t>
        </is>
      </c>
      <c r="B4" s="7" t="n">
        <v>94566</v>
      </c>
      <c r="C4" s="7" t="n">
        <v>12952</v>
      </c>
      <c r="D4" s="7" t="n">
        <v>11896</v>
      </c>
    </row>
    <row r="5">
      <c r="A5" s="4" t="inlineStr">
        <is>
          <t>Reserve for losses and loss adjustment expenses</t>
        </is>
      </c>
      <c r="B5" s="7" t="n">
        <v>129036</v>
      </c>
      <c r="C5" s="6" t="n">
        <v>16821</v>
      </c>
      <c r="D5" s="6" t="n">
        <v>16061</v>
      </c>
    </row>
    <row r="6">
      <c r="A6" s="4" t="inlineStr">
        <is>
          <t>Homeowners’ Insurance</t>
        </is>
      </c>
    </row>
    <row r="7">
      <c r="A7" s="3" t="inlineStr">
        <is>
          <t>Short-duration Insurance Contracts, Historical Claims Duration</t>
        </is>
      </c>
    </row>
    <row r="8">
      <c r="A8" s="4" t="inlineStr">
        <is>
          <t>Reserve for losses and loss adjustment expense net of reinsurance</t>
        </is>
      </c>
      <c r="B8" s="7" t="n">
        <v>5693</v>
      </c>
    </row>
    <row r="9">
      <c r="A9" s="4" t="inlineStr">
        <is>
          <t>Reinsurance recoverable on unpaid losses and loss adjustment expenses</t>
        </is>
      </c>
      <c r="B9" s="7" t="n">
        <v>14640</v>
      </c>
    </row>
    <row r="10">
      <c r="A10" s="4" t="inlineStr">
        <is>
          <t>Special Property Insurance</t>
        </is>
      </c>
    </row>
    <row r="11">
      <c r="A11" s="3" t="inlineStr">
        <is>
          <t>Short-duration Insurance Contracts, Historical Claims Duration</t>
        </is>
      </c>
    </row>
    <row r="12">
      <c r="A12" s="4" t="inlineStr">
        <is>
          <t>Reserve for losses and loss adjustment expense net of reinsurance</t>
        </is>
      </c>
      <c r="B12" s="7" t="n">
        <v>24619</v>
      </c>
    </row>
    <row r="13">
      <c r="A13" s="4" t="inlineStr">
        <is>
          <t>Reinsurance recoverable on unpaid losses and loss adjustment expenses</t>
        </is>
      </c>
      <c r="B13" s="7" t="n">
        <v>79825</v>
      </c>
    </row>
    <row r="14">
      <c r="A14" s="4" t="inlineStr">
        <is>
          <t>Reinsurance- Nonproportional assumed property</t>
        </is>
      </c>
    </row>
    <row r="15">
      <c r="A15" s="3" t="inlineStr">
        <is>
          <t>Short-duration Insurance Contracts, Historical Claims Duration</t>
        </is>
      </c>
    </row>
    <row r="16">
      <c r="A16" s="4" t="inlineStr">
        <is>
          <t>Reserve for losses and loss adjustment expense net of reinsurance</t>
        </is>
      </c>
      <c r="B16" s="7" t="n">
        <v>4110</v>
      </c>
    </row>
    <row r="17">
      <c r="A17" s="4" t="inlineStr">
        <is>
          <t>Other</t>
        </is>
      </c>
    </row>
    <row r="18">
      <c r="A18" s="3" t="inlineStr">
        <is>
          <t>Short-duration Insurance Contracts, Historical Claims Duration</t>
        </is>
      </c>
    </row>
    <row r="19">
      <c r="A19" s="4" t="inlineStr">
        <is>
          <t>Reserve for losses and loss adjustment expense net of reinsurance</t>
        </is>
      </c>
      <c r="B19" s="7" t="n">
        <v>48</v>
      </c>
    </row>
    <row r="20">
      <c r="A20" s="4" t="inlineStr">
        <is>
          <t>Reinsurance recoverable on unpaid losses and loss adjustment expenses</t>
        </is>
      </c>
      <c r="B20" s="6" t="n">
        <v>1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33" customWidth="1" min="6" max="6"/>
  </cols>
  <sheetData>
    <row r="1">
      <c r="A1" s="1" t="inlineStr">
        <is>
          <t>Reinsurance - General Information (Details) $ in Thousands</t>
        </is>
      </c>
      <c r="B1" s="2" t="inlineStr">
        <is>
          <t>1 Months Ended</t>
        </is>
      </c>
      <c r="D1" s="2" t="inlineStr">
        <is>
          <t>12 Months Ended</t>
        </is>
      </c>
    </row>
    <row r="2">
      <c r="B2" s="2" t="inlineStr">
        <is>
          <t>Nov. 30, 2020USD ($)</t>
        </is>
      </c>
      <c r="C2" s="2" t="inlineStr">
        <is>
          <t>Jun. 30, 2017USD ($)</t>
        </is>
      </c>
      <c r="D2" s="2" t="inlineStr">
        <is>
          <t>Dec. 31, 2020USD ($)Counterparty</t>
        </is>
      </c>
      <c r="E2" s="2" t="inlineStr">
        <is>
          <t>Dec. 31, 2019USD ($)Counterparty</t>
        </is>
      </c>
      <c r="F2" s="2" t="inlineStr">
        <is>
          <t>Dec. 31, 2018USD ($)Counterparty</t>
        </is>
      </c>
    </row>
    <row r="3">
      <c r="A3" s="3" t="inlineStr">
        <is>
          <t>Reinsurance Retention Policy</t>
        </is>
      </c>
    </row>
    <row r="4">
      <c r="A4" s="4" t="inlineStr">
        <is>
          <t>Retention amount</t>
        </is>
      </c>
      <c r="D4" s="6" t="n">
        <v>4500</v>
      </c>
      <c r="E4" s="6" t="n">
        <v>1700</v>
      </c>
    </row>
    <row r="5">
      <c r="A5" s="4" t="inlineStr">
        <is>
          <t>Ceded written premiums</t>
        </is>
      </c>
      <c r="D5" s="7" t="n">
        <v>155102</v>
      </c>
      <c r="E5" s="7" t="n">
        <v>108332</v>
      </c>
      <c r="F5" s="6" t="n">
        <v>82949</v>
      </c>
    </row>
    <row r="6">
      <c r="A6" s="4" t="inlineStr">
        <is>
          <t>Ceded unearned premiums</t>
        </is>
      </c>
      <c r="D6" s="6" t="n">
        <v>35031</v>
      </c>
      <c r="E6" s="6" t="n">
        <v>26105</v>
      </c>
    </row>
    <row r="7">
      <c r="A7" s="4" t="inlineStr">
        <is>
          <t>Number of Company’s largest reinsurers | Counterparty</t>
        </is>
      </c>
      <c r="D7" s="7" t="n">
        <v>3</v>
      </c>
      <c r="E7" s="7" t="n">
        <v>3</v>
      </c>
      <c r="F7" s="7" t="n">
        <v>3</v>
      </c>
    </row>
    <row r="8">
      <c r="A8" s="4" t="inlineStr">
        <is>
          <t>Reinsurance premiums ceded</t>
        </is>
      </c>
      <c r="D8" s="6" t="n">
        <v>146388</v>
      </c>
      <c r="E8" s="6" t="n">
        <v>100314</v>
      </c>
      <c r="F8" s="6" t="n">
        <v>67862</v>
      </c>
    </row>
    <row r="9">
      <c r="A9" s="4" t="inlineStr">
        <is>
          <t>Percentage of reinsurance premiums ceded on total premium</t>
        </is>
      </c>
      <c r="D9" s="4" t="inlineStr">
        <is>
          <t>22.40%</t>
        </is>
      </c>
      <c r="E9" s="4" t="inlineStr">
        <is>
          <t>31.50%</t>
        </is>
      </c>
      <c r="F9" s="4" t="inlineStr">
        <is>
          <t>24.00%</t>
        </is>
      </c>
    </row>
    <row r="10">
      <c r="A10" s="4" t="inlineStr">
        <is>
          <t>Percentage of reinsurance recoverable on paid and unpaid losses on total balance</t>
        </is>
      </c>
      <c r="D10" s="4" t="inlineStr">
        <is>
          <t>42.80%</t>
        </is>
      </c>
      <c r="E10" s="4" t="inlineStr">
        <is>
          <t>38.20%</t>
        </is>
      </c>
    </row>
    <row r="11">
      <c r="A11" s="4" t="inlineStr">
        <is>
          <t>Catastrophe</t>
        </is>
      </c>
    </row>
    <row r="12">
      <c r="A12" s="3" t="inlineStr">
        <is>
          <t>Reinsurance Retention Policy</t>
        </is>
      </c>
    </row>
    <row r="13">
      <c r="A13" s="4" t="inlineStr">
        <is>
          <t>Retention amount</t>
        </is>
      </c>
      <c r="D13" s="6" t="n">
        <v>10000</v>
      </c>
    </row>
    <row r="14">
      <c r="A14" s="4" t="inlineStr">
        <is>
          <t>XOL reinsurance, protection</t>
        </is>
      </c>
      <c r="D14" s="7" t="n">
        <v>600000</v>
      </c>
    </row>
    <row r="15">
      <c r="A15" s="4" t="inlineStr">
        <is>
          <t>Hurricane and Earthquake Events [Member] | Minimum</t>
        </is>
      </c>
    </row>
    <row r="16">
      <c r="A16" s="3" t="inlineStr">
        <is>
          <t>Reinsurance Retention Policy</t>
        </is>
      </c>
    </row>
    <row r="17">
      <c r="A17" s="4" t="inlineStr">
        <is>
          <t>Retention amount</t>
        </is>
      </c>
      <c r="D17" s="7" t="n">
        <v>5000</v>
      </c>
    </row>
    <row r="18">
      <c r="A18" s="4" t="inlineStr">
        <is>
          <t>Hurricane and Earthquake Events [Member] | Maximum</t>
        </is>
      </c>
    </row>
    <row r="19">
      <c r="A19" s="3" t="inlineStr">
        <is>
          <t>Reinsurance Retention Policy</t>
        </is>
      </c>
    </row>
    <row r="20">
      <c r="A20" s="4" t="inlineStr">
        <is>
          <t>Retention amount</t>
        </is>
      </c>
      <c r="D20" s="7" t="n">
        <v>15000</v>
      </c>
    </row>
    <row r="21">
      <c r="A21" s="4" t="inlineStr">
        <is>
          <t>Earthquake events</t>
        </is>
      </c>
    </row>
    <row r="22">
      <c r="A22" s="3" t="inlineStr">
        <is>
          <t>Reinsurance Retention Policy</t>
        </is>
      </c>
    </row>
    <row r="23">
      <c r="A23" s="4" t="inlineStr">
        <is>
          <t>XOL reinsurance, protection</t>
        </is>
      </c>
      <c r="D23" s="7" t="n">
        <v>1400000</v>
      </c>
    </row>
    <row r="24">
      <c r="A24" s="4" t="inlineStr">
        <is>
          <t>Veritcal Coparticipation of Selected Layer [Member]</t>
        </is>
      </c>
    </row>
    <row r="25">
      <c r="A25" s="3" t="inlineStr">
        <is>
          <t>Reinsurance Retention Policy</t>
        </is>
      </c>
    </row>
    <row r="26">
      <c r="A26" s="4" t="inlineStr">
        <is>
          <t>Retention amount</t>
        </is>
      </c>
      <c r="D26" s="7" t="n">
        <v>1000</v>
      </c>
    </row>
    <row r="27">
      <c r="A27" s="4" t="inlineStr">
        <is>
          <t>Texas Homeowners</t>
        </is>
      </c>
    </row>
    <row r="28">
      <c r="A28" s="3" t="inlineStr">
        <is>
          <t>Reinsurance Retention Policy</t>
        </is>
      </c>
    </row>
    <row r="29">
      <c r="A29" s="4" t="inlineStr">
        <is>
          <t>Ceded written premiums</t>
        </is>
      </c>
      <c r="D29" s="7" t="n">
        <v>14600</v>
      </c>
      <c r="E29" s="6" t="n">
        <v>20400</v>
      </c>
    </row>
    <row r="30">
      <c r="A30" s="4" t="inlineStr">
        <is>
          <t>Ceded unearned premiums</t>
        </is>
      </c>
      <c r="F30" s="6" t="n">
        <v>24900</v>
      </c>
    </row>
    <row r="31">
      <c r="A31" s="4" t="inlineStr">
        <is>
          <t>Torrey Pines Re Ltd. (“TPRe”) | Catastrophe</t>
        </is>
      </c>
    </row>
    <row r="32">
      <c r="A32" s="3" t="inlineStr">
        <is>
          <t>Reinsurance Retention Policy</t>
        </is>
      </c>
    </row>
    <row r="33">
      <c r="A33" s="4" t="inlineStr">
        <is>
          <t>Notes issued for reinsurance coverage</t>
        </is>
      </c>
      <c r="C33" s="6" t="n">
        <v>166000</v>
      </c>
    </row>
    <row r="34">
      <c r="A34" s="4" t="inlineStr">
        <is>
          <t>Reinsurance premiums ceded</t>
        </is>
      </c>
      <c r="E34" s="7" t="n">
        <v>5000</v>
      </c>
    </row>
    <row r="35">
      <c r="A35" s="4" t="inlineStr">
        <is>
          <t>First largest insurer</t>
        </is>
      </c>
    </row>
    <row r="36">
      <c r="A36" s="3" t="inlineStr">
        <is>
          <t>Reinsurance Retention Policy</t>
        </is>
      </c>
    </row>
    <row r="37">
      <c r="A37" s="4" t="inlineStr">
        <is>
          <t>Reinsurance premiums ceded</t>
        </is>
      </c>
      <c r="D37" s="7" t="n">
        <v>9700</v>
      </c>
      <c r="E37" s="7" t="n">
        <v>21700</v>
      </c>
      <c r="F37" s="7" t="n">
        <v>7500</v>
      </c>
    </row>
    <row r="38">
      <c r="A38" s="4" t="inlineStr">
        <is>
          <t>Reinsurance recoverables on paid and unpaid losses</t>
        </is>
      </c>
      <c r="D38" s="7" t="n">
        <v>36000</v>
      </c>
      <c r="E38" s="7" t="n">
        <v>2700</v>
      </c>
    </row>
    <row r="39">
      <c r="A39" s="4" t="inlineStr">
        <is>
          <t>Second largest insurer</t>
        </is>
      </c>
    </row>
    <row r="40">
      <c r="A40" s="3" t="inlineStr">
        <is>
          <t>Reinsurance Retention Policy</t>
        </is>
      </c>
    </row>
    <row r="41">
      <c r="A41" s="4" t="inlineStr">
        <is>
          <t>Reinsurance premiums ceded</t>
        </is>
      </c>
      <c r="D41" s="7" t="n">
        <v>8600</v>
      </c>
      <c r="E41" s="7" t="n">
        <v>7500</v>
      </c>
      <c r="F41" s="7" t="n">
        <v>7200</v>
      </c>
    </row>
    <row r="42">
      <c r="A42" s="4" t="inlineStr">
        <is>
          <t>Reinsurance recoverables on paid and unpaid losses</t>
        </is>
      </c>
      <c r="D42" s="7" t="n">
        <v>5800</v>
      </c>
      <c r="E42" s="7" t="n">
        <v>1900</v>
      </c>
    </row>
    <row r="43">
      <c r="A43" s="4" t="inlineStr">
        <is>
          <t>Third largest insurer</t>
        </is>
      </c>
    </row>
    <row r="44">
      <c r="A44" s="3" t="inlineStr">
        <is>
          <t>Reinsurance Retention Policy</t>
        </is>
      </c>
    </row>
    <row r="45">
      <c r="A45" s="4" t="inlineStr">
        <is>
          <t>Reinsurance premiums ceded</t>
        </is>
      </c>
      <c r="D45" s="7" t="n">
        <v>6000</v>
      </c>
      <c r="E45" s="7" t="n">
        <v>4900</v>
      </c>
      <c r="F45" s="7" t="n">
        <v>5200</v>
      </c>
    </row>
    <row r="46">
      <c r="A46" s="4" t="inlineStr">
        <is>
          <t>Reinsurance recoverables on paid and unpaid losses</t>
        </is>
      </c>
      <c r="D46" s="7" t="n">
        <v>3100</v>
      </c>
      <c r="E46" s="7" t="n">
        <v>1900</v>
      </c>
    </row>
    <row r="47">
      <c r="A47" s="4" t="inlineStr">
        <is>
          <t>Commercial All Risk</t>
        </is>
      </c>
    </row>
    <row r="48">
      <c r="A48" s="3" t="inlineStr">
        <is>
          <t>Reinsurance Retention Policy</t>
        </is>
      </c>
    </row>
    <row r="49">
      <c r="A49" s="4" t="inlineStr">
        <is>
          <t>Ceded written premiums</t>
        </is>
      </c>
      <c r="E49" s="6" t="n">
        <v>19000</v>
      </c>
      <c r="F49" s="6" t="n">
        <v>7200</v>
      </c>
    </row>
    <row r="50">
      <c r="A50" s="4" t="inlineStr">
        <is>
          <t>Ceded unearned premiums</t>
        </is>
      </c>
      <c r="D50" s="6" t="n">
        <v>19200</v>
      </c>
    </row>
    <row r="51">
      <c r="A51" s="4" t="inlineStr">
        <is>
          <t>Commercial Earthquake Premiums</t>
        </is>
      </c>
    </row>
    <row r="52">
      <c r="A52" s="3" t="inlineStr">
        <is>
          <t>Reinsurance Retention Policy</t>
        </is>
      </c>
    </row>
    <row r="53">
      <c r="A53" s="4" t="inlineStr">
        <is>
          <t>Ceded written premiums</t>
        </is>
      </c>
      <c r="B53" s="6" t="n">
        <v>71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Effect of Reinsurance (Details) - USD ($) $ in Thousands</t>
        </is>
      </c>
      <c r="B1" s="2" t="inlineStr">
        <is>
          <t>12 Months Ended</t>
        </is>
      </c>
    </row>
    <row r="2">
      <c r="B2" s="2" t="inlineStr">
        <is>
          <t>Dec. 31, 2020</t>
        </is>
      </c>
      <c r="C2" s="2" t="inlineStr">
        <is>
          <t>Dec. 31, 2019</t>
        </is>
      </c>
      <c r="D2" s="2" t="inlineStr">
        <is>
          <t>Dec. 31, 2018</t>
        </is>
      </c>
    </row>
    <row r="3">
      <c r="A3" s="3" t="inlineStr">
        <is>
          <t>Premiums Written:</t>
        </is>
      </c>
    </row>
    <row r="4">
      <c r="A4" s="4" t="inlineStr">
        <is>
          <t>Direct</t>
        </is>
      </c>
      <c r="B4" s="6" t="n">
        <v>324253</v>
      </c>
      <c r="C4" s="6" t="n">
        <v>220568</v>
      </c>
      <c r="D4" s="6" t="n">
        <v>144821</v>
      </c>
    </row>
    <row r="5">
      <c r="A5" s="4" t="inlineStr">
        <is>
          <t>Assumed</t>
        </is>
      </c>
      <c r="B5" s="7" t="n">
        <v>30107</v>
      </c>
      <c r="C5" s="7" t="n">
        <v>31393</v>
      </c>
      <c r="D5" s="7" t="n">
        <v>10070</v>
      </c>
    </row>
    <row r="6">
      <c r="A6" s="4" t="inlineStr">
        <is>
          <t>Ceded</t>
        </is>
      </c>
      <c r="B6" s="7" t="n">
        <v>-155102</v>
      </c>
      <c r="C6" s="7" t="n">
        <v>-108332</v>
      </c>
      <c r="D6" s="7" t="n">
        <v>-82949</v>
      </c>
    </row>
    <row r="7">
      <c r="A7" s="4" t="inlineStr">
        <is>
          <t>Net written premiums</t>
        </is>
      </c>
      <c r="B7" s="7" t="n">
        <v>199258</v>
      </c>
      <c r="C7" s="7" t="n">
        <v>143629</v>
      </c>
      <c r="D7" s="7" t="n">
        <v>71942</v>
      </c>
    </row>
    <row r="8">
      <c r="A8" s="3" t="inlineStr">
        <is>
          <t>Premiums Earned:</t>
        </is>
      </c>
    </row>
    <row r="9">
      <c r="A9" s="4" t="inlineStr">
        <is>
          <t>Direct</t>
        </is>
      </c>
      <c r="B9" s="7" t="n">
        <v>271887</v>
      </c>
      <c r="C9" s="7" t="n">
        <v>178536</v>
      </c>
      <c r="D9" s="7" t="n">
        <v>129071</v>
      </c>
    </row>
    <row r="10">
      <c r="A10" s="4" t="inlineStr">
        <is>
          <t>Assumed</t>
        </is>
      </c>
      <c r="B10" s="7" t="n">
        <v>29569</v>
      </c>
      <c r="C10" s="7" t="n">
        <v>21985</v>
      </c>
      <c r="D10" s="7" t="n">
        <v>8688</v>
      </c>
    </row>
    <row r="11">
      <c r="A11" s="4" t="inlineStr">
        <is>
          <t>Ceded</t>
        </is>
      </c>
      <c r="B11" s="7" t="n">
        <v>-146388</v>
      </c>
      <c r="C11" s="7" t="n">
        <v>-100314</v>
      </c>
      <c r="D11" s="7" t="n">
        <v>-67862</v>
      </c>
    </row>
    <row r="12">
      <c r="A12" s="4" t="inlineStr">
        <is>
          <t>Net earned premiums</t>
        </is>
      </c>
      <c r="B12" s="7" t="n">
        <v>155068</v>
      </c>
      <c r="C12" s="7" t="n">
        <v>100207</v>
      </c>
      <c r="D12" s="7" t="n">
        <v>69897</v>
      </c>
    </row>
    <row r="13">
      <c r="A13" s="3" t="inlineStr">
        <is>
          <t>Losses Incurred:</t>
        </is>
      </c>
    </row>
    <row r="14">
      <c r="A14" s="4" t="inlineStr">
        <is>
          <t>Direct</t>
        </is>
      </c>
      <c r="B14" s="7" t="n">
        <v>145774</v>
      </c>
      <c r="C14" s="7" t="n">
        <v>20105</v>
      </c>
      <c r="D14" s="7" t="n">
        <v>12153</v>
      </c>
    </row>
    <row r="15">
      <c r="A15" s="4" t="inlineStr">
        <is>
          <t>Assumed</t>
        </is>
      </c>
      <c r="B15" s="7" t="n">
        <v>3485</v>
      </c>
      <c r="C15" s="7" t="n">
        <v>1201</v>
      </c>
      <c r="D15" s="7" t="n">
        <v>46</v>
      </c>
    </row>
    <row r="16">
      <c r="A16" s="4" t="inlineStr">
        <is>
          <t>Ceded</t>
        </is>
      </c>
      <c r="B16" s="7" t="n">
        <v>-91969</v>
      </c>
      <c r="C16" s="7" t="n">
        <v>-16564</v>
      </c>
      <c r="D16" s="7" t="n">
        <v>-6580</v>
      </c>
    </row>
    <row r="17">
      <c r="A17" s="4" t="inlineStr">
        <is>
          <t>Net losses incurred</t>
        </is>
      </c>
      <c r="B17" s="7" t="n">
        <v>57290</v>
      </c>
      <c r="C17" s="7" t="n">
        <v>4742</v>
      </c>
      <c r="D17" s="7" t="n">
        <v>5619</v>
      </c>
    </row>
    <row r="18">
      <c r="A18" s="3" t="inlineStr">
        <is>
          <t>LAE Incurred:</t>
        </is>
      </c>
    </row>
    <row r="19">
      <c r="A19" s="4" t="inlineStr">
        <is>
          <t>Direct</t>
        </is>
      </c>
      <c r="B19" s="7" t="n">
        <v>18777</v>
      </c>
      <c r="C19" s="7" t="n">
        <v>2837</v>
      </c>
      <c r="D19" s="7" t="n">
        <v>2113</v>
      </c>
    </row>
    <row r="20">
      <c r="A20" s="4" t="inlineStr">
        <is>
          <t>Assumed</t>
        </is>
      </c>
      <c r="B20" s="7" t="n">
        <v>159</v>
      </c>
      <c r="C20" s="7" t="n">
        <v>34</v>
      </c>
      <c r="D20" s="7" t="n">
        <v>6</v>
      </c>
    </row>
    <row r="21">
      <c r="A21" s="4" t="inlineStr">
        <is>
          <t>Ceded</t>
        </is>
      </c>
      <c r="B21" s="7" t="n">
        <v>-12111</v>
      </c>
      <c r="C21" s="7" t="n">
        <v>-2020</v>
      </c>
      <c r="D21" s="7" t="n">
        <v>-1464</v>
      </c>
    </row>
    <row r="22">
      <c r="A22" s="4" t="inlineStr">
        <is>
          <t>Total LAE incurred</t>
        </is>
      </c>
      <c r="B22" s="7" t="n">
        <v>6825</v>
      </c>
      <c r="C22" s="7" t="n">
        <v>851</v>
      </c>
      <c r="D22" s="7" t="n">
        <v>655</v>
      </c>
    </row>
    <row r="23">
      <c r="A23" s="3" t="inlineStr">
        <is>
          <t>Total losses and LAE incurred:</t>
        </is>
      </c>
    </row>
    <row r="24">
      <c r="A24" s="4" t="inlineStr">
        <is>
          <t>Direct</t>
        </is>
      </c>
      <c r="B24" s="7" t="n">
        <v>164551</v>
      </c>
      <c r="C24" s="7" t="n">
        <v>22942</v>
      </c>
      <c r="D24" s="7" t="n">
        <v>14266</v>
      </c>
    </row>
    <row r="25">
      <c r="A25" s="4" t="inlineStr">
        <is>
          <t>Assumed</t>
        </is>
      </c>
      <c r="B25" s="7" t="n">
        <v>3644</v>
      </c>
      <c r="C25" s="7" t="n">
        <v>1235</v>
      </c>
      <c r="D25" s="7" t="n">
        <v>52</v>
      </c>
    </row>
    <row r="26">
      <c r="A26" s="4" t="inlineStr">
        <is>
          <t>Ceded</t>
        </is>
      </c>
      <c r="B26" s="7" t="n">
        <v>-104080</v>
      </c>
      <c r="C26" s="7" t="n">
        <v>-18584</v>
      </c>
      <c r="D26" s="7" t="n">
        <v>-8044</v>
      </c>
    </row>
    <row r="27">
      <c r="A27" s="4" t="inlineStr">
        <is>
          <t>Net total</t>
        </is>
      </c>
      <c r="B27" s="6" t="n">
        <v>64115</v>
      </c>
      <c r="C27" s="6" t="n">
        <v>5593</v>
      </c>
      <c r="D27" s="6" t="n">
        <v>62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rplus Notes (Details) - USD ($) $ in Millions</t>
        </is>
      </c>
      <c r="B1" s="2" t="inlineStr">
        <is>
          <t>Feb. 03, 2015</t>
        </is>
      </c>
      <c r="C1" s="2" t="inlineStr">
        <is>
          <t>Sep. 30, 2018</t>
        </is>
      </c>
      <c r="D1" s="2" t="inlineStr">
        <is>
          <t>Aug. 31, 2018</t>
        </is>
      </c>
    </row>
    <row r="2">
      <c r="A2" s="4" t="inlineStr">
        <is>
          <t>Notes Payable, Other Payables | Surplus Notes</t>
        </is>
      </c>
    </row>
    <row r="3">
      <c r="A3" s="3" t="inlineStr">
        <is>
          <t>Long-term debt</t>
        </is>
      </c>
    </row>
    <row r="4">
      <c r="A4" s="4" t="inlineStr">
        <is>
          <t>Outstanding surplus notes</t>
        </is>
      </c>
      <c r="D4" s="9" t="n">
        <v>17.5</v>
      </c>
    </row>
    <row r="5">
      <c r="A5" s="4" t="inlineStr">
        <is>
          <t>Term</t>
        </is>
      </c>
      <c r="B5" s="4" t="inlineStr">
        <is>
          <t>7 years</t>
        </is>
      </c>
    </row>
    <row r="6">
      <c r="A6" s="4" t="inlineStr">
        <is>
          <t>Pay down of surplus notes</t>
        </is>
      </c>
      <c r="C6" s="9" t="n">
        <v>17.5</v>
      </c>
    </row>
    <row r="7">
      <c r="A7" s="4" t="inlineStr">
        <is>
          <t>Pre-payment, penalty</t>
        </is>
      </c>
      <c r="C7" s="10" t="n">
        <v>0.1</v>
      </c>
    </row>
    <row r="8">
      <c r="A8" s="4" t="inlineStr">
        <is>
          <t>Unamortized debt issuance costs</t>
        </is>
      </c>
      <c r="C8" s="10" t="n">
        <v>0.4</v>
      </c>
    </row>
    <row r="9">
      <c r="A9" s="4" t="inlineStr">
        <is>
          <t>Notes Payable, Other Payables | Surplus Notes | London Interbank Offered Rate (LIBOR)</t>
        </is>
      </c>
    </row>
    <row r="10">
      <c r="A10" s="3" t="inlineStr">
        <is>
          <t>Long-term debt</t>
        </is>
      </c>
    </row>
    <row r="11">
      <c r="A11" s="4" t="inlineStr">
        <is>
          <t>Interest rate spread (as a percent)</t>
        </is>
      </c>
      <c r="B11" s="4" t="inlineStr">
        <is>
          <t>8.00%</t>
        </is>
      </c>
    </row>
    <row r="12">
      <c r="A12" s="4" t="inlineStr">
        <is>
          <t>Senior Notes | 2018 Floating Rate Notes</t>
        </is>
      </c>
    </row>
    <row r="13">
      <c r="A13" s="3" t="inlineStr">
        <is>
          <t>Long-term debt</t>
        </is>
      </c>
    </row>
    <row r="14">
      <c r="A14" s="4" t="inlineStr">
        <is>
          <t>Debt instrument, face amount</t>
        </is>
      </c>
      <c r="C14"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Operations and Basis of Presentation</t>
        </is>
      </c>
      <c r="B1" s="2" t="inlineStr">
        <is>
          <t>12 Months Ended</t>
        </is>
      </c>
    </row>
    <row r="2">
      <c r="B2" s="2" t="inlineStr">
        <is>
          <t>Dec. 31, 2020</t>
        </is>
      </c>
    </row>
    <row r="3">
      <c r="A3" s="3" t="inlineStr">
        <is>
          <t>Summary of Operations and Basis of Presentation</t>
        </is>
      </c>
    </row>
    <row r="4">
      <c r="A4" s="4" t="inlineStr">
        <is>
          <t>Summary of Operations and Basis of Presentation</t>
        </is>
      </c>
      <c r="B4" s="4" t="inlineStr">
        <is>
          <t>1. Summary of Operations and Basis of Presentation
Summary of Operations
Palomar Holdings, Inc. (“the Company”) is a Delaware incorporated insurance holding company that was founded in 2014. The Company has several wholly owned subsidiaries including an Oregon domiciled insurance company, Palomar Specialty Insurance Company (“PSIC”), a Bermuda based reinsurance company, Palomar Specialty Reinsurance Company Bermuda Ltd. (“PSRE”), an Arizona domiciled surplus lines insurance company, Palomar Excess and Surplus Insurance Company (“PESIC”), and a California domiciled property and casualty insurance agency, Palomar Insurance Agency, DBA Palomar General Insurance Agency (“PGIA”).
PSIC is a property and casualty insurance company domiciled in the state of Oregon. The Company’s core focus is on the residential and commercial earthquake markets in earthquake‑exposed states such as California, Oregon, Washington, and states with exposure to the New Madrid Seismic Zone. The Company also offers products tailored to broader geographic regions and perils, including Hawaii residential hurricane, Specialty Homeowners, Inland Marine, and Flood products. PSIC is licensed to underwrite insurance on an admitted basis in 32 states in the United States, as of December 31, 2020, mainly through managing general insurance agencies, wholesale brokers, and independent agents.
PSRE is a Bermuda captive reinsurance company that has historically been used to reinsure certain premiums on a quota share basis exclusively for PSIC.
PESIC is an Arizona domiciled surplus lines insurance company. PESIC is licensed in Arizona to write surplus lines policies across all the Company’s lines of business and was formed and began writing policies in 2020.
PGIA is a property and casualty general insurance agency for PSIC, PESIC, and unaffiliated insurance carriers. As a general insurance agency, PGIA assists in developing insurance products, underwriting insurance policies, and receiving and disbursing funds from premium and loss transactions under contracts on behalf of insurance companies. PGIA earns commissions from the product development, marketing, and servicing of the insurance companies’ programs. PGIA also earns fee income from policyholder transactions.
The Company operates as an insurance holding company system and is subject to the insurance holding company laws of the States of Oregon and Arizona, the states in which PSIC and PESIC are domiciled. The Company is also commercially domiciled in California, making it subject to California insurance holding company laws. These statutes require that each insurance company in the system register with the insurance department of its state of domicile and furnish information concerning the operations of companies within the holding company system that may materially affect the operations, management or financial condition of the insurers within the system and domiciled in that state.
The Company has a single operating segment, the property and casualty insurance business. While the Company’s chief operating decision‑maker reviews the revenue streams attributable to individual products, operations are managed, resources are allocated, and financial performance is evaluated on a consolidated basis.
Basis of Presentation
The accompanying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solidated financial statements and notes to the consolidated financial statements have been retroactively adjusted to reflect the stock split for the Company’s common stock for all periods presented.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offering expenses, net proceeds from the IPO were approximately $87.4 million.
Use of Estimates
The preparation of financial statements in conformity with GAAP requires management to make estimates and assumptions that affect amounts reported in the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solidated financial statements include, but are not limited to, reserves for losses and loss adjustment expenses, reinsurance recoverables on unpaid losses, and the fair values of invest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Long-term Debt - Floating Rate Notes (Details) - USD ($) $ in Millions</t>
        </is>
      </c>
      <c r="B1" s="2" t="inlineStr">
        <is>
          <t>May 23, 2019</t>
        </is>
      </c>
      <c r="C1" s="2" t="inlineStr">
        <is>
          <t>Sep. 30, 2018</t>
        </is>
      </c>
      <c r="D1" s="2" t="inlineStr">
        <is>
          <t>Dec. 31, 2019</t>
        </is>
      </c>
    </row>
    <row r="2">
      <c r="A2" s="4" t="inlineStr">
        <is>
          <t>Three-month Treasury Rate</t>
        </is>
      </c>
    </row>
    <row r="3">
      <c r="A3" s="3" t="inlineStr">
        <is>
          <t>Long-term debt</t>
        </is>
      </c>
    </row>
    <row r="4">
      <c r="A4" s="4" t="inlineStr">
        <is>
          <t>Interest rate spread (as a percent)</t>
        </is>
      </c>
      <c r="C4" s="4" t="inlineStr">
        <is>
          <t>6.50%</t>
        </is>
      </c>
    </row>
    <row r="5">
      <c r="A5" s="4" t="inlineStr">
        <is>
          <t>Senior Notes | 2018 Floating Rate Notes</t>
        </is>
      </c>
    </row>
    <row r="6">
      <c r="A6" s="3" t="inlineStr">
        <is>
          <t>Long-term debt</t>
        </is>
      </c>
    </row>
    <row r="7">
      <c r="A7" s="4" t="inlineStr">
        <is>
          <t>Debt instrument, redemption price, percentage (as a percent)</t>
        </is>
      </c>
      <c r="B7" s="4" t="inlineStr">
        <is>
          <t>102.00%</t>
        </is>
      </c>
    </row>
    <row r="8">
      <c r="A8" s="4" t="inlineStr">
        <is>
          <t>Redemption price</t>
        </is>
      </c>
      <c r="B8" s="9" t="n">
        <v>20.4</v>
      </c>
    </row>
    <row r="9">
      <c r="A9" s="4" t="inlineStr">
        <is>
          <t>Accrued interest and unpaid interest</t>
        </is>
      </c>
      <c r="B9" s="10" t="n">
        <v>0.3</v>
      </c>
    </row>
    <row r="10">
      <c r="A10" s="4" t="inlineStr">
        <is>
          <t>Redemption charge</t>
        </is>
      </c>
      <c r="B10" s="10" t="n">
        <v>1.3</v>
      </c>
    </row>
    <row r="11">
      <c r="A11" s="4" t="inlineStr">
        <is>
          <t>Redemption Premium</t>
        </is>
      </c>
      <c r="B11" s="10" t="n">
        <v>0.4</v>
      </c>
      <c r="D11" s="9" t="n">
        <v>0.4</v>
      </c>
    </row>
    <row r="12">
      <c r="A12" s="4" t="inlineStr">
        <is>
          <t>Write-off of unamortized debt issuance costs</t>
        </is>
      </c>
      <c r="B12" s="10" t="n">
        <v>0.9</v>
      </c>
    </row>
    <row r="13">
      <c r="A13" s="4" t="inlineStr">
        <is>
          <t>Senior Notes | 2018 Floating Rate Notes | Interest Expense.</t>
        </is>
      </c>
    </row>
    <row r="14">
      <c r="A14" s="3" t="inlineStr">
        <is>
          <t>Long-term debt</t>
        </is>
      </c>
    </row>
    <row r="15">
      <c r="A15" s="4" t="inlineStr">
        <is>
          <t>Redemption Premium</t>
        </is>
      </c>
      <c r="B15" s="10" t="n">
        <v>0.4</v>
      </c>
    </row>
    <row r="16">
      <c r="A16" s="4" t="inlineStr">
        <is>
          <t>Senior Notes | 2018 Floating Rate Notes | Other Underwriting Expense</t>
        </is>
      </c>
    </row>
    <row r="17">
      <c r="A17" s="3" t="inlineStr">
        <is>
          <t>Long-term debt</t>
        </is>
      </c>
    </row>
    <row r="18">
      <c r="A18" s="4" t="inlineStr">
        <is>
          <t>Redemption Premium</t>
        </is>
      </c>
      <c r="B18" s="9" t="n">
        <v>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s>
  <sheetData>
    <row r="1">
      <c r="A1" s="1" t="inlineStr">
        <is>
          <t>Long-term Debt - Interest (Details) - USD ($) $ in Millions</t>
        </is>
      </c>
      <c r="B1" s="2" t="inlineStr">
        <is>
          <t>May 23, 2019</t>
        </is>
      </c>
      <c r="C1" s="2" t="inlineStr">
        <is>
          <t>Dec. 31, 2019</t>
        </is>
      </c>
      <c r="D1" s="2" t="inlineStr">
        <is>
          <t>Dec. 31, 2018</t>
        </is>
      </c>
    </row>
    <row r="2">
      <c r="A2" s="4" t="inlineStr">
        <is>
          <t>Senior Notes | 2018 Floating Rate Notes</t>
        </is>
      </c>
    </row>
    <row r="3">
      <c r="A3" s="3" t="inlineStr">
        <is>
          <t>Long-term debt</t>
        </is>
      </c>
    </row>
    <row r="4">
      <c r="A4" s="4" t="inlineStr">
        <is>
          <t>Interest expense</t>
        </is>
      </c>
      <c r="C4" s="9" t="n">
        <v>1.1</v>
      </c>
      <c r="D4" s="9" t="n">
        <v>0.6</v>
      </c>
    </row>
    <row r="5">
      <c r="A5" s="4" t="inlineStr">
        <is>
          <t>Redemption Premium</t>
        </is>
      </c>
      <c r="B5" s="9" t="n">
        <v>0.4</v>
      </c>
      <c r="C5" s="10" t="n">
        <v>0.4</v>
      </c>
    </row>
    <row r="6">
      <c r="A6" s="4" t="inlineStr">
        <is>
          <t>Interest paid</t>
        </is>
      </c>
      <c r="C6" s="9" t="n">
        <v>1.2</v>
      </c>
      <c r="D6" s="10" t="n">
        <v>0.5</v>
      </c>
    </row>
    <row r="7">
      <c r="A7" s="4" t="inlineStr">
        <is>
          <t>Notes Payable, Other Payables | Surplus Notes</t>
        </is>
      </c>
    </row>
    <row r="8">
      <c r="A8" s="3" t="inlineStr">
        <is>
          <t>Long-term debt</t>
        </is>
      </c>
    </row>
    <row r="9">
      <c r="A9" s="4" t="inlineStr">
        <is>
          <t>Interest expense</t>
        </is>
      </c>
      <c r="D9" s="10" t="n">
        <v>1.2</v>
      </c>
    </row>
    <row r="10">
      <c r="A10" s="4" t="inlineStr">
        <is>
          <t>Interest paid</t>
        </is>
      </c>
      <c r="D10" s="9" t="n">
        <v>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Issued and Outstanding (Details) - USD ($) $ / shares in Units, $ in Thousands</t>
        </is>
      </c>
      <c r="B1" s="2" t="inlineStr">
        <is>
          <t>Dec. 31, 2020</t>
        </is>
      </c>
      <c r="C1" s="2" t="inlineStr">
        <is>
          <t>Dec. 31, 2019</t>
        </is>
      </c>
    </row>
    <row r="2">
      <c r="A2" s="3" t="inlineStr">
        <is>
          <t>Preferred stock</t>
        </is>
      </c>
    </row>
    <row r="3">
      <c r="A3" s="4" t="inlineStr">
        <is>
          <t>Preferred stock, shares authorized (in shares)</t>
        </is>
      </c>
      <c r="B3" s="7" t="n">
        <v>5000000</v>
      </c>
      <c r="C3" s="7" t="n">
        <v>5000000</v>
      </c>
    </row>
    <row r="4">
      <c r="A4" s="4" t="inlineStr">
        <is>
          <t>Preferred stock, par value (in dollars per share)</t>
        </is>
      </c>
      <c r="B4" s="5" t="n">
        <v>0.0001</v>
      </c>
      <c r="C4" s="5" t="n">
        <v>0.0001</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t>
        </is>
      </c>
    </row>
    <row r="8">
      <c r="A8" s="4" t="inlineStr">
        <is>
          <t>Common stock, shares authorized (in shares)</t>
        </is>
      </c>
      <c r="B8" s="7" t="n">
        <v>500000000</v>
      </c>
      <c r="C8" s="7" t="n">
        <v>500000000</v>
      </c>
    </row>
    <row r="9">
      <c r="A9" s="4" t="inlineStr">
        <is>
          <t>Common stock, shares issued (in shares)</t>
        </is>
      </c>
      <c r="B9" s="7" t="n">
        <v>25525796</v>
      </c>
      <c r="C9" s="7" t="n">
        <v>23468750</v>
      </c>
    </row>
    <row r="10">
      <c r="A10" s="4" t="inlineStr">
        <is>
          <t>Common stock, shares outstanding (in shares)</t>
        </is>
      </c>
      <c r="B10" s="7" t="n">
        <v>25525796</v>
      </c>
      <c r="C10" s="7" t="n">
        <v>23468750</v>
      </c>
    </row>
    <row r="11">
      <c r="A11" s="4" t="inlineStr">
        <is>
          <t>Common stock, par value (in dollars per share)</t>
        </is>
      </c>
      <c r="B11" s="5" t="n">
        <v>0.0001</v>
      </c>
      <c r="C11" s="5" t="n">
        <v>0.0001</v>
      </c>
    </row>
    <row r="12">
      <c r="A12" s="3" t="inlineStr">
        <is>
          <t>Additional paid-in capital</t>
        </is>
      </c>
    </row>
    <row r="13">
      <c r="A13" s="4" t="inlineStr">
        <is>
          <t>Additional paid-in capital</t>
        </is>
      </c>
      <c r="B13" s="6" t="n">
        <v>310507</v>
      </c>
      <c r="C13" s="6" t="n">
        <v>1800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tockholders' Equity - Cash Distribution (Details) $ in Millions</t>
        </is>
      </c>
      <c r="B1" s="2" t="inlineStr">
        <is>
          <t>1 Months Ended</t>
        </is>
      </c>
    </row>
    <row r="2">
      <c r="B2" s="2" t="inlineStr">
        <is>
          <t>Mar. 31, 2019USD ($)</t>
        </is>
      </c>
    </row>
    <row r="3">
      <c r="A3" s="3" t="inlineStr">
        <is>
          <t>Stockholders' Equity</t>
        </is>
      </c>
    </row>
    <row r="4">
      <c r="A4" s="4" t="inlineStr">
        <is>
          <t>One-time cash distribution</t>
        </is>
      </c>
      <c r="B4" s="9" t="n">
        <v>5.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tock Offerings (Details) - USD ($) $ / shares in Units, $ in Thousands</t>
        </is>
      </c>
      <c r="B1" s="2" t="inlineStr">
        <is>
          <t>Jun. 26, 2020</t>
        </is>
      </c>
      <c r="C1" s="2" t="inlineStr">
        <is>
          <t>Jan. 09, 2020</t>
        </is>
      </c>
      <c r="D1" s="2" t="inlineStr">
        <is>
          <t>Apr. 22, 2019</t>
        </is>
      </c>
      <c r="E1" s="2" t="inlineStr">
        <is>
          <t>Dec. 31, 2019</t>
        </is>
      </c>
    </row>
    <row r="2">
      <c r="A2" s="3" t="inlineStr">
        <is>
          <t>Sale of Stock</t>
        </is>
      </c>
    </row>
    <row r="3">
      <c r="A3" s="4" t="inlineStr">
        <is>
          <t>Proceeds from initial public offering, net of offering costs</t>
        </is>
      </c>
      <c r="E3" s="6" t="n">
        <v>87411</v>
      </c>
    </row>
    <row r="4">
      <c r="A4" s="4" t="inlineStr">
        <is>
          <t>IPO</t>
        </is>
      </c>
    </row>
    <row r="5">
      <c r="A5" s="3" t="inlineStr">
        <is>
          <t>Sale of Stock</t>
        </is>
      </c>
    </row>
    <row r="6">
      <c r="A6" s="4" t="inlineStr">
        <is>
          <t>Issuance of common stock (in shares)</t>
        </is>
      </c>
      <c r="D6" s="7" t="n">
        <v>6468750</v>
      </c>
    </row>
    <row r="7">
      <c r="A7" s="4" t="inlineStr">
        <is>
          <t>Share price (in dollars per share)</t>
        </is>
      </c>
      <c r="D7" s="6" t="n">
        <v>15</v>
      </c>
    </row>
    <row r="8">
      <c r="A8" s="4" t="inlineStr">
        <is>
          <t>Proceeds from initial public offering, net of offering costs</t>
        </is>
      </c>
      <c r="D8" s="6" t="n">
        <v>87400</v>
      </c>
    </row>
    <row r="9">
      <c r="A9" s="4" t="inlineStr">
        <is>
          <t>Secondary Offering</t>
        </is>
      </c>
    </row>
    <row r="10">
      <c r="A10" s="3" t="inlineStr">
        <is>
          <t>Sale of Stock</t>
        </is>
      </c>
    </row>
    <row r="11">
      <c r="A11" s="4" t="inlineStr">
        <is>
          <t>Issuance of common stock (in shares)</t>
        </is>
      </c>
      <c r="C11" s="7" t="n">
        <v>750000</v>
      </c>
    </row>
    <row r="12">
      <c r="A12" s="4" t="inlineStr">
        <is>
          <t>Share price (in dollars per share)</t>
        </is>
      </c>
      <c r="C12" s="6" t="n">
        <v>49</v>
      </c>
    </row>
    <row r="13">
      <c r="A13" s="4" t="inlineStr">
        <is>
          <t>Net proceeds</t>
        </is>
      </c>
      <c r="C13" s="6" t="n">
        <v>35500</v>
      </c>
    </row>
    <row r="14">
      <c r="A14" s="4" t="inlineStr">
        <is>
          <t>Selling stockholders</t>
        </is>
      </c>
    </row>
    <row r="15">
      <c r="A15" s="3" t="inlineStr">
        <is>
          <t>Sale of Stock</t>
        </is>
      </c>
    </row>
    <row r="16">
      <c r="A16" s="4" t="inlineStr">
        <is>
          <t>Issuance of common stock (in shares)</t>
        </is>
      </c>
      <c r="C16" s="7" t="n">
        <v>5000000</v>
      </c>
    </row>
    <row r="17">
      <c r="A17" s="4" t="inlineStr">
        <is>
          <t>Underwriter Option</t>
        </is>
      </c>
    </row>
    <row r="18">
      <c r="A18" s="3" t="inlineStr">
        <is>
          <t>Sale of Stock</t>
        </is>
      </c>
    </row>
    <row r="19">
      <c r="A19" s="4" t="inlineStr">
        <is>
          <t>Issuance of common stock (in shares)</t>
        </is>
      </c>
      <c r="B19" s="7" t="n">
        <v>1150000</v>
      </c>
      <c r="D19" s="7" t="n">
        <v>843750</v>
      </c>
    </row>
    <row r="20">
      <c r="A20" s="4" t="inlineStr">
        <is>
          <t>Share price (in dollars per share)</t>
        </is>
      </c>
      <c r="B20" s="6" t="n">
        <v>82</v>
      </c>
    </row>
    <row r="21">
      <c r="A21" s="4" t="inlineStr">
        <is>
          <t>Net proceeds</t>
        </is>
      </c>
      <c r="B21" s="6" t="n">
        <v>90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ockholders' Equity - Reserved for Future Issuance (Details) - shares</t>
        </is>
      </c>
      <c r="B1" s="2" t="inlineStr">
        <is>
          <t>Dec. 31, 2020</t>
        </is>
      </c>
      <c r="C1" s="2" t="inlineStr">
        <is>
          <t>Dec. 31, 2019</t>
        </is>
      </c>
      <c r="D1" s="2" t="inlineStr">
        <is>
          <t>Apr. 16, 2019</t>
        </is>
      </c>
    </row>
    <row r="2">
      <c r="A2" s="3" t="inlineStr">
        <is>
          <t>Common stock reserved for future issuance</t>
        </is>
      </c>
    </row>
    <row r="3">
      <c r="A3" s="4" t="inlineStr">
        <is>
          <t>Stock options outstanding (in shares)</t>
        </is>
      </c>
      <c r="B3" s="7" t="n">
        <v>1008648</v>
      </c>
      <c r="C3" s="7" t="n">
        <v>1046373</v>
      </c>
    </row>
    <row r="4">
      <c r="A4" s="4" t="inlineStr">
        <is>
          <t>Total (in shares)</t>
        </is>
      </c>
      <c r="B4" s="7" t="n">
        <v>3427016</v>
      </c>
    </row>
    <row r="5">
      <c r="A5" s="4" t="inlineStr">
        <is>
          <t>2019 Equity Incentive Plan</t>
        </is>
      </c>
    </row>
    <row r="6">
      <c r="A6" s="3" t="inlineStr">
        <is>
          <t>Common stock reserved for future issuance</t>
        </is>
      </c>
    </row>
    <row r="7">
      <c r="A7" s="4" t="inlineStr">
        <is>
          <t>Stock options outstanding (in shares)</t>
        </is>
      </c>
      <c r="B7" s="7" t="n">
        <v>1008648</v>
      </c>
    </row>
    <row r="8">
      <c r="A8" s="4" t="inlineStr">
        <is>
          <t>Shares authorized for future issuance (in shares)</t>
        </is>
      </c>
      <c r="B8" s="7" t="n">
        <v>1952001</v>
      </c>
      <c r="D8" s="7" t="n">
        <v>2400000</v>
      </c>
    </row>
    <row r="9">
      <c r="A9" s="4" t="inlineStr">
        <is>
          <t>2019 Employee Stock Purchase Plan</t>
        </is>
      </c>
    </row>
    <row r="10">
      <c r="A10" s="3" t="inlineStr">
        <is>
          <t>Common stock reserved for future issuance</t>
        </is>
      </c>
    </row>
    <row r="11">
      <c r="A11" s="4" t="inlineStr">
        <is>
          <t>Shares authorized for future issuance (in shares)</t>
        </is>
      </c>
      <c r="B11" s="7" t="n">
        <v>451633</v>
      </c>
    </row>
    <row r="12">
      <c r="A12" s="4" t="inlineStr">
        <is>
          <t>Restricted Stock Units</t>
        </is>
      </c>
    </row>
    <row r="13">
      <c r="A13" s="3" t="inlineStr">
        <is>
          <t>Common stock reserved for future issuance</t>
        </is>
      </c>
    </row>
    <row r="14">
      <c r="A14" s="4" t="inlineStr">
        <is>
          <t>Restricted stock units outstanding (in shares)</t>
        </is>
      </c>
      <c r="B14" s="7" t="n">
        <v>14734</v>
      </c>
      <c r="C14" s="7" t="n">
        <v>6066</v>
      </c>
    </row>
    <row r="15">
      <c r="A15" s="4" t="inlineStr">
        <is>
          <t>Restricted Stock Units | 2019 Equity Incentive Plan</t>
        </is>
      </c>
    </row>
    <row r="16">
      <c r="A16" s="3" t="inlineStr">
        <is>
          <t>Common stock reserved for future issuance</t>
        </is>
      </c>
    </row>
    <row r="17">
      <c r="A17" s="4" t="inlineStr">
        <is>
          <t>Restricted stock units outstanding (in shares)</t>
        </is>
      </c>
      <c r="B17" s="7" t="n">
        <v>1473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tock-based Compensation Expense (Details) - USD ($) $ in Thousands</t>
        </is>
      </c>
      <c r="B1" s="2" t="inlineStr">
        <is>
          <t>1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Stock-based compensation expense</t>
        </is>
      </c>
    </row>
    <row r="4">
      <c r="A4" s="4" t="inlineStr">
        <is>
          <t>Stock-Based Compensation Expense</t>
        </is>
      </c>
      <c r="C4" s="6" t="n">
        <v>2167</v>
      </c>
      <c r="D4" s="6" t="n">
        <v>24103</v>
      </c>
      <c r="E4" s="6" t="n">
        <v>0</v>
      </c>
    </row>
    <row r="5">
      <c r="A5" s="4" t="inlineStr">
        <is>
          <t>2014 Management Incentive Plan</t>
        </is>
      </c>
    </row>
    <row r="6">
      <c r="A6" s="3" t="inlineStr">
        <is>
          <t>Stock-based compensation expense</t>
        </is>
      </c>
    </row>
    <row r="7">
      <c r="A7" s="4" t="inlineStr">
        <is>
          <t>Stock-Based Compensation Expense</t>
        </is>
      </c>
      <c r="B7" s="6" t="n">
        <v>23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 Management Incentive Plan Prior to IPO (Details) - USD ($) $ in Thousands</t>
        </is>
      </c>
      <c r="B1" s="2" t="inlineStr">
        <is>
          <t>1 Months Ended</t>
        </is>
      </c>
      <c r="C1" s="2" t="inlineStr">
        <is>
          <t>3 Months Ended</t>
        </is>
      </c>
      <c r="D1" s="2" t="inlineStr">
        <is>
          <t>12 Months Ended</t>
        </is>
      </c>
    </row>
    <row r="2">
      <c r="B2" s="2" t="inlineStr">
        <is>
          <t>Mar. 31, 2019</t>
        </is>
      </c>
      <c r="C2" s="2" t="inlineStr">
        <is>
          <t>Mar. 31, 2019</t>
        </is>
      </c>
      <c r="D2" s="2" t="inlineStr">
        <is>
          <t>Dec. 31, 2020</t>
        </is>
      </c>
      <c r="E2" s="2" t="inlineStr">
        <is>
          <t>Dec. 31, 2019</t>
        </is>
      </c>
      <c r="F2" s="2" t="inlineStr">
        <is>
          <t>Dec. 31, 2018</t>
        </is>
      </c>
      <c r="G2" s="2" t="inlineStr">
        <is>
          <t>Mar. 15, 2019</t>
        </is>
      </c>
    </row>
    <row r="3">
      <c r="A3" s="3" t="inlineStr">
        <is>
          <t>Stock-Based Compensation</t>
        </is>
      </c>
    </row>
    <row r="4">
      <c r="A4" s="4" t="inlineStr">
        <is>
          <t>Stock-based compensation</t>
        </is>
      </c>
      <c r="D4" s="6" t="n">
        <v>2167</v>
      </c>
      <c r="E4" s="6" t="n">
        <v>24103</v>
      </c>
      <c r="F4" s="6" t="n">
        <v>0</v>
      </c>
    </row>
    <row r="5">
      <c r="A5" s="4" t="inlineStr">
        <is>
          <t>Increase in additional paid in capital</t>
        </is>
      </c>
      <c r="D5" s="6" t="n">
        <v>2167</v>
      </c>
      <c r="E5" s="6" t="n">
        <v>24103</v>
      </c>
    </row>
    <row r="6">
      <c r="A6" s="4" t="inlineStr">
        <is>
          <t>2014 Management Incentive Plan</t>
        </is>
      </c>
    </row>
    <row r="7">
      <c r="A7" s="3" t="inlineStr">
        <is>
          <t>Stock-Based Compensation</t>
        </is>
      </c>
    </row>
    <row r="8">
      <c r="A8" s="4" t="inlineStr">
        <is>
          <t>Units outstanding (in shares)</t>
        </is>
      </c>
      <c r="G8" s="7" t="n">
        <v>12552825</v>
      </c>
    </row>
    <row r="9">
      <c r="A9" s="4" t="inlineStr">
        <is>
          <t>Stock-based compensation</t>
        </is>
      </c>
      <c r="B9" s="6" t="n">
        <v>23000</v>
      </c>
    </row>
    <row r="10">
      <c r="A10" s="4" t="inlineStr">
        <is>
          <t>Increase in additional paid in capital</t>
        </is>
      </c>
      <c r="C10" s="6" t="n">
        <v>2300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2019 Equity Incentive Plan (Details) - 2019 Equity Incentive Plan - shares</t>
        </is>
      </c>
      <c r="B1" s="2" t="inlineStr">
        <is>
          <t>Dec. 31, 2020</t>
        </is>
      </c>
      <c r="C1" s="2" t="inlineStr">
        <is>
          <t>Apr. 16, 2019</t>
        </is>
      </c>
    </row>
    <row r="2">
      <c r="A2" s="3" t="inlineStr">
        <is>
          <t>Stock-Based Compensation</t>
        </is>
      </c>
    </row>
    <row r="3">
      <c r="A3" s="4" t="inlineStr">
        <is>
          <t>Shares authorized (in shares)</t>
        </is>
      </c>
      <c r="B3" s="7" t="n">
        <v>1952001</v>
      </c>
      <c r="C3" s="7" t="n">
        <v>2400000</v>
      </c>
    </row>
    <row r="4">
      <c r="A4" s="4" t="inlineStr">
        <is>
          <t>Annual automatic increase to the number of shares of common stock reserved for issuance, as a percentage of common stock issued and outstanding as at the immediately preceding fiscal year end (as a percent)</t>
        </is>
      </c>
      <c r="C4" s="4" t="inlineStr">
        <is>
          <t>3.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Vesting (Details)</t>
        </is>
      </c>
      <c r="B1" s="2" t="inlineStr">
        <is>
          <t>12 Months Ended</t>
        </is>
      </c>
    </row>
    <row r="2">
      <c r="B2" s="2" t="inlineStr">
        <is>
          <t>Dec. 31, 2020</t>
        </is>
      </c>
    </row>
    <row r="3">
      <c r="A3" s="4" t="inlineStr">
        <is>
          <t>Stock Options</t>
        </is>
      </c>
    </row>
    <row r="4">
      <c r="A4" s="3" t="inlineStr">
        <is>
          <t>Stock-Based Compensation</t>
        </is>
      </c>
    </row>
    <row r="5">
      <c r="A5" s="4" t="inlineStr">
        <is>
          <t>Expiry period</t>
        </is>
      </c>
      <c r="B5" s="4" t="inlineStr">
        <is>
          <t>10 years</t>
        </is>
      </c>
    </row>
    <row r="6">
      <c r="A6" s="4" t="inlineStr">
        <is>
          <t>Stock Options | Share-based Payment Arrangement, Tranche One</t>
        </is>
      </c>
    </row>
    <row r="7">
      <c r="A7" s="3" t="inlineStr">
        <is>
          <t>Stock-Based Compensation</t>
        </is>
      </c>
    </row>
    <row r="8">
      <c r="A8" s="4" t="inlineStr">
        <is>
          <t>Vesting period</t>
        </is>
      </c>
      <c r="B8" s="4" t="inlineStr">
        <is>
          <t>2 years</t>
        </is>
      </c>
    </row>
    <row r="9">
      <c r="A9" s="4" t="inlineStr">
        <is>
          <t>Stock Options | Share-based Payment Arrangement, Tranche One, First Anniversary</t>
        </is>
      </c>
    </row>
    <row r="10">
      <c r="A10" s="3" t="inlineStr">
        <is>
          <t>Stock-Based Compensation</t>
        </is>
      </c>
    </row>
    <row r="11">
      <c r="A11" s="4" t="inlineStr">
        <is>
          <t>Vesting period</t>
        </is>
      </c>
      <c r="B11" s="4" t="inlineStr">
        <is>
          <t>1 year</t>
        </is>
      </c>
    </row>
    <row r="12">
      <c r="A12" s="4" t="inlineStr">
        <is>
          <t>Stock Options | Share-based Payment Arrangement, Tranche One, First Anniversary | Minimum</t>
        </is>
      </c>
    </row>
    <row r="13">
      <c r="A13" s="3" t="inlineStr">
        <is>
          <t>Stock-Based Compensation</t>
        </is>
      </c>
    </row>
    <row r="14">
      <c r="A14" s="4" t="inlineStr">
        <is>
          <t>Vesting percentage (as a percent)</t>
        </is>
      </c>
      <c r="B14" s="4" t="inlineStr">
        <is>
          <t>25.00%</t>
        </is>
      </c>
    </row>
    <row r="15">
      <c r="A15" s="4" t="inlineStr">
        <is>
          <t>Stock Options | Share-based Payment Arrangement, Tranche One, First Anniversary | Maximum</t>
        </is>
      </c>
    </row>
    <row r="16">
      <c r="A16" s="3" t="inlineStr">
        <is>
          <t>Stock-Based Compensation</t>
        </is>
      </c>
    </row>
    <row r="17">
      <c r="A17" s="4" t="inlineStr">
        <is>
          <t>Vesting percentage (as a percent)</t>
        </is>
      </c>
      <c r="B17" s="4" t="inlineStr">
        <is>
          <t>50.00%</t>
        </is>
      </c>
    </row>
    <row r="18">
      <c r="A18" s="4" t="inlineStr">
        <is>
          <t>Stock Options | Share-based Payment Arrangement, Tranche Two</t>
        </is>
      </c>
    </row>
    <row r="19">
      <c r="A19" s="3" t="inlineStr">
        <is>
          <t>Stock-Based Compensation</t>
        </is>
      </c>
    </row>
    <row r="20">
      <c r="A20" s="4" t="inlineStr">
        <is>
          <t>Vesting period</t>
        </is>
      </c>
      <c r="B20" s="4" t="inlineStr">
        <is>
          <t>4 years</t>
        </is>
      </c>
    </row>
    <row r="21">
      <c r="A21" s="4" t="inlineStr">
        <is>
          <t>Stock Options | Share-based Payment Arrangement, Tranche Two, First Anniversary</t>
        </is>
      </c>
    </row>
    <row r="22">
      <c r="A22" s="3" t="inlineStr">
        <is>
          <t>Stock-Based Compensation</t>
        </is>
      </c>
    </row>
    <row r="23">
      <c r="A23" s="4" t="inlineStr">
        <is>
          <t>Vesting period</t>
        </is>
      </c>
      <c r="B23" s="4" t="inlineStr">
        <is>
          <t>1 year</t>
        </is>
      </c>
    </row>
    <row r="24">
      <c r="A24" s="4" t="inlineStr">
        <is>
          <t>Stock Options | Share-based Payment Arrangement, Tranche Two, First Anniversary | Minimum</t>
        </is>
      </c>
    </row>
    <row r="25">
      <c r="A25" s="3" t="inlineStr">
        <is>
          <t>Stock-Based Compensation</t>
        </is>
      </c>
    </row>
    <row r="26">
      <c r="A26" s="4" t="inlineStr">
        <is>
          <t>Vesting percentage (as a percent)</t>
        </is>
      </c>
      <c r="B26" s="4" t="inlineStr">
        <is>
          <t>25.00%</t>
        </is>
      </c>
    </row>
    <row r="27">
      <c r="A27" s="4" t="inlineStr">
        <is>
          <t>Stock Options | Share-based Payment Arrangement, Tranche Two, First Anniversary | Maximum</t>
        </is>
      </c>
    </row>
    <row r="28">
      <c r="A28" s="3" t="inlineStr">
        <is>
          <t>Stock-Based Compensation</t>
        </is>
      </c>
    </row>
    <row r="29">
      <c r="A29" s="4" t="inlineStr">
        <is>
          <t>Vesting percentage (as a percent)</t>
        </is>
      </c>
      <c r="B29" s="4" t="inlineStr">
        <is>
          <t>50.00%</t>
        </is>
      </c>
    </row>
    <row r="30">
      <c r="A30" s="4" t="inlineStr">
        <is>
          <t>Restricted Stock Units | Share-based Payment Arrangement, Tranche One</t>
        </is>
      </c>
    </row>
    <row r="31">
      <c r="A31" s="3" t="inlineStr">
        <is>
          <t>Stock-Based Compensation</t>
        </is>
      </c>
    </row>
    <row r="32">
      <c r="A32" s="4" t="inlineStr">
        <is>
          <t>Vesting period</t>
        </is>
      </c>
      <c r="B32" s="4" t="inlineStr">
        <is>
          <t>1 year</t>
        </is>
      </c>
    </row>
    <row r="33">
      <c r="A33" s="4" t="inlineStr">
        <is>
          <t>Vesting percentage (as a percent)</t>
        </is>
      </c>
      <c r="B33" s="4" t="inlineStr">
        <is>
          <t>100.00%</t>
        </is>
      </c>
    </row>
    <row r="34">
      <c r="A34" s="4" t="inlineStr">
        <is>
          <t>Restricted Stock Units | Share-based Payment Arrangement, Tranche Two</t>
        </is>
      </c>
    </row>
    <row r="35">
      <c r="A35" s="3" t="inlineStr">
        <is>
          <t>Stock-Based Compensation</t>
        </is>
      </c>
    </row>
    <row r="36">
      <c r="A36" s="4" t="inlineStr">
        <is>
          <t>Vesting period</t>
        </is>
      </c>
      <c r="B36" s="4" t="inlineStr">
        <is>
          <t>3 years</t>
        </is>
      </c>
    </row>
    <row r="37">
      <c r="A37" s="4" t="inlineStr">
        <is>
          <t>Restricted Stock Units | Share-based Payment Arrangement, Tranche Two, First Anniversary</t>
        </is>
      </c>
    </row>
    <row r="38">
      <c r="A38" s="3" t="inlineStr">
        <is>
          <t>Stock-Based Compensation</t>
        </is>
      </c>
    </row>
    <row r="39">
      <c r="A39" s="4" t="inlineStr">
        <is>
          <t>Vesting percentage (as a percent)</t>
        </is>
      </c>
      <c r="B39" s="4" t="inlineStr">
        <is>
          <t>33.33%</t>
        </is>
      </c>
    </row>
    <row r="40">
      <c r="A40" s="4" t="inlineStr">
        <is>
          <t>Restricted Stock Units | Share-based Payment Arrangement, Tranche Two, Second Anniversary</t>
        </is>
      </c>
    </row>
    <row r="41">
      <c r="A41" s="3" t="inlineStr">
        <is>
          <t>Stock-Based Compensation</t>
        </is>
      </c>
    </row>
    <row r="42">
      <c r="A42" s="4" t="inlineStr">
        <is>
          <t>Vesting period</t>
        </is>
      </c>
      <c r="B42" s="4" t="inlineStr">
        <is>
          <t>1 year</t>
        </is>
      </c>
    </row>
    <row r="43">
      <c r="A43" s="4" t="inlineStr">
        <is>
          <t>Vesting percentage (as a percent)</t>
        </is>
      </c>
      <c r="B43" s="4" t="inlineStr">
        <is>
          <t>33.33%</t>
        </is>
      </c>
    </row>
    <row r="44">
      <c r="A44" s="4" t="inlineStr">
        <is>
          <t>Restricted Stock Units | Share-based Payment Arrangement, Tranche Two, Third Anniversary</t>
        </is>
      </c>
    </row>
    <row r="45">
      <c r="A45" s="3" t="inlineStr">
        <is>
          <t>Stock-Based Compensation</t>
        </is>
      </c>
    </row>
    <row r="46">
      <c r="A46" s="4" t="inlineStr">
        <is>
          <t>Vesting period</t>
        </is>
      </c>
      <c r="B46" s="4" t="inlineStr">
        <is>
          <t>1 year</t>
        </is>
      </c>
    </row>
    <row r="47">
      <c r="A47" s="4" t="inlineStr">
        <is>
          <t>Vesting percentage (as a percent)</t>
        </is>
      </c>
      <c r="B47" s="4" t="inlineStr">
        <is>
          <t>33.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00:04Z</dcterms:created>
  <dcterms:modified xmlns:dcterms="http://purl.org/dc/terms/" xmlns:xsi="http://www.w3.org/2001/XMLSchema-instance" xsi:type="dcterms:W3CDTF">2021-03-09T17:00:04Z</dcterms:modified>
</cp:coreProperties>
</file>